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Real Property Interests" sheetId="11" state="visible" r:id="rId11"/>
    <sheet xmlns:r="http://schemas.openxmlformats.org/officeDocument/2006/relationships" name="Tenant Lease Rental Payments" sheetId="12" state="visible" r:id="rId12"/>
    <sheet xmlns:r="http://schemas.openxmlformats.org/officeDocument/2006/relationships" name="Goodwill and Intangible Assets" sheetId="13" state="visible" r:id="rId13"/>
    <sheet xmlns:r="http://schemas.openxmlformats.org/officeDocument/2006/relationships" name="Operating 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Variable Interest Entity"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Basic and Diluted Income (Loss)" sheetId="21" state="visible" r:id="rId21"/>
    <sheet xmlns:r="http://schemas.openxmlformats.org/officeDocument/2006/relationships" name="Geographic Data and Concentrati" sheetId="22" state="visible" r:id="rId22"/>
    <sheet xmlns:r="http://schemas.openxmlformats.org/officeDocument/2006/relationships" name="Commitments and Contingencies" sheetId="23" state="visible" r:id="rId23"/>
    <sheet xmlns:r="http://schemas.openxmlformats.org/officeDocument/2006/relationships" name="Management Incentive Plan" sheetId="24" state="visible" r:id="rId24"/>
    <sheet xmlns:r="http://schemas.openxmlformats.org/officeDocument/2006/relationships" name="Note Receivable" sheetId="25" state="visible" r:id="rId25"/>
    <sheet xmlns:r="http://schemas.openxmlformats.org/officeDocument/2006/relationships" name="COVID-19 Pandemic" sheetId="26" state="visible" r:id="rId26"/>
    <sheet xmlns:r="http://schemas.openxmlformats.org/officeDocument/2006/relationships" name="Subsequent Event"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 (Tables)" sheetId="30" state="visible" r:id="rId30"/>
    <sheet xmlns:r="http://schemas.openxmlformats.org/officeDocument/2006/relationships" name="Real Property Interests (Tables" sheetId="31" state="visible" r:id="rId31"/>
    <sheet xmlns:r="http://schemas.openxmlformats.org/officeDocument/2006/relationships" name="Goodwill and Intangible Assets " sheetId="32" state="visible" r:id="rId32"/>
    <sheet xmlns:r="http://schemas.openxmlformats.org/officeDocument/2006/relationships" name="Tenant Lease Rental Payments (T" sheetId="33" state="visible" r:id="rId33"/>
    <sheet xmlns:r="http://schemas.openxmlformats.org/officeDocument/2006/relationships" name="Operating Leases (Tables)"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Share-Based Compensation (Table" sheetId="39" state="visible" r:id="rId39"/>
    <sheet xmlns:r="http://schemas.openxmlformats.org/officeDocument/2006/relationships" name="Basic and Diluted Income (Los_2" sheetId="40" state="visible" r:id="rId40"/>
    <sheet xmlns:r="http://schemas.openxmlformats.org/officeDocument/2006/relationships" name="Geographic Data and Concentra_2" sheetId="41" state="visible" r:id="rId41"/>
    <sheet xmlns:r="http://schemas.openxmlformats.org/officeDocument/2006/relationships" name="Organization - Additional Infor"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Business Combination - Schedule" sheetId="48" state="visible" r:id="rId48"/>
    <sheet xmlns:r="http://schemas.openxmlformats.org/officeDocument/2006/relationships" name="Real Property Interests - Summa" sheetId="49" state="visible" r:id="rId49"/>
    <sheet xmlns:r="http://schemas.openxmlformats.org/officeDocument/2006/relationships" name="Real Property Interests - Addit" sheetId="50" state="visible" r:id="rId50"/>
    <sheet xmlns:r="http://schemas.openxmlformats.org/officeDocument/2006/relationships" name="Real Property Interests - Sum_2" sheetId="51" state="visible" r:id="rId51"/>
    <sheet xmlns:r="http://schemas.openxmlformats.org/officeDocument/2006/relationships" name="Real Property Interests - Sched" sheetId="52" state="visible" r:id="rId52"/>
    <sheet xmlns:r="http://schemas.openxmlformats.org/officeDocument/2006/relationships" name="Real Property Interests - Sch_2" sheetId="53" state="visible" r:id="rId53"/>
    <sheet xmlns:r="http://schemas.openxmlformats.org/officeDocument/2006/relationships" name="Real Property Interests - Sch_3" sheetId="54" state="visible" r:id="rId54"/>
    <sheet xmlns:r="http://schemas.openxmlformats.org/officeDocument/2006/relationships" name="Tenant Lease Rental Payments - "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Operating Leases - Additional I" sheetId="60" state="visible" r:id="rId60"/>
    <sheet xmlns:r="http://schemas.openxmlformats.org/officeDocument/2006/relationships" name="Operating Leases - Summary of O" sheetId="61" state="visible" r:id="rId61"/>
    <sheet xmlns:r="http://schemas.openxmlformats.org/officeDocument/2006/relationships" name="Accounts Payable and Accrued _3" sheetId="62" state="visible" r:id="rId62"/>
    <sheet xmlns:r="http://schemas.openxmlformats.org/officeDocument/2006/relationships" name="Debt - Schedule of Long-term De" sheetId="63" state="visible" r:id="rId63"/>
    <sheet xmlns:r="http://schemas.openxmlformats.org/officeDocument/2006/relationships" name="Debt - Additional Information (" sheetId="64" state="visible" r:id="rId64"/>
    <sheet xmlns:r="http://schemas.openxmlformats.org/officeDocument/2006/relationships" name="Income Taxes - Summary of Incom" sheetId="65" state="visible" r:id="rId65"/>
    <sheet xmlns:r="http://schemas.openxmlformats.org/officeDocument/2006/relationships" name="Income Taxes - Summary of Inc_2" sheetId="66" state="visible" r:id="rId66"/>
    <sheet xmlns:r="http://schemas.openxmlformats.org/officeDocument/2006/relationships" name="Income Taxes - Summary of Recon"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Variable Interest Entity - Addi" sheetId="71" state="visible" r:id="rId71"/>
    <sheet xmlns:r="http://schemas.openxmlformats.org/officeDocument/2006/relationships" name="Stockholders' Equity - Addition" sheetId="72" state="visible" r:id="rId72"/>
    <sheet xmlns:r="http://schemas.openxmlformats.org/officeDocument/2006/relationships" name="Stockholders' Equity - Summary " sheetId="73" state="visible" r:id="rId73"/>
    <sheet xmlns:r="http://schemas.openxmlformats.org/officeDocument/2006/relationships" name="Share-Based Compensation - Addi" sheetId="74" state="visible" r:id="rId74"/>
    <sheet xmlns:r="http://schemas.openxmlformats.org/officeDocument/2006/relationships" name="Share-Based Compensation - Shar" sheetId="75" state="visible" r:id="rId75"/>
    <sheet xmlns:r="http://schemas.openxmlformats.org/officeDocument/2006/relationships" name="Share-Based Compensation - Weig" sheetId="76" state="visible" r:id="rId76"/>
    <sheet xmlns:r="http://schemas.openxmlformats.org/officeDocument/2006/relationships" name="Share-Based Compensation - Summ" sheetId="77" state="visible" r:id="rId77"/>
    <sheet xmlns:r="http://schemas.openxmlformats.org/officeDocument/2006/relationships" name="Share-Based Compensation - Sche" sheetId="78" state="visible" r:id="rId78"/>
    <sheet xmlns:r="http://schemas.openxmlformats.org/officeDocument/2006/relationships" name="Basic and Diluted Income (Los_3" sheetId="79" state="visible" r:id="rId79"/>
    <sheet xmlns:r="http://schemas.openxmlformats.org/officeDocument/2006/relationships" name="Basic and Diluted Income (Los_4" sheetId="80" state="visible" r:id="rId80"/>
    <sheet xmlns:r="http://schemas.openxmlformats.org/officeDocument/2006/relationships" name="Geographic Data and Concentra_3" sheetId="81" state="visible" r:id="rId81"/>
    <sheet xmlns:r="http://schemas.openxmlformats.org/officeDocument/2006/relationships" name="Geographic Data and Concentra_4" sheetId="82" state="visible" r:id="rId82"/>
    <sheet xmlns:r="http://schemas.openxmlformats.org/officeDocument/2006/relationships" name="Management Incentive Plan - Add" sheetId="83" state="visible" r:id="rId83"/>
    <sheet xmlns:r="http://schemas.openxmlformats.org/officeDocument/2006/relationships" name="Note Receivable - Additional In" sheetId="84" state="visible" r:id="rId84"/>
    <sheet xmlns:r="http://schemas.openxmlformats.org/officeDocument/2006/relationships" name="Share-Based Compensation - Su_2"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5"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Radius Global Infrastructure, Inc.</t>
        </is>
      </c>
    </row>
    <row r="7">
      <c r="A7" s="4" t="inlineStr">
        <is>
          <t>Entity Central Index Key</t>
        </is>
      </c>
      <c r="B7" s="4" t="inlineStr">
        <is>
          <t>0001810739</t>
        </is>
      </c>
    </row>
    <row r="8">
      <c r="A8" s="4" t="inlineStr">
        <is>
          <t>Entity Filer Category</t>
        </is>
      </c>
      <c r="B8" s="4" t="inlineStr">
        <is>
          <t>Non-accelerated Filer</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Business Combination</t>
        </is>
      </c>
      <c r="B4" s="4" t="inlineStr">
        <is>
          <t xml:space="preserve">3.
Business Combination
On February 10, 2020, the Company completed the APW
Acquisition, acquiring AP Wireless in a business combination. The
acquisition was completed through a merger of a newly created
Landscape subsidiary with and into APW OpCo, with APW OpCo
surviving the merger as a majority-owned subsidiary of Radius.
Following completion of the Transaction on the Closing Date, Radius
owned 91.8% of APW OpCo, and the Continuing OpCo Members owned the
remaining 8.2%. The APW Acquisition was accounted for as a business
combination using the acquisition method with Radius as the
accounting acquirer in accordance with ASC 805. The interest in APW
OpCo not owned by the Company was recognized as a noncontrolling
interest in the condensed consolidated financial statements.
The aggregate acquisition consideration transferred in the APW
Acquisition was $390,857, which consisted of cash consideration of
$325,424 and equity consideration of $65,433. The cash component of
the consideration was funded through the liquidation of cash
equivalents owned by Landscape. The equity component of the
consideration represented the fair value of the limited liability
company units in APW OpCo issued to the Continuing OpCo Members,
and includes units designated as “Class B Common
Units” (the “Class B Common Units”) pursuant
to the Second Amended and Restated Limited Liability Company
Agreement of APW OpCo, dated as of July 31, 2020, by and
between its Members (as defined therein) and the Company (the
“APW OpCo LLC Agreement”), the units designated as
“Series A Rollover Profits Units” pursuant to the APW
OpCo LLC Agreement (the “Series A Rollover Profits
Units”) and the units designated as “Series B Rollover
Profits Units” pursuant to the APW OpCo LLC Agreement (the
“Series B Rollover Profits Units”) (collectively, the
“Consideration Units”). The Company determined that the
components of the Consideration Units were not freestanding
instruments and the economic characteristics of the embedded
features of the Consideration Units were considered clearly and
closely related to the equity-like host of the Consideration Units,
as the value of the embedded features fluctuate with the price of
the underlying equity in the Consideration Units. Accordingly, the
Consideration Units represented and were then accounted for as a
single, hybrid financial instrument, classified as permanent equity
and presented as noncontrolling interests in the condensed
consolidated balance sheet of the Company. The estimated fair value
of the Consideration Units was calculated using a Monte Carlo
simulation model, which used the following weighted-average
assumptions: 21.1% expected volatility, a risk-free interest rate
of 1.5%, estimated term of 9.2 years and a fair value of the
Ordinary Shares of $10.00 per share.
The Company recorded an allocation of the acquisition consideration
to the acquiree’s identified tangible and identifiable
intangible assets acquired and liabilities assumed based on their
fair values as of the Closing Date. The excess of the acquisition
consideration over the fair value of the assets acquired and
liabilities assumed was recorded as goodwill. 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
The Company allocated the purchase price for the transaction based
upon the estimated fair value of net assets acquired and
liabilities assumed at the date of acquisition. The fair value of
the real property interests, which consisted of right-of-use pre-tax pre-tax
The identified intangible assets included the in-place in-place in-place in-place in-place one-month’s in-place
The purchase price allocation also reflected the recognition of
deferred income taxes related to the fair value of assets acquired
and liabilities assumed of the AP Wireless foreign subsidiaries
over their respective historical tax bases as of the Closing
Date.
The following unaudited pro forma combined financial information
presents the Company’s results as though the Transaction had
occurred at January 1, 2019. The unaudited pro forma
consolidated financial information has been prepared using the
acquisition method of accounting in accordance with GAAP
(unaudited):
Three Months Ended March 31, 2020
Revenue $ 15,591
Net loss $ (7,196 ) </t>
        </is>
      </c>
      <c r="C4" s="4" t="inlineStr">
        <is>
          <t xml:space="preserve">3.
Business Combination
On February 10, 2020, the Company completed the APW
Acquisition, acquiring AP Wireless in a business combination. The
acquisition was completed through a merger of a newly created
Landscape subsidiary with and into APW OpCo, with APW OpCo
surviving the merger as a majority-owned subsidiary of Landscape.
Following completion of the Transaction on the Closing Date, Radius
owned 91.8% of APW OpCo, and the Continuing OpCo Members owned the
remaining 8.2%. The APW Acquisition was accounted for as a business
combination using the acquisition method with Radius as the
accounting acquirer in accordance with ASC 805. The interest in APW
OpCo not owned by the Company was recognized as a noncontrolling
interest in the consolidated financial statements.
The aggregate acquisition consideration transferred in the APW
Acquisition was $390,857, which consisted of cash consideration of
$325,424 and equity consideration of $65,433. The cash component of
the consideration was funded through the liquidation of cash
equivalents owned by Landscape. The equity component of the
consideration represented the fair value of the limited liability
company units in APW OpCo issued to the Continuing OpCo Members,
and includes units designated as “Class B Common
Units” pursuant to the APW OpCo LLC Agreement (the
“Class B Common Units”), the units designated as
“Series A Rollover Profits Units” pursuant to the APW
OpCo LLC Agreement (the “Series A Rollover Profits
Units”) and the units designated as “Series B Rollover
Profits Units” pursuant to the APW OpCo LLC Agreement (the
“Series B Rollover Profits Units”) (collectively, the
“Consideration Units”). The Company determined that the
components of the Consideration Units were not freestanding
instruments and the economic characteristics of the embedded
features of the Consideration Units were considered clearly and
closely related to the equity-like host of the Consideration Units,
as the value of the embedded features fluctuate with the price of
the underlying equity in the Consideration Units. Accordingly, the
Consideration Units represented and were then accounted for as a
single, hybrid financial instrument, classified as permanent equity
and presented as noncontrolling interests in the consolidated
balance sheet of the Company. The estimated fair value of the
Consideration Units was calculated using a Monte Carlo simulation
model, which used the following weighted-average assumptions: 21.1%
expected volatility, a risk-free interest rate of 1.5%, estimated
term of 9.2 years and a fair value of the Ordinary Shares of
$10.00.
The Company recorded an allocation of the acquisition consideration
to the acquiree’s identified tangible and identifiable
intangible assets acquired and liabilities assumed based on their
fair values as of the Closing Date. The excess of the acquisition
consideration over the fair value of the assets acquired and
liabilities assumed was recorded as goodwill. 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
The Company allocated the purchase price for the transaction based
upon the estimated fair value of net assets acquired and
liabilities assumed at the date of acquisition. The fair value of
the real property interests, which consisted of right-of-use pre-tax pre-tax
The identified intangible assets included the in-place in-place in-place in-place in-place one-month’s in-place
The purchase price allocation also reflected the recognition of
deferred income taxes related to the fair value of assets acquired
and liabilities assumed of the AP Wireless foreign subsidiaries
over their respective historical tax bases as of the Closing
Date.
The following unaudited pro forma combined financial information
presents the Company’s results as though the Transaction had
occurred at January 1, 2019. The unaudited pro forma
consolidated financial information has been prepared using the
acquisition method of accounting in accordance with GAAP
(unaudited):
Year Ended December 31,
2020 2019
Revenue $ 69,759 $ 55,706
Net loss $ (120,457 ) $ (82,14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al Property Interest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Real Property Interests</t>
        </is>
      </c>
      <c r="B4" s="4" t="inlineStr">
        <is>
          <t>4.
Real Property Interests
Real property interests, net consisted of the following:
March 31, 2021 December 31, 2020
Right-of-use (1) $ 264,615 $ 244,885
Telecom real property interests (2) 959,208 886,679
1,223,823 1,131,564
Less accumulated amortization:
Right-of-use (9,305 ) (7,023 )
Telecom real property interests (45,888 ) (35,150 )
Real property interests, net $ 1,168,630 $ 1,089,391
(1)
Effective with the adoption of ASC 842, telecom real
property interests qualifying as leases are recorded as finance
leases.
(2)
Includes telecom real property interests acquired
prior to the adoption of ASC 842 and fee simple interest
arrangements.
The Company’s real property interests primarily consist of
leasehold interests, acquired either through an up-front in-place in-place (30- 180-day in-place
The Company often closes and funds its real property interest
prepayment transactions through a third-party long-term
Right-Of-Use
Commencing with the adoption of ASC 842 on January 1, 2019,
the Company determines if a real property interest arrangement is a
lease at the inception of the agreement. The Company considers an
arrangement to be a lease if it conveys the right to control the
use of the wireless or other digital infrastructure site for a
period of time in exchange for consideration. In cases in which the
Company acquires a leasehold interest, the Company is both a lessor
and a lessee. The weighted-average remaining lease term for finance
leases was 38.3 years and 38.2 years as of March 31, 2021 and
December 31, 2020, respectively. The Company recorded finance
lease expense and interest expense associated with the lease
liability in the condensed consolidated statements of operations as
follows:
Successor
Predecessor
Three months ended March 31, 2021 Period from February 10, 2020 to March 31, 2020
Period from January 1, 2020 to February 9, 2020
Finance lease expense $ 2,391 $ 775 $ 425
Interest expense – lease liability $ 185 $ 126 $ 95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geographical market. The
weighted-average incremental borrowing rate was 3.9% and 2.8% as of
March 31, 2021 and December 31, 2020, respectively.
Supplemental cash flow information related to finance leases for
the respective periods was as follows:
Successor
Predecessor
Three months ended March 31, 2021 Period from February 10, 2020 to March 31, 2020
Period from January 1 to February 9, 2020
Cash paid for amounts included in the measurement of finance lease
liabilities:
Operating cash flows from finance leases $ 62 $ 8 $ 37
Financing cash flows from finance leases $ 2,632 $ 347 $ 845
Finance lease liabilities arising from obtaining right-of-use $ 3,659 $ 3,624 $ 1,346
Telecom Real Property Interests and Related
Liabilities
For real property interests that are not accounted for under ASC
842, the Company applies the acquisition method of accounting,
recording an intangible asset in telecom real property interests,
net in the condensed consolidated balance sheet. The recorded
amount of the real property interest represents the allocation of
purchase price to the contractual cash flows acquired from the
in-place
Under certain circumstances, the contractual payments for the
acquired telecom real property interests are made to property
owners on a noninterest-bearing basis over a specified period of
time, generally ranging from two to seven years. The Company is
contractually obligated to fulfill such payments. Included in
telecom real property interest liabilities in the condensed
consolidated balance sheets, the liabilities associated with
telecom real property interests were initially measured at the
present value of the unpaid payments.
For telecom real property interests, amortization expense was
$11,199 and $6,120 for the three months ended March 31, 2021
and the period from February 10 to March 31, 2020
(Successor), respectively, and $2,031 for the period from
January 1 to February 9, 2020 (Predecessor). As of
March 31, 2021, amortization expense to be recognized for each
of the succeeding five years was as follows:
Remainder of 2021 $ 35,553
2022 46,921
2023 46,850
2024 46,850
2025 46,831
Thereafter 690,315
$913,320
Maturities of finance lease liabilities and telecom real property
interest liabilities as of March 31, 2021 were as follows:
Finance Lease Telecom Real Interest
Remainder of 2021 $ 7,955 $ 4,231
2022 8,342 2,973
2023 7,892 8,752
2024 4,647 665
2025 2,884 233
Thereafter 4,004 348
Total lease payments 35,724 17,202
Less amounts representing future interest (2,308 ) (668 )
Total liability 33,416 16,534
Less current portion (10,420 ) (5,011 )
Non-current $ 22,996 $ 11,523
As of March 31, 2021 and December 31, 2020, the weighted
average remaining contractual payment term for finance leases was
3.5 years.</t>
        </is>
      </c>
      <c r="C4" s="4" t="inlineStr">
        <is>
          <t>4.
Real Property Interests
Real property interests, net consisted of the following:
Successor
Predecessor
December 31, 2020
December 31, 2019
Right-of-use (1) $ 244,885 $ 81,733
Cell site leasehold interests (2) 886,679 468,969
1,131,564
550,702
Less accumulated amortization:
Right-of-use (7,023 ) (1,235 )
Cell site leasehold interests (35,150 ) (122,307 )
Real property interests, net $ 1,089,391 $ 427,160
(1)
Effective with the adoption of ASC 842, cell site
leasehold interests qualifying as leases are recorded as finance
leases.
(2)
Includes cell site leasehold interests acquired prior
to the adoption of ASC 842 and fee simple interest
arrangements.
The Company’s real property interests primarily consist of
leasehold interests, acquired either through an up-front in-place in-place (30- 180-day in-place
The Company often closes and funds its real property interest
prepayment transactions through a third-party long-term
Right-Of-Use
Commencing with the adoption of ASC 842 on January 1, 2019,
the Company determines if a real property interest arrangement is a
lease at the inception of the agreement. The Company considers an
arrangement to be a lease if it conveys the right to control the
use of the cell site or ground space underneath a communications
site for a period of time in exchange for consideration. In cases
in which the Company acquires a leasehold interest, the Company is
both a lessor and a lessee. The weighted-average remaining lease
term for the right-of-use
Successor
Predecessor
Period from February 10, 2020 to December 31, 2020
Period from January 1, 2020 to February 9, 2020 Year ended December 31, 2019
Finance lease expense $ 6,922 $ 425 $ 1,235
Interest expense—lease liability $ 518 $ 95 $ 504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geographical market. The
weighted-average incremental borrowing rate was 2.8% and 7.9% as of
December 31, 2020 (Successor) and December 31, 2019
(Predecessor), respectively.
Supplemental cash flow information for the respective periods was
as follows:
Successor
Predecessor
Period from February 10 to December 31, 2020
Period from January 1 to February 9, 2020 Year ended December 31, 2019
Cash paid for amounts included in the measurement of finance lease
liabilities:
Operating cash flows from finance leases $ 134 $ 37 $ 38
Financing cash flows from finance leases $ 6,044 $ 845 $ 1,255
Finance lease liabilities arising from obtaining right-of-use $ 19,312 $ 1,346 $ 16,989
Cell Site Leasehold Interests and Related
Liabilities
For real property interests that are not accounted for under ASC
842, the Company applies the acquisition method of accounting,
recording an intangible asset in cell site leasehold interests, net
in the consolidated balance sheet. The recorded amount of the cell
site leasehold interest represents the allocation of purchase price
to the contractual cash flows acquired from the in-place
Under certain circumstances, the contractual payments for the
acquired cell site leasehold interests are made to property owners
on a noninterest-bearing basis over a specified period of time,
generally ranging from two to seven years. The Company is
contractually obligated to fulfill such payments. Included in cell
site leasehold interest liabilities in the consolidated balance
sheets, the liabilities associated with cell site leasehold
interests were initially measured at the present value of the
unpaid payments.
For cell site leasehold interests accounted for under the
acquisition method of accounting, amortization expense was $34,482
for the period from February 10 to December 31, 2020
(Successor), $2,031 for the period from January 1 to
February 9, 2020 (Predecessor) and $16,930 for the year ended
December 31, 2019 (Predecessor). As of December 31, 2020
(Successor), amortization expense to be recognized for each of the
succeeding five years was as follows:
2021 $ 44,217
2022 44,076
2023 44,006
2024 44,006
2025 43,986
Thereafter 631,238
$851,529
Maturities of finance lease liabilities and cell site leasehold
interest liabilities as of December 31, 2020 (Successor) were
as follows:
Finance Lease Cell Site Leasehold Interest
2021 $ 10,042 $ 5,820
2022 7,796 3,095
2023 7,644 8,384
2024 4,398 424
2025 2,701 234
Thereafter 3,432 347
Total lease payments 36,013 18,304
Less amounts representing future interest (2,168 ) (742 )
Total liability 33,845 17,562
Less current portion (9,920 ) (5,749 )
Non-current $ 23,925 $ 11,813
As of December 31, 2020 (Successor), the weighted average
remaining contractual payment term for finance lease and cell site
leasehold liabilities was 3.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Tenant Lease Rental Payment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Tenant Lease Rental Payments</t>
        </is>
      </c>
      <c r="B4" s="4" t="inlineStr">
        <is>
          <t xml:space="preserve">5.
Tenant Lease Rental Payments
The Company receives rental payments from in-place in-place in-place
Remainder of 2021 $ 61,550
2022 73,565
2023 59,812
2024 46,663
2025 22,035 </t>
        </is>
      </c>
      <c r="C4" s="4" t="inlineStr">
        <is>
          <t>5.
Tenant Lease Rental Payments
The Company receives rental payments from in-place in-place in-place
2021 $ 73,168
2022 60,022
2023 45,523
2024 32,968
2025 12,648
$ 224,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ntangible Assets</t>
        </is>
      </c>
      <c r="B4" s="4" t="inlineStr">
        <is>
          <t>6.
Goodwill and Intangible Assets
Goodwill and intangible assets at March 31, 2021 were based on
the purchase price allocation pursuant to the Transaction, which
was based on a valuation performed to determine the fair value of
the acquired assets as of the acquisition date. Goodwill recorded
in APW Acquisition was $80,509 and no changes in the carrying
amount of goodwill were recognized in the three months ended
March 31, 2021.
Intangible assets subject to amortization consisted of the
following:
March 31, 2021 December 31, 2020
In-place
Gross carrying amount $ 7,779 $ 7,092
Less accumulated amortization: (1,486 ) (1,212 )
Intangible assets, net $ 6,293 $ 5,880
Amortization expense was $309 and $158 for the three months ended
March 31, 2021 and the period from February 10 to
March 31, 2020 (Successor), respectively, and $77 for the
period from January 1 to February 9, 2020
(Predecessor).
As of March 31, 2021, the intangible asset amortization
expense to be recognized for each of the succeeding five years was
as follows:
Remainder of 2021 $ 868
2022 895
2023 749
2024 628
2025 527
Thereafter 2,626
$6,293</t>
        </is>
      </c>
      <c r="C4" s="4" t="inlineStr">
        <is>
          <t>6.
Goodwill and Intangible Assets
Goodwill and intangible assets at December 31, 2020
(Successor) were based on the purchase price allocation pursuant to
the Transaction, which was based on a valuation performed to
determine the fair value of the acquired assets as of the
acquisition date.
The changes in the carrying amount of goodwill for the period from
February 10, 2020 to December 31, 2020 (Successor), is
summarized as follows:
Balance as of February 10, 2020 $
—
Addition—APW Acquisition 80,509
Goodwill as of December 31, 2020 (Successor) $ 80,509
Intangible assets subject to amortization consisted of the
following:
Successor
Predecessor
December 31, 2020
December 31, 2019
In-place
Gross carrying amount $ 7,092 $ 5,073
Less accumulated amortization: (1,212 ) (2,225 )
Intangible assets, net $ 5,880 $ 2,848
Amortization expense was $1,163 for the period from
February 10 to December 31, 2020 (Successor), $77 for the
period from January 1 to February 9, 2020 (Predecessor)
and $532 for the year ended December 31, 2019
(Predecessor).
As of December 31, 2020 (Successor), the intangible asset
amortization expense to be recognized for each of the succeeding
five years was as follows:
2021 $ 1,087
2022 805
2023 671
2024 564
2025 466
Thereafter 2,287
$5,8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Operating Leases</t>
        </is>
      </c>
      <c r="B4" s="4" t="inlineStr">
        <is>
          <t>7.
Operating Leases
The Company is a lessee under noncancelable lease agreements,
primarily for office space, over periods ranging from one to ten
years. In the normal course of business, it is expected that these
leases will be renewed or replaced by leases on other properties
and equipment. Amounts included in other long-term assets in the
condensed consolidated balance sheets representing operating lease
right-of-use
Included in selling, general and administrative expenses in the
condensed consolidated statements of operations were operating
lease expenses associated with right-of-use
The current and noncurrent portions of operating lease liabilities
are included in accounts and accrued liabilities and other
long-term liabilities, respectively, in the condensed consolidated
balance sheets. Maturities of operating lease liabilities as of
March 31, 2021 were as follows:
Operating Leases
Remainder of 2021 $ 1,152
2022 1,057
2023 803
2024 782
2025 568
Thereafter 115
Total lease payments 4,477
Less amounts representing future interest (451 )
Total liability 4,026
Less current portion (1,247 )
Non-current $ 2,779
The weighted-average remaining lease term for operating leases was
3.8 years and 4.0 years and the weighted-average incremental
borrowing rate was 5.4% as of March 31, 2021 and
December 31, 2020, respectively.</t>
        </is>
      </c>
      <c r="C4" s="4" t="inlineStr">
        <is>
          <t>7.
Operating Leases
The Company is a lessee under noncancelable lease agreements,
primarily for office space, over periods ranging from one to ten
years. In the normal course of business, it is expected that these
leases will be renewed or replaced by leases on other properties
and equipment. Amounts included in other long-term assets in the
consolidated balance sheets representing operating lease
right-of-use
Included in selling, general and administrative expenses in the
consolidated statements of operations were operating lease expenses
associated with right-of-use
The current and noncurrent portions of operating lease liabilities
are included in accounts and accrued liabilities and other
long-term liabilities, respectively, in the consolidated balance
sheets. Maturities of operating lease liabilities as of
December 31, 2020 (Successor) were as follows:
Operating Leases
2021 $ 1,529
2022 1,034
2023 784
2024 763
2025 548
Thereafter 103
Total lease payments 4,761
Less amounts representing future interest (485 )
Total liability 4,276
Less current portion (1,354 )
Non-current $ 2,922
The weighted-average remaining lease term for operating leases was
4.0 and 3.0 years and the weighted-average incremental borrowing
rate was 5.4% and 7.1% as of December 31, 2020 (Successor) and
December 31, 2019 (Predecesso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ounts Payable and Accrued Expenses</t>
        </is>
      </c>
      <c r="B4" s="4" t="inlineStr">
        <is>
          <t>8.
Accounts Payable and Accrued Expenses
Accounts payable and accrued expenses consisted of the
following:
March 31, 2021 December 31, 2020
Interest payable $ 5,698 $ 4,887
Accrued liabilities 8,177 4,799
Taxes payable 8,810 7,799
Payroll and related withholdings 5,256 7,043
Accounts payable 1,778 718
Professional fees accrued 2,662 3,234
Current portion of operating lease liabilities 1,247 1,354
Other 1,026 1,020
Total accounts payable and accrued expenses $ 34,654 $ 30,854</t>
        </is>
      </c>
      <c r="C4" s="4" t="inlineStr">
        <is>
          <t>8.
Accounts Payable and Accrued Expenses
Accounts payable and accrued expenses consisted of the
following:
Successor
Predecessor
December 31, 2020
December 31, 2019
Interest payable $ 4,887 $ 3,807
Accrued liabilities 4,799 3,279
Taxes payable 7,799 6,319
Payroll and related withholdings 7,043 4,510
Accounts payable 718 1,658
Professional fees accrued 3,234 1,580
Current portion of operating lease liabilities 1,354 824
Other 1,020 809
Total accounts payable and accrued expenses $ 30,854 $ 22,7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9.
Debt
Long-term debt, net of unamortized debt discount and deferred
financing costs, consisted of the following:
March 31, 2021 December 31, 2020
DWIP Agreement $ 102,600 $ 102,600
Facility Agreement 539,166 547,677
Subscription Agreement 172,254 85,112
Other debt 2,834 2,960
Less: unamortized debt discount and financing fees (11,522 ) (9,876 )
Debt, carrying amount $ 805,332 $ 728,473
DWIP Loan Agreement
In 2014, a subsidiary of the Company, AP WIP Holdings, LLC
(“DWIP”), borrowed $115 million under a loan
agreement (“DWIP Agreement”), pursuant to which DWIP is
the sole borrower and the lending syndicate is a collection of
lenders managed by a related party to the administrative agent. AP
Service Company, LLC (the “Servicer”), a wholly owned
subsidiary of the Company, is the Servicer under the DWIP
Agreement. An unrelated party to DWIP was named as backup servicer
in the event of a default of the Servicer as defined in the DWIP
Agreement. The DWIP Agreement requires an annual rating be
performed by a rating agency. In 2016, DWIP repaid $12,400 of the
loan balance.
On October 16, 2018, DWIP signed an amendment that extended
the maturity from August 10, 2019, to October 16, 2023,
at which time all outstanding principal balances shall be repaid.
The amendment allows that principal balances may be prepaid in
whole on any date, provided that a prepayment premium equal to 3.0%
of the prepayment loan amount shall apply if the payment occurs on
or prior to 24 months after October 16, 2018, to 2.0% of the
prepayment loan amount shall apply if the payment occurs on or
prior to 36 months after October 16, 2018 but after 24 months
after October 16, 2018, 1.0% of the prepayment loan amount
shall apply if the payment occurs on or prior to 60 months after
October 16, 2018 but after 36 months after October 16,
2018, and 0% of the prepayment loan amount shall apply if the
payment occurs after 60 months after October 16, 2018.
Additionally, the amendment also adjusted the interest rate from
4.50% to 4.25%.
Interest and fees due under the DWIP Agreement are payable monthly
through the application of funds secured in a bank account
controlled by the collateral agent (the collection account). The
collateral agent sweeps customer collections from DWIP’s
lockbox account each month. After receipt of a monthly report
prepared by the Servicer detailing loan activity, borrowing
compliance, customer collections, and general reserve account
required balances, the collateral agent disburses funds monthly for
interest, fees, deposits to the reserve account (if required),
mandatory prepayments (if required), and remaining amounts from the
prior months’ collections to DWIP.
As of March 31, 2021 and December 31, 2020, $100,000 has
been advanced to DWIP under the DWIP Agreement and DWIP’s
escrow account balance and the related liability associated with
this balance was $2,600 as of March 31, 2021 and
December 31, 2020. The escrow and collection account balances
are included in the carrying amount of restricted cash in the
condensed consolidated balance sheets.
DWIP is subject to restrictive covenants relating to, among others,
future indebtedness and transfer of control of DWIP, and DWIP must
also meet a financial ratio relating to interest coverage (as
defined in the DWIP Agreement). For the periods presented, DWIP was
in compliance with all covenants associated with the DWIP
Agreement.
Facility Agreement (up to £1,000,000)
In October 2017, a subsidiary of the Company, AP WIP International
Holdings, LLC (“IWIP”), entered into a facility
agreement (the “Facility Agreement”) for up to
£1,000,000 with AP WIP Investments, LLC, as guarantor, Telecom
Credit Infrastructure Designated Activity Company (“TCI
DAC”), as original lender, Goldman Sachs Lending Partners
LLC, as agent, and GLAS Trust Corporation Limited, as security
agent.
TCI DAC is an Irish Section 110 Designated Activity Company.
The Facility Agreement is an uncommitted, £1,000,000 note
issuance program with an initial 10-year
Under the terms of the Facility Agreement, IWIP is the sole
borrower and the finance parties include a lender, an agent and
certain other financial institutions. AP WIP Investments, which
controls IWIP, is a guarantor of the loan and the loan is secured
by the direct equity interests in IWIP. The loan is also secured by
a debt service reserve account and escrow cash account of IWIP,
which are included in restricted cash in the condensed consolidated
balance sheets, as well as direct equity interests and bank
accounts of certain of IWIP’s asset owning subsidiaries. The
Servicer, a subsidiary of the Company, is the Servicer under the
Facility Agreement. The loan is senior in right of payment to all
other debt of IWIP.
The Facility Agreement provides for funding up to
£1 billion (uncommitted) consisting of tranches in Euros
(“Series 1-A 1-B
During November 2018, an additional $98,400 of the amount available
under the Facility Agreement was funded, consisting of loans of
€40,000 (“Series 2-A 2-B
The Series 1-A 1-B 2-A 2-B sub-tranches
The Series 1-A 1-B 2-A 2-B
On August 27, 2020, additional borrowings under the Facility
Agreement were made, consisting of €75,000 (“Series
3-A 3-B 3-A 3-B 1-A 1-B 2-A 2-B 3-A 3-B
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 For the periods presented,
IWIP was in compliance with all covenants associated with the
Facility Agreement.
DWIP II Loan Agreement
In 2015, AP WIP Domestic Investment II, LLC (“DWIP
II”), a wholly owned subsidiary of AP WIP Investments,
entered into a loan agreement, which was later amended and restated
(the “A&amp;R Mezzanine Loan Agreement”). In April
2020, APW OpCo acquired all of the rights to the loans and
obligations under the A&amp;R Mezzanine Loan Agreement from the
lenders thereunder for $47,775, thereby settling this
obligation.
On April 15, 2021, APW OpCo and DWIP II amended and restated
the A&amp;R Mezzanine Loan Agreement (the “New DWIP II Loan
Agreement”) to increase the borrowings thereunder to $75,000
and to modify the interest rate and the maturity date.
Contemporaneously with entering into the New DWIP II Loan Agreement
and additional borrowing, APW OpCo transferred all of the rights to
the loans and obligations under the New DWIP II Loan Agreement to
unrelated third-party lenders for an aggregate consideration of
$75,000.
Subscription Agreement (up to £250,000)
On November 6, 2019, AP WIP Investments Borrower, LLC, a
subsidiary of AP WIP Investments (“AP WIP Investments
Borrower”) and a Delaware limited liability company, which
was created on September 25, 2019, entered into a subscription
agreement (the “Subscription Agreement”) to borrow
funds for working capital and other corporate purposes. Under the
terms of the Subscription Agreement, AP WIP Investments Borrower is
the sole borrower and AP WIP Investments is the guarantor of the
loan and the loan is secured by AP Wireless’ direct equity
interests in AP WIP Investments. The loan is senior in right of
payment to all other debt of AP WIP Investments Borrower. There is
no cross default or cross acceleration to senior secured debt other
than if there is an acceleration under the senior debt in relation
to certain events as per documentation such as the breach by the
guarantor in certain cases. The Subscription Agreement provides for
funding up to £250,000 in the form of nine-year term loans
consisting of three tranches available in Euros,
Pound Sterling and U.S. dollars. On November 8, 2019,
$75,480 of the amount available under the Subscription Agreement
was funded. This amount was comprised of €68,000 (the
“Euro Class A Tranche”). At closing of the
Subscription Agreement, $3,000 was funded to and is required to be
held in a debt service reserve account.
The initial Euro Class A Tranche balance outstanding under the
Facility Agreement accrues interest at a fixed annual rate equal to
4.25%, which is payable quarterly on the 20 th payment-in-kind sub-tranches,
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 AP WIP Investments Borrower was in compliance with all
covenants associated with the Subscription Agreement for the period
that borrowings were outstanding during the three months ended
March 31, 2021.
In February 2021, a new tranche of debt was issued under the
Subscription Agreement. The Company added approximately
$94 million of USD equivalents (€77 million) of new
interest-only secured notes under the existing debt
facility. The notes mature on November 8, 2028, with a
blended current cash interest rate of 3.9% plus 1.75% payment-in-kind
Debt Discount and Financing Costs
In connection with the borrowing made under the Subscription
Agreement in February 2021, deferred financing fees were incurred,
totaling $1,780. Amortization of debt discount and deferred
financing costs, included in interest expense, net on the condensed
consolidated statements of operations, was $135 and $10 for the
three months ended March 31, 2021 and the period from
February 10 to March 31, 2020 (Successor), respectively,
and $281 for the period from January 1 to February 9,
2020 (Predecessor).</t>
        </is>
      </c>
      <c r="C4" s="4" t="inlineStr">
        <is>
          <t>9.
Debt
Long-term debt, net of unamortized debt discount and deferred
financing costs, consisted of the following:
Successor
Predecessor
December 31, 2020
December 31, 2019
DWIP Agreement $ 102,600 $ 102,600
Facility Agreement 547,677 359,764
DWIP II Loan
— 49,250
Subscription Agreement 85,112 76,567
Other debt 2,960
Less: unamortized debt discount and financing fees (9,876 ) (15,250 )
Debt, carrying amount $ 728,473 $ 572,931
DWIP Loan Agreement
In 2014, a subsidiary of the Company, AP WIP Holdings, LLC
(“DWIP”), borrowed $115 million under a loan
agreement (“DWIP Agreement”), pursuant to which DWIP is
the sole borrower and the lending syndicate is a collection of
lenders managed by a related party to the administrative agent. AP
Service Company, LLC (the “Servicer”), a wholly owned
subsidiary of the Company, is the Servicer under the DWIP
Agreement. An unrelated party to DWIP was named as backup servicer
in the event of a default of the Servicer as defined in the DWIP
Agreement. The DWIP Agreement requires an annual rating be
performed by a rating agency. In 2016, DWIP repaid $12,400 of the
loan balance.
On October 16, 2018, DWIP signed an amendment that extended
the maturity from August 10, 2019, to October 16, 2023,
at which time all outstanding principal balances shall be repaid.
The amendment allows that principal balances may be prepaid in
whole on any date, provided that a prepayment premium equal to 3.0%
of the prepayment loan amount shall apply if the payment occurs on
or prior to 24 months after October 16, 2018, to 2.0% of the
prepayment loan amount shall apply if the payment occurs on or
prior to 36 months after October 16, 2018 but after 24 months
after October 16, 2018, 1.0% of the prepayment loan amount
shall apply if the payment occurs on or prior to 60 months after
October 16, 2018 but after 36 months after October 16,
2018, and 0% of the prepayment loan amount shall apply if the
payment occurs after 60 months after October 16, 2018.
Additionally, the amendment also adjusted the interest rate from
4.50% to 4.25%.
Interest and fees due under the DWIP Agreement are payable monthly
through the application of funds secured in a bank account
controlled by the collateral agent (the collection account). The
collateral agent sweeps customer collections from DWIP’s
lockbox account each month. After receipt of a monthly report
prepared by the Servicer detailing loan activity, borrowing
compliance, customer collections, and general reserve account
required balances, the collateral agent disburses funds monthly for
interest, fees, deposits to the reserve account (if required),
mandatory prepayments (if required), and remaining amounts from the
prior months’ collections to DWIP.
As of December 31, 2020 (Successor) and December 31, 2019
(Predecessor), $100,000 has been advanced to DWIP under the DWIP
Agreement and DWIP’s escrow account balance and the related
liability associated with this balance was $2,600 as of
December 31, 2020 (Successor) and December 31, 2019
(Predecessor). The escrow and collection account balances are
included in the carrying amount of restricted cash in the
consolidated balance sheets.
DWIP is subject to restrictive covenants relating to, among others,
future indebtedness and transfer of control of DWIP, and DWIP must
also meet a financial ratio relating to interest coverage (as
defined in the DWIP Agreement). For the periods presented, DWIP was
in compliance with all covenants associated with the DWIP
Agreement.
Facility Agreement (up to £1,000,000)
In October 2017, a subsidiary of the Company, AP WIP International
Holdings, LLC (“IWIP”), entered into a facility
agreement (the “Facility Agreement”) for up to
£1,000,000 with AP WIP Investments, LLC, as guarantor, Telecom
Credit Infrastructure Designated Activity Company (“TCI
DAC”), as original lender, Goldman Sachs Lending Partners
LLC, as agent, and GLAS Trust Corporation Limited, as security
agent.
TCI DAC is an Irish Section 110 Designated Activity Company.
The Facility Agreement is an uncommitted, £1,000,000 note
issuance program with an initial 10-year
Under the terms of the Facility Agreement, IWIP is the sole
borrower and the finance parties include a lender, an agent and
certain other financial institutions. AP WIP Investments, which
controls IWIP, is a guarantor of the loan and the loan is secured
by the direct equity interests in IWIP. The loan is also secured by
a debt service reserve account and escrow cash account of IWIP,
which are included in restricted cash in the consolidated balance
sheets, as well as direct equity interests and bank accounts of
certain of IWIP’s asset owning subsidiaries. The Servicer, a
subsidiary of the Company, is the Servicer under the Facility
Agreement. The loan is senior in right of payment to all other debt
of IWIP.
The Facility Agreement provides for funding up to
£1 billion (uncommitted) consisting of tranches in Euros
(“Series 1-A 1-B
During November 2018, an additional $98,400 of the amount available
under the Facility Agreement was funded, consisting of loans of
€40,000 (“Series 2-A 2-B
The Series 1-A 1-B 2-A 2-B sub-tranches
The Series 1-A 1-B 2-A 2-B
On August 27, 2020, additional borrowings under the Facility
Agreement were made, consisting of €75,000 (“Series
3-A 3-B 3-A 3-B 1-A 1-B 2-A 2-B 3-A 3-B
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 For the periods presented,
IWIP was in compliance with all covenants associated with the
Facility Agreement.
DWIP II Loan Agreement
In 2015, AP WIP Domestic Investment II, LLC (“DWIP
II”), a wholly owned subsidiary of AP WIP Investments,
entered into a Secured Loan and Security Agreement (the
“Mezzanine Loan Agreement”), which was later amended
and restated (the “A&amp;R Mezzanine Loan Agreement”).
In April 2020, APW OpCo acquired all of the rights to the loans and
obligations under the A&amp;R Mezzanine Loan Agreement from the
lenders thereunder for $47,775, thereby settling this obligation.
As of the settlement date, the carrying amount of the outstanding
debt was $49,039. Accordingly, a gain on the extinguishment of the
obligation under the A&amp;R Mezzanine Loan Agreement of $1,264 was
recognized in the consolidated statement of operations.
Subscription Agreement (up to £250,000)
On November 6, 2019, AP WIP Investments Borrower, LLC, a
subsidiary of AP WIP Investments (“AP WIP Investments
Borrower”) and a Delaware limited liability company, which
was created on September 25, 2019, entered into a subscription
agreement to borrow funds for working capital and other corporate
purposes. Under the terms of the Subscription Agreement, AP WIP
Investments Borrower is the sole borrower and AP WIP Investments is
the guarantor of the loan and the loan is secured by AP
Wireless’ direct equity interests in AP WIP Investments. The
loan is senior in right of payment to all other debt of AP WIP
Investments Borrower. There is no cross default or cross
acceleration to senior secured debt other than if there is an
acceleration under the senior debt in relation to certain events as
per documentation such as the breach by the guarantor in certain
cases. The Subscription Agreement provides for funding up to
£250,000 in the form of nine-year term loans consisting of
three tranches available in Euros, Pound Sterling and U.S.
dollars. On November 8, 2019, $75,480 of the amount available
under the Subscription Agreement was funded. This amount was
comprised of €68,000 in the form of Class A Tranche. At
closing of the Subscription Agreement, $3,000 was funded to and is
required to be held in a debt service reserve account.
The initial Euro Class A Tranche balance outstanding under the
Facility Agreement accrues interest at a fixed annual rate equal to
4.25%, which is payable quarterly on the 20 th payment-in-kind sub-tranches,
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 AP WIP Investments Borrower was in compliance with all
covenants associated with the Subscription Agreement for the period
that borrowings were outstanding during the year ended
December 31, 2020.
In February 2021, a new tranche of debt was issued under the
Subscription Agreement. The Company added approximately
$94 million of USD equivalents (€77 million) of new
interest-only secured notes under the existing debt
facility. The notes mature on November 8, 2028, with a
blended current cash interest rate of 3.9% plus 1.75% payment-in-kind
Debt Discount and Financing Costs
In connection with the amendments made to the Facility Agreement on
August 27, 2020 and the additional borrowings made thereunder,
deferred financing fees were incurred, totaling $3,721.
Amortization of debt discount and deferred financing costs,
included in interest expense, net on the consolidated statements of
operations, was $192 for the period from February 10 to
December 31, 2020 (Successor), $281 for the period from
January 1 to February 9, 2020 (Predecessor) and $2,920
for the year ended December 31, 2019 (Predec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0.
Income Taxes
Income tax expense (benefit) was ($722) and $987 for the three
months ended March 31, 2021 and the period from
February 10 to March 31, 2020 (Successor), respectively,
and $767 for the period from January 1 to February 9,
2020 (Predecessor). For the three months ended March 31, 2021
and the period February 10 through March 31, 2020
(Successor), the effective tax rate was 8.1% and (1.3)%,
respectively, compared to 11.0% for the period January 1
through February 9, 2020 (Predecessor). The Company’s
recorded income tax expense (benefit) in relation to its
pre-tax
As of December 31, 2020, the Company had federal net operating
loss carryforwards of $43,365, which can be carried forward
indefinitely, and foreign tax loss carryforwards of $58,170, of
which $31,754 can be carried forward indefinitely, $333 will expire
in 2021 and the remainder is scheduled to expire between 2022 and
2040.</t>
        </is>
      </c>
      <c r="C4" s="4" t="inlineStr">
        <is>
          <t>10.
Income Taxes
Income tax expense consisted of the following:
Successor
Predecessor
Period from February 10 to December 31, 2020
Period from January 1 to February 9, 2020 Year ended December 31, 2019
Current:
Foreign $ 3,787 $ 424 $ 3,039
Federal
—
—
—
Deferred:
Foreign (962 ) 343 (571 )
Federal
—
—
—
Income tax expense $ 2,825 $ 767 $ 2,468
Income (loss) before income tax expense by geographic area was as
follows:
Successor
Predecessor
Period from February 10 to December 31, 2020
Period from January 1 to February 9, 2020 Year ended December 31, 2019
Domestic $ (176,706 ) $ 8,019 $ (30,067 )
Foreign (12,411 ) (1,075 ) (11,910 )
Income (loss) before income tax expense $ (189,117 ) $ 6,944 $ (41,977 )
A reconciliation of the income tax expense computed at statutory
rates was as follows:
Successor
Predecessor
Period from February 10 to December 31, 2020
Period from January 1 to February 9, 2020 Year ended December 31, 2019
Statutory tax rate 21 % 21 % 21 %
Income (loss) before income taxes $ (189,117 ) $ 6,944 $ (41,977 )
Expected income tax expense (benefit) (39,715 ) 1,458 (8,815 )
Increase (decrease) income tax expense resulting from:
Foreign earnings subject to different tax rates (1,025 ) (98 ) 703
Valuation allowance 22,549 739 712
Share-based compensation 14,668
—
—
Non-taxable 1,789 (1,581 ) 7,317
Uncertain tax position 592
— 319
Non-deductible 3,053 249 2,232
Tax law change 2,414
—
—
State taxes (1,205 )
—
—
Other (295 )
—
—
Income tax expense $ 2,825 $ 767 $ 2,468
The significant components of deferred income tax assets and
liabilities were as follows:
Successor
Predecessor
December 31, 2020
December 31, 2019
Deferred income tax assets:
Operating losses carried forward $ 24,140
$ 14,063
Amortization —
5,371
Depreciation 627
522
Investment in partnership 11,770
—
Other 214
12
Deferred income tax assets 36,751
19,968
Valuation allowance (27,105 )
(18,977 )
Deferred income tax assets, net of valuation allowance 9,646
991
Deferred income tax liabilities:
Amortization (65,610 )
—
Deferred income tax liabilities (65,610 )
—
Net deferred income tax asset (liability) $ (55,964 )
$ 991
As of December 31, 2020, the Company had federal net operating
loss carryforwards of $43,365, which can be carried forward
indefinitely, and foreign tax loss carryforwards of $58,170, of
which $31,754 can be carried forward indefinitely, $333 will expire
in 2021 and the remainder is scheduled to expire between 2022 and
2040.
The Company and the Predecessor recorded a valuation allowance
against its net deferred tax assets as of December 31, 2020
and 2019 of $27,105 and $18,977, respectively. As of
December 31, 2020, the valuation allowance was primarily
attributable to U.S. and certain foreign jurisdictions. The
valuation allowance balances at these locations were associated
mainly with net operating losses, but in some cases relate to other
additional deferred tax assets in the jurisdiction. The Company has
determined that it is more likely than not that these assets will
not be fully realized due to historical net operating losses
incurred. The increase in the valuation allowance was due primarily
to the generation of net operating loss carryforwards during the
year.
As of December 31, 2020, the Company intends to indefinitely
reinvest all cumulative undistributed earnings of foreign
subsidiaries, and as such no U.S. federal or state income or
foreign withholding taxes have been recorded. It is not practicable
to determine the amount of the unrecognized deferred tax liability
related to any undistributed foreign earnings.
A reconciliation of the activity related to unrecognized income tax
benefits follows:
Successor
Predecessor
Period from February 10 to December 31, 2020
Period from January 1 to February 9, 2020 Year ended December 31, 2019
Beginning balance $ 3,879 $ 3,879 $ 3,560
Increases related to prior-year tax positions 1,946
—
—
Increases related to current-year tax positions
—
— 319
Ending balance $ 5,825 $ 3,879 $ 3,879
As of December 31, 2020 and 2019, the Company and the
Predecessor recorded liabilities for unrecognized income tax
benefits of $5,825 and $3,879, respectively, all of which would
impact the effective rate, if recognized. Changes in the
Company’s unrecognized income tax benefit obligation within
the next twelve months are expected to result in a reduction in
this liability of approximately $391, as certain tax positions are
expected to be effectively settled with the applicable taxing
jurisdiction during this period. For the period from
February 10 to December 31, 2020 (Successor) and year
ended December 31, 2019 (Predecessor), the Company recognized
interest and penalties accrued on unrecognized income tax benefits
as a component of income tax expense, totaling $305 and $119,
respectively.
From time to time, the Company is subject to examinations by
various tax authorities in jurisdictions in which the Company has
business operations. As of December 31, 2020, the Company was
not subject to an income tax examination in the U.S. or in any
foreign jurisdiction, though tax years beginning with 2015 remained
open and subject to examination by foreign taxing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t>
        </is>
      </c>
      <c r="B4" s="4" t="inlineStr">
        <is>
          <t>11.
Variable Interest Entity
Prior to October 16, 2019, AP WIP Investments determined that
it had one VIE, AP Wireless Infrastructure Partners, LLC (“AP
Infrastructure”), for which AP WIP Investments was the
primary beneficiary. AP Infrastructure is headquartered in San
Diego, California and was formed in 2010 in order to provide
employees and other administrative services. All of AP
Infrastructure’s revenue since inception has been attributed
to services performed for AP WIP Investments.
On October 16, 2019, Associated Partners, contributed 100% of
the limited liability company interests in the Servicer, the parent
of AP Infrastructure, to AP Wireless. The contribution agreement
led management to reconsider the Servicer’s VIE status.
Management determined AP WIP Investments to be the primary
beneficiary of the Servicer because AP WIP Investments determined
that, through AP Wireless, it had the power to direct all of the
activities of the Servicer.
As AP WIP Investments was the primary beneficiary of the VIE, AP
WIP Investments recorded $6,856 of assets and $1,865 in liabilities
in the consolidated balance sheet at December 31, 2019
(Predecessor). The assets recognized primarily consisted of cash of
$5,891 and fixed assets, net of $457 at December 31, 2019
(Predecessor). As of December 31, 2019 (Predecessor), the
liabilities recognized consisted primarily of bonuses payable of
$925. All intercompany revenue, payables, and receivables between
AP WIP Investments and the Servicer were eliminated upon
consolidation.
In conjunction with the acquisition of APW OpCo, the Company
(Successor) does not have a variable interest in the entities noted
above. The assets, liabilities, income and expense of the entities
noted above are included the Company’s consolidated financial
statements (Successor) for the periods subsequent to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tockholders' Equity</t>
        </is>
      </c>
      <c r="B4" s="4" t="inlineStr">
        <is>
          <t>11.
Stockholders’ Equity
Founder Preferred Stock
The “Founder Preferred Stock” consists of Series A
Founder Preferred Stock and Series B Founder Preferred Stock.
Series A Founder Preferred Stock
In connection with Landscape raising approximately
$500.0 million before expenses through its initial placement
of Ordinary Shares and Warrants in November 2017, the Company
issued a total of 1,600,000 shares of Series A Founder Preferred
Stock, no par value, to certain founders of Landscape, which were
converted into 1,600,000 shares of Series A Founder Preferred
Stock, par value $0.0001 per share (“Series A Founder
Preferred Stock”) in connection with the Domestication. Each
holder of Series A Founder Preferred Stock is entitled to a number
of votes equal to the number of Class A Shares into which each
share of Series A Founder Preferred Stock could then be converted,
on all matters on which stockholders are generally entitled to
vote. There is no restriction on the repurchase or redemption by
the Company of the Series A Founder Preferred Stock. In the event
of any liquidation, dissolution or winding up (either voluntary or
involuntary) of the Company, the holders of the Series A Founder
Preferred Stock shall have the right to a pro rata share (together
with holders of Class A Common Stock) in the distribution of
the surplus assets of the Company.
In addition to providing long-term capital, the Series A Founder
Preferred Stock were issued to have the effect of incentivizing the
holders to achieve the Company’s objectives. As described
below, they are structured to provide a return based on the future
appreciation of the market value of the Class A Shares.
Upon the closing of the Transaction and if the average price per
Class A Share for any ten consecutive trading days is at least
$11.50, a holder of Series A Founder Preferred Stock will be
entitled to receive, when, as and if declared by the
Company’s Board of Directors (the “Board”), and
payable in preference and priority to the declaration or payment of
any dividends on the Class A Shares or any other junior stock,
a cumulative annual dividend. Such dividend will be payable in
Class A Shares or cash, in the sole discretion of the Board.
In the first year in which such dividend becomes payable, such
dividend will be equal in value to (i) 20% of the increase in the
market value of one Class A Share, being the difference
between $10.00 per share and the average price per share,
multiplied by (ii) such number of outstanding Class A
Shares immediately following the Transaction (“Preferred
Share Dividend Equivalent”). Thereafter, the dividend will
become payable only if the average price during any subsequent year
is greater than the highest average price in any preceding year in
which a dividend was paid in respect of the Series A Founder
Preferred Stock. Such dividend will be equal in value to 20% of the
increase in the average price over the highest average price in any
preceding year multiplied by the Preferred Share Dividend
Equivalent. In addition, the Series A Founder Preferred Stock will
also participate in any dividends on the Class A Shares on
an as-converted
On the last day of the seventh full financial year of the Company
after the closing of the Transaction, the Series A Founder
Preferred Stock will automatically convert into Class A Shares
on a one-for-one
In accordance with ASC 718, the annual dividend amount, based on
the market price of the Ordinary Shares, resulted in the dividend
feature to be deemed compensatory to the Landscape founders
receiving the shares and classified as a market condition award
settled in shares. As the right to the annual dividend amount was
triggered only upon an acquisition event, which was not considered
probable until an acquisition had been consummated, the fair value
of the annual dividend amount measured on the date of issuance of
the Founder Preferred Stock was then recognized upon the
consummation of the Transaction. The fair value of the Series A
Founder Preferred Stock, $85.5 million, was measured as of its
issuance date using a Monte Carlo method which took into
consideration different stock price paths. Of the
$85.5 million fair value of the Series A Founder Preferred
Stock, approximately $69.5 million was attributed to the fair
value of the annual dividend amount, which represented the excess
of the fair value of the Series A Founder Preferred Stock over the
price paid by the founders for these shares and was recorded as
share-based compensation expense in the accompanying condensed
consolidated statement of operations in the Successor period.
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
Stock Dividend on Series A Founder Preferred Stock
On February 1, 2021, the Board declared a stock dividend
payment of 2,474,421 Class A Shares that was paid on
February 4, 2021 to the sole holder of record of all the
issued and outstanding shares of Series A Founder Preferred Stock
as of the close of business on February 1, 2021. Pursuant to
the terms of the Series A Founder Preferred Stock, the holders
became entitled to receive an annual dividend upon the
Board’s declaration of such dividend and after the volume
weighted average price of the Class A Common Stock was at or
above $11.50 for ten consecutive trading days in 2020. The annual
dividend amount, which totaled $31,391, was computed based on 20%
of the increase in the market value of one Class A Share,
being the difference between the average of the volume weighted
average Class A Share prices of the last ten trading days of
2020 of approximately $12.69 and $10.00 per share, multiplied by
the number of Class A Shares outstanding immediately following
the Transaction.
Series B Founder Preferred Stock
In connection with the Transaction, the Company issued a total of
1,386,033 Series B Founder Preferred Stock, par value $0.0001 per
share (“Series B Founder Preferred Stock”), to certain
executive officers and were issued in tandem with LTIP Units (as
defined in Note 12). Each holder of Series B Founder Preferred
Stock is entitled to a number of votes equal to the number of
Class A Shares and shares (“Class B Shares”)
of the Company’s Class B common stock, par value $0.0001
per share (“Class B Common Stock”), respectively,
into which each share of Series B Founder Preferred Stock could
then be converted, on all matters on which stockholders are
generally entitled to vote.
The Series B Founder Preferred Stock does not confer upon the
holder thereof any right to dividends or distributions at any time,
including upon the Company’s liquidation.
On the last day of the seventh full financial year of the Company
after the Closing Date, i.e., December 31, 2027 (or if any
such date is not a trading day, the first trading day immediately
following such date), the Series B Founder Preferred Stock will
automatically convert into Class B Shares on
a one-for-one
Founder Preferred Stock – Voting
For so long as TOMS Acquisition II LLC and Imperial Landscape
Sponsor LLC and William Berkman, their affiliates and their
permitted transferees under a shareholder agreement entered into in
connection with the Transaction (the “Shareholder
Agreement”) in aggregate hold 20% or more of the issued and
outstanding Series A Founder Preferred Stock and Series B Founder
Preferred Stock, the holders of a majority in voting power of the
outstanding Founder Preferred Stock, voting or consenting together
as a single class, will be entitled, at any meeting of the holders
of the outstanding Founder Preferred Stock held for the election of
directors or by consent in lieu of a meeting of the holders of the
outstanding Founder Preferred Stock, to:
•
elect four members of the Board of Directors (the
“Founder Directors”);
•
remove from office, with or without cause, any Founder
Director; and
•
fill any vacancy caused by the death, resignation,
disqualification, removal or other cause of any Founder
Director.
Pursuant to the Shareholder Agreement, two of the Founder Directors
will be appointed by holders of the Series A Founder Preferred
Stock and two of the Founder Directors will be appointed by holders
of the Series B Founder Preferred Stock.
Class A Common Stock
Each holder of Class A Common Stock is entitled to one vote
per share on all matters before the holders of Class A Shares.
Holders of Class A Shares are entitled to ratably receive
dividends and other distributions in cash, stock or property of the
Company when, as and if declared thereon by the Board from time to
time out of assets or funds of the Company legally available. In
the event of any liquidation, dissolution or winding up (either
voluntary or involuntary) of the Company, the holders of
Class A Shares will be entitled to receive the assets and
funds of the Company available for distribution to stockholders of
the Company, subject to applicable law and the rights, if any, of
the holders of any outstanding series of preferred stock.
Class B Common Stock
The Class B Shares were issued to (i) the Continuing OpCo
Members on the Closing Date pursuant to the Transaction and
(ii) certain officers of the Company pursuant to the
Company’s Long-Term Incentive Plan. Each holder is entitled
to one vote per share together as a single class with Class A
Common Stock. Class B Shares will be deemed to
be non-economic
Concurrently with the Company’s declaration and payment of
the stock dividend to the sole holder of record of all the issued
and outstanding shares of Series A Founder Preferred Stock in
February 2021, a rollover distribution of 197,739 Class B
Common Units (described below), which are held in tandem with
Class B Shares, was made to the holders of the Series A
Rollover Profits Units (described below). Accordingly, the stock
dividend resulted in the issuance of 197,739 shares of Class B
Common Stock to these holders concurrently with the stock dividend
on Series A Founder Preferred Stock.
Warrants
In connection with Landscape’s initial placement of Ordinary
Shares, the Company issued 50,025,000 Warrants to the purchasers of
both Ordinary Shares and Founder Preferred Stock (including the
25,000 Warrants that were issued to non-founder one-third
Noncontrolling Interest
Noncontrolling interests consist of limited liability company units
of APW OpCo not owned by Radius and includes the following units
issued by APW OpCo and further described below: Class B Common
Units, Series A Rollover Profits Units and Series B Rollover
Profits Units. As of March 31, 2021, the portion of APW OpCo
not owned by Radius was approximately 8.2%, representing the
noncontrolling interest.
Class B Common Units
The Class B Common Units are held in tandem with Class B
Shares. A member of APW OpCo may redeem the Class B Common
Units for cash or Class A Shares, at the option of the
Company, subject to certain terms and conditions, including the
surrender (for no consideration) by the redeeming holder of the
Class B Shares held in tandem with the Class B Common
Units being redeemed.
Series A Rollover Profits Units
The Series A Rollover Profits Units serve to provide anti-dilution
protection to Class B Common Units from dividends issued to
holders of Series A Founder Preferred Stock. Concurrently with any
dividend to holders of Series A Founder Preferred Stock, APW OpCo
is required to distribute to holders of Series A Rollover Profits
Units corresponding distributions, which shall be made in either
cash or Class B Common Units to the same extent as the
distribution was made to the holders of the Series A Founder
Preferred Stock. The Series A Rollover Profits Units are forfeited,
subject to certain exceptions and limitations, upon the earlier of
(i) the date of the conversion of all of the Series A Founder
Preferred Stock into Class A Shares, and (ii) the date on
which there are no Series A Founder Preferred Stock outstanding.
The Company’s payment of the stock dividend on the Series A
Founder Preferred Stock in February 2021 resulted in a rollover
distribution of 197,739 Class B Common Units to the holders of
the Series A Rollover Profits Units.
Series B Rollover Profits Units
Series B Rollover Profits Units become equitized when such
holders’ capital accounts maintained for federal income tax
purposes exceed a predetermined threshold. Once equitized, a Series
B Rollover Profits Unit is treated for all purposes as one
Class B Common Unit.</t>
        </is>
      </c>
      <c r="C4" s="4" t="inlineStr">
        <is>
          <t>12.
Stockholders’ Equity
Founder Preferred Shares
The “Founder Preferred Shares” consist of Series A
Founder Preferred Shares and Series B Founder Preferred Shares.
Series A Founder Preferred Shares
In connection with Landscape raising approximately
$500.0 million before expenses through its initial placement
of Ordinary Shares and Warrants in November 2017, the Company
issued a total of 1,600,000 Series A Founder Preferred Shares, no
par value to certain founders of Landscape. Each holder of Series A
Founder Preferred Shares is entitled to a number of votes equal to
the number of Class A Shares into which each Series A Founder
Preferred Share could then be converted, on all matters on which
stockholders are generally entitled to vote. There is no
restriction on the repurchase or redemption by the Company of the
Series A Founder Preferred Shares.
In addition to providing long-term capital, the Series A Founder
Preferred Shares were issued to have the effect of incentivizing
the holders to achieve the Company’s objectives. As described
below, they are structured to provide a return based on the future
appreciation of the market value of the Class A Shares.
Upon the closing of the Transaction and if the average price per
Class A Share for any ten consecutive trading days is at least
$11.50, a holder of Series A Founder Preferred Shares will be
entitled to receive, when, as and if declared by the
Company’s Board of Directors (the “Board”), and
payable in preference and priority to the declaration or payment of
any dividends on the Class A Shares or any other junior stock,
a cumulative annual dividend. Such dividend will be payable in
Class A Shares or cash, in the sole discretion of the Board.
In the first year in which such dividend becomes payable, such
dividend will be equal in value to (i) 20% of the increase in the
market value of one Class A Share, being the difference
between $10.00 and the average price, multiplied by (ii) such
number of outstanding Class A Shares immediately following the
Transaction (“Preferred Share Dividend Equivalent”).
Thereafter, the dividend will become payable only if the average
price during any subsequent year is greater than the highest
average price in any preceding year in which a dividend was paid in
respect of the Series A Founder Preferred Shares. Such dividend
will be equal in value to 20% of the increase in the average price
over the highest average price in any preceding year multiplied by
the Preferred Share Dividend Equivalent. In addition, the Series A
Founder Preferred Shares will also participate in any dividends on
the Class A Shares on an as-converted
On the last day of the seventh full financial year of the Company
after the closing of the Transaction, the Series A Founder
Preferred Shares will automatically convert into Class A
Shares on a one-for-one
In accordance with ASC 718, the annual dividend amount, based on
the market price of the Ordinary Shares, resulted in the dividend
feature to be deemed compensatory to the Landscape founders
receiving the shares and classified as a market condition award
settled in shares. As the right to the annual dividend amount was
triggered only upon an acquisition event, which was not considered
probable until an acquisition had been consummated, the fair value
of the annual dividend amount measured on the date of issuance of
the Founder Preferred Shares was then recognized upon the
consummation of the Transaction. The fair value of the Series A
Founder Preferred Shares, $85.5 million, was measured as of
its issuance date using a Monte Carlo method which took into
consideration different stock price paths. Of the
$85.5 million fair value of the Series A Founder Preferred
Shares, approximately $69.5 million was attributed to the fair
value of the annual dividend amount, which represented the excess
of the fair value of the Series A Founder Preferred Shares over the
price paid by the founders for these shares and was recorded as
share-based compensation expense in the accompanying consolidated
statement of operations in the Successor period.
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
On February 1, 2021, the Board declared a stock dividend
payment of 2,474,421 Class A Shares that was paid on
February 4, 2021 to the sole holder of record of all the
issued and outstanding shares of Series A Founder Preferred Stock
as of the close of business on February 1, 2021. Pursuant to
the terms of the Series A Founder Preferred Stock, the holders
became entitled to receive an annual dividend upon the
Board’s declaration of such dividend and after the volume
weighted average price of the Class A Common Stock was at or
above $11.50 for ten consecutive trading days in 2020. The annual
dividend amount, which totaled $31.4 million, was computed
based on 20% of the increase in the market value of one
Class A Share, being the difference between the average of the
volume weighted average Class A share prices of the last ten
trading days of 2020 and $10.00, multiplied by the number of
Class A Shares outstanding immediately following the
Transaction.
Series B Founder Preferred Shares
In connection with the Transaction, the Company issued a total of
1,386,033 Series B Founder Preferred Shares to certain executive
officers and were issued in tandem with LTIP Units (see Note 13).
Each holder of Series B Founder Preferred Shares is entitled to a
number of votes equal to the number of Class A and
Class B Shares, respectively, into which each Series B Founder
Preferred Share could then be converted, on all matters on which
stockholders are generally entitled to vote.
The Series B Founder Preferred Shares do not confer upon the holder
thereof any right to dividends or distributions at any time,
including upon the Company’s liquidation.
On the last day of the seventh full financial year of the Company
after the Closing Date (i.e., December 31, 2027) or if any
such date is not a trading day, the first trading day immediately
following such date, the Series B Founder Preferred Shares will
automatically convert into Class B Shares on
a one-for-one
Founder Preferred Shares – Voting
For so long as TOMS Acquisition II LLC and Imperial Landscape
Sponsor LLC and William Berkman, their affiliates and their
permitted transferees under a shareholder agreement entered into in
connection with the Transaction (the “Shareholder
Agreement”) in aggregate hold 20% or more of the issued and
outstanding Series A Founder Preferred Shares and Series B Founder
Preferred Shares, the holders of a majority in voting power of the
outstanding Founder Preferred Shares, voting or consenting together
as a single class, will be entitled, at any meeting of the holders
of the outstanding Founder Preferred Shares held for the election
of directors or by consent in lieu of a meeting of the holders of
the outstanding Founder Preferred Shares, to:
•
elect four members of the Board of Directors (the
“Founder Directors”);
•
remove from office, with or without cause, any Founder
Director; and
•
fill any vacancy caused by the death, resignation,
disqualification, removal or other cause of any Founder
Director.
Pursuant to the Shareholder Agreement, two of the Founder Directors
will be appointed by holders of the Series A Founder Preferred
Shares and two of the Founder Directors will be appointed by
holders of the Series B Founder Preferred Shares.
Class A Common Shares
As of December 31, 2020, the Company had outstanding
58,425,000 Class A Common Shares, par value $0.0001 per share,
comprised of (i) 48,425,000 common shares issued in connection with
Landscape’s initial placement of Ordinary Shares and Warrants
and (ii) 10,000,000 common shares issued pursuant to the
Centerbridge Subscription Agreement. Each holder is entitled to one
vote per share on all matters before the holders of Class A
Shares. Holders of Class A Shares are entitled to ratably
receive dividends and other distributions in cash, stock or
property of the Company when, as and if declared thereon by the
Board from time to time out of assets or funds of the Company
legally available. In the event of any liquidation, dissolution or
winding up (either voluntary or involuntary) of the Company, the
holders of Class A Shares will be entitled to receive the
assets and funds of the Company available for distribution to
stockholders of the Company, subject to applicable law and the
rights, if any, of the holders of any outstanding series of
preferred shares.
Class B Shares
As of December 31, 2020, the Company had outstanding
11,414,030 Class B Shares, all of which were issued to
(i) the Continuing OpCo Members on the Closing Date pursuant
to the Transaction and (ii) certain officers of the Company
pursuant to the Company’s Long-Term Incentive Plan. Each
holder is entitled to one vote per share together as a single class
with Class A Shares. Class B Shares are deemed to
be non-economic
Warrants
In connection with Landscape’s initial placement of Ordinary
Shares, the Company issued 50,025,000 warrants to the purchasers of
both Ordinary Shares and Founder Preferred Shares (including the
25,000 warrants that were issued to non-founder one-third
Noncontrolling Interest
Noncontrolling interests consist of limited liability company units
of APW OpCo not owned by Radius and includes the following units
issued by APW OpCo and further described below: Class B Common
Units, Series A Rollover Profits Units and Series B Rollover
Profits Units. As of December 31, 2020, the portion of APW
OpCo not owned by Radius was 8.2%, representing the noncontrolling
interest.
Class B Common Units
As of December 31, 2020, 5,389,030 Class B Common Units
were outstanding. The Class B Common Units are held in tandem
with Class B Shares. Beginning 180 days after the Closing
Date, a member of APW OpCo may redeem the Class B Common Units
for cash or Class A Shares, at the option of the Company,
subject to certain terms and conditions, including the surrender
(for no consideration) by the redeeming holder of the Class B
Shares held in tandem with the Class B Common Units being
redeemed.
Series A Rollover Profits Units
As of December 31, 2020, 5,389,030 Series A Rollover Profits
Units were outstanding. The Series A Rollover Profits Units serve
to provide anti-dilution protection to Class B Common Units
from dividends issued to holders of Series A Founder Preferred
Shares. Concurrently with any dividend to holders of Series A
Founder Preferred Share, APW OpCo is required to distribute to
holders of Series A Rollover Profits Units corresponding
distributions, which shall be made in either cash or Class B
Common Units to the same extent as the distribution was made to the
holders of the Series A Founder Preferred Shares. The Series A
Rollover Profits Units are forfeited, subject to certain exceptions
and limitations, upon the earlier of (i) the date of the
conversion of all of the Series A Founder Preferred Shares into
Class A Shares, and (ii) the date on which there are no
Series A Founder Preferred Shares outstanding. Concurrently with
the Company’s declaration and payment of the stock dividend
to the sole holder of record of all the issued and outstanding
shares of Series A Founder Preferred Stock in February 2021, a
rollover distribution of 197,739 Class B Common Units was made
to the holders of the Series A Rollover Profits Units.
Series B Rollover Profits Units
As of December 31, 2020, 625,000 Series B Rollover Profits
Units were outstanding. Series B Rollover Profits Units become
equitized when such holders’ capital accounts maintained for
federal income tax purposes exceed a predetermined threshold. Once
equitized, a Series B Rollover Profits Unit is treated for all
purposes as one Class B Common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86977</v>
      </c>
      <c r="C3" s="5" t="n">
        <v>99896</v>
      </c>
      <c r="D3" s="5" t="n">
        <v>62892</v>
      </c>
    </row>
    <row r="4">
      <c r="A4" s="4" t="inlineStr">
        <is>
          <t>Restricted cash</t>
        </is>
      </c>
      <c r="B4" s="6" t="n">
        <v>1916</v>
      </c>
      <c r="C4" s="6" t="n">
        <v>1614</v>
      </c>
      <c r="D4" s="6" t="n">
        <v>1140</v>
      </c>
    </row>
    <row r="5">
      <c r="A5" s="4" t="inlineStr">
        <is>
          <t>Trade receivables, net</t>
        </is>
      </c>
      <c r="B5" s="6" t="n">
        <v>7814</v>
      </c>
      <c r="C5" s="6" t="n">
        <v>7829</v>
      </c>
      <c r="D5" s="6" t="n">
        <v>7578</v>
      </c>
    </row>
    <row r="6">
      <c r="A6" s="4" t="inlineStr">
        <is>
          <t>Prepaid expenses and other current assets</t>
        </is>
      </c>
      <c r="B6" s="6" t="n">
        <v>19138</v>
      </c>
      <c r="C6" s="6" t="n">
        <v>17352</v>
      </c>
      <c r="D6" s="6" t="n">
        <v>9199</v>
      </c>
    </row>
    <row r="7">
      <c r="A7" s="4" t="inlineStr">
        <is>
          <t>Total current assets</t>
        </is>
      </c>
      <c r="B7" s="6" t="n">
        <v>115845</v>
      </c>
      <c r="C7" s="6" t="n">
        <v>126691</v>
      </c>
      <c r="D7" s="6" t="n">
        <v>80809</v>
      </c>
    </row>
    <row r="8">
      <c r="A8" s="3" t="inlineStr">
        <is>
          <t>Real property interests, net:</t>
        </is>
      </c>
    </row>
    <row r="9">
      <c r="A9" s="4" t="inlineStr">
        <is>
          <t>Right-of-useassets-finance leases, net</t>
        </is>
      </c>
      <c r="B9" s="6" t="n">
        <v>255310</v>
      </c>
      <c r="C9" s="6" t="n">
        <v>237862</v>
      </c>
      <c r="D9" s="6" t="n">
        <v>80498</v>
      </c>
    </row>
    <row r="10">
      <c r="A10" s="4" t="inlineStr">
        <is>
          <t>Telecom real property interests, net</t>
        </is>
      </c>
      <c r="B10" s="6" t="n">
        <v>913320</v>
      </c>
      <c r="C10" s="6" t="n">
        <v>851529</v>
      </c>
      <c r="D10" s="6" t="n">
        <v>346662</v>
      </c>
    </row>
    <row r="11">
      <c r="A11" s="4" t="inlineStr">
        <is>
          <t>Real property interests, net</t>
        </is>
      </c>
      <c r="B11" s="6" t="n">
        <v>1168630</v>
      </c>
      <c r="C11" s="6" t="n">
        <v>1089391</v>
      </c>
      <c r="D11" s="6" t="n">
        <v>427160</v>
      </c>
    </row>
    <row r="12">
      <c r="A12" s="4" t="inlineStr">
        <is>
          <t>Intangible assets, net</t>
        </is>
      </c>
      <c r="B12" s="6" t="n">
        <v>6293</v>
      </c>
      <c r="C12" s="6" t="n">
        <v>5880</v>
      </c>
      <c r="D12" s="6" t="n">
        <v>2848</v>
      </c>
    </row>
    <row r="13">
      <c r="A13" s="4" t="inlineStr">
        <is>
          <t>Property and equipment, net</t>
        </is>
      </c>
      <c r="B13" s="6" t="n">
        <v>1478</v>
      </c>
      <c r="C13" s="6" t="n">
        <v>1382</v>
      </c>
      <c r="D13" s="6" t="n">
        <v>1095</v>
      </c>
    </row>
    <row r="14">
      <c r="A14" s="4" t="inlineStr">
        <is>
          <t>Goodwill</t>
        </is>
      </c>
      <c r="B14" s="6" t="n">
        <v>80509</v>
      </c>
      <c r="C14" s="6" t="n">
        <v>80509</v>
      </c>
    </row>
    <row r="15">
      <c r="A15" s="4" t="inlineStr">
        <is>
          <t>Deferred tax asset</t>
        </is>
      </c>
      <c r="B15" s="6" t="n">
        <v>1135</v>
      </c>
      <c r="C15" s="6" t="n">
        <v>1173</v>
      </c>
      <c r="D15" s="6" t="n">
        <v>991</v>
      </c>
    </row>
    <row r="16">
      <c r="A16" s="4" t="inlineStr">
        <is>
          <t>Restricted cash, long-term</t>
        </is>
      </c>
      <c r="B16" s="6" t="n">
        <v>107841</v>
      </c>
      <c r="C16" s="6" t="n">
        <v>113938</v>
      </c>
      <c r="D16" s="6" t="n">
        <v>14014</v>
      </c>
    </row>
    <row r="17">
      <c r="A17" s="4" t="inlineStr">
        <is>
          <t>Other long-term assets</t>
        </is>
      </c>
      <c r="B17" s="6" t="n">
        <v>8726</v>
      </c>
      <c r="C17" s="6" t="n">
        <v>9266</v>
      </c>
      <c r="D17" s="6" t="n">
        <v>5892</v>
      </c>
    </row>
    <row r="18">
      <c r="A18" s="4" t="inlineStr">
        <is>
          <t>Total assets</t>
        </is>
      </c>
      <c r="B18" s="6" t="n">
        <v>1490457</v>
      </c>
      <c r="C18" s="6" t="n">
        <v>1428230</v>
      </c>
      <c r="D18" s="6" t="n">
        <v>532809</v>
      </c>
    </row>
    <row r="19">
      <c r="A19" s="3" t="inlineStr">
        <is>
          <t>Current liabilities:</t>
        </is>
      </c>
    </row>
    <row r="20">
      <c r="A20" s="4" t="inlineStr">
        <is>
          <t>Accounts payable and accrued expenses</t>
        </is>
      </c>
      <c r="B20" s="6" t="n">
        <v>34654</v>
      </c>
      <c r="C20" s="6" t="n">
        <v>30854</v>
      </c>
      <c r="D20" s="6" t="n">
        <v>22786</v>
      </c>
    </row>
    <row r="21">
      <c r="A21" s="4" t="inlineStr">
        <is>
          <t>Rent received in advance</t>
        </is>
      </c>
      <c r="B21" s="6" t="n">
        <v>23276</v>
      </c>
      <c r="C21" s="6" t="n">
        <v>19587</v>
      </c>
      <c r="D21" s="6" t="n">
        <v>13856</v>
      </c>
    </row>
    <row r="22">
      <c r="A22" s="4" t="inlineStr">
        <is>
          <t>Finance lease liabilities, current</t>
        </is>
      </c>
      <c r="B22" s="6" t="n">
        <v>10420</v>
      </c>
      <c r="C22" s="6" t="n">
        <v>9920</v>
      </c>
      <c r="D22" s="6" t="n">
        <v>5749</v>
      </c>
    </row>
    <row r="23">
      <c r="A23" s="4" t="inlineStr">
        <is>
          <t>Telecom real property interest liabilities, current</t>
        </is>
      </c>
      <c r="B23" s="6" t="n">
        <v>5011</v>
      </c>
      <c r="C23" s="6" t="n">
        <v>5749</v>
      </c>
      <c r="D23" s="6" t="n">
        <v>8379</v>
      </c>
    </row>
    <row r="24">
      <c r="A24" s="4" t="inlineStr">
        <is>
          <t>Current portion of long-term debt, net of deferred financing costs</t>
        </is>
      </c>
      <c r="D24" s="6" t="n">
        <v>48884</v>
      </c>
    </row>
    <row r="25">
      <c r="A25" s="4" t="inlineStr">
        <is>
          <t>Total current liabilities</t>
        </is>
      </c>
      <c r="B25" s="6" t="n">
        <v>73361</v>
      </c>
      <c r="C25" s="6" t="n">
        <v>66110</v>
      </c>
      <c r="D25" s="6" t="n">
        <v>99654</v>
      </c>
    </row>
    <row r="26">
      <c r="A26" s="4" t="inlineStr">
        <is>
          <t>Finance lease liabilities</t>
        </is>
      </c>
      <c r="B26" s="6" t="n">
        <v>22996</v>
      </c>
      <c r="C26" s="6" t="n">
        <v>23925</v>
      </c>
      <c r="D26" s="6" t="n">
        <v>10451</v>
      </c>
    </row>
    <row r="27">
      <c r="A27" s="4" t="inlineStr">
        <is>
          <t>Telecom real property interest liabilities</t>
        </is>
      </c>
      <c r="B27" s="6" t="n">
        <v>11523</v>
      </c>
      <c r="C27" s="6" t="n">
        <v>11813</v>
      </c>
      <c r="D27" s="6" t="n">
        <v>8462</v>
      </c>
    </row>
    <row r="28">
      <c r="A28" s="4" t="inlineStr">
        <is>
          <t>Long-term debt, net of debt discount and deferred financing costs</t>
        </is>
      </c>
      <c r="B28" s="6" t="n">
        <v>805332</v>
      </c>
      <c r="C28" s="6" t="n">
        <v>728473</v>
      </c>
      <c r="D28" s="6" t="n">
        <v>524047</v>
      </c>
    </row>
    <row r="29">
      <c r="A29" s="4" t="inlineStr">
        <is>
          <t>Deferred tax liability</t>
        </is>
      </c>
      <c r="B29" s="6" t="n">
        <v>55000</v>
      </c>
      <c r="C29" s="6" t="n">
        <v>57137</v>
      </c>
    </row>
    <row r="30">
      <c r="A30" s="4" t="inlineStr">
        <is>
          <t>Other long-term liabilities</t>
        </is>
      </c>
      <c r="B30" s="6" t="n">
        <v>8561</v>
      </c>
      <c r="C30" s="6" t="n">
        <v>8704</v>
      </c>
      <c r="D30" s="6" t="n">
        <v>5531</v>
      </c>
    </row>
    <row r="31">
      <c r="A31" s="4" t="inlineStr">
        <is>
          <t>Total liabilities</t>
        </is>
      </c>
      <c r="B31" s="6" t="n">
        <v>976773</v>
      </c>
      <c r="C31" s="6" t="n">
        <v>896162</v>
      </c>
      <c r="D31" s="6" t="n">
        <v>648145</v>
      </c>
    </row>
    <row r="32">
      <c r="A32" s="4" t="inlineStr">
        <is>
          <t>Commitments and contingencies</t>
        </is>
      </c>
      <c r="B32" s="4" t="inlineStr">
        <is>
          <t xml:space="preserve"> </t>
        </is>
      </c>
      <c r="C32" s="4" t="inlineStr">
        <is>
          <t xml:space="preserve"> </t>
        </is>
      </c>
      <c r="D32" s="4" t="inlineStr">
        <is>
          <t xml:space="preserve"> </t>
        </is>
      </c>
    </row>
    <row r="33">
      <c r="A33" s="3" t="inlineStr">
        <is>
          <t>Stockholders' equity/Members' deficit:</t>
        </is>
      </c>
    </row>
    <row r="34">
      <c r="A34" s="4" t="inlineStr">
        <is>
          <t>Additional paid-in capital (Successor)</t>
        </is>
      </c>
      <c r="B34" s="6" t="n">
        <v>678058</v>
      </c>
      <c r="C34" s="6" t="n">
        <v>673955</v>
      </c>
    </row>
    <row r="35">
      <c r="A35" s="4" t="inlineStr">
        <is>
          <t>Accumulated deficit</t>
        </is>
      </c>
      <c r="B35" s="6" t="n">
        <v>-220816</v>
      </c>
      <c r="C35" s="6" t="n">
        <v>-213237</v>
      </c>
      <c r="D35" s="6" t="n">
        <v>-208883</v>
      </c>
    </row>
    <row r="36">
      <c r="A36" s="4" t="inlineStr">
        <is>
          <t>Accumulated other comprehensive income</t>
        </is>
      </c>
      <c r="B36" s="6" t="n">
        <v>1466</v>
      </c>
      <c r="C36" s="6" t="n">
        <v>15768</v>
      </c>
      <c r="D36" s="6" t="n">
        <v>-25472</v>
      </c>
    </row>
    <row r="37">
      <c r="A37" s="4" t="inlineStr">
        <is>
          <t>Total stockholders' equity attributable to Radius Global Infrastructure, Inc.</t>
        </is>
      </c>
      <c r="B37" s="6" t="n">
        <v>458708</v>
      </c>
      <c r="C37" s="6" t="n">
        <v>476486</v>
      </c>
    </row>
    <row r="38">
      <c r="A38" s="4" t="inlineStr">
        <is>
          <t>Total members' deficit attributable to Radius Global Infrastructure, Inc.</t>
        </is>
      </c>
      <c r="D38" s="6" t="n">
        <v>-115336</v>
      </c>
    </row>
    <row r="39">
      <c r="A39" s="4" t="inlineStr">
        <is>
          <t>Noncontrolling interest</t>
        </is>
      </c>
      <c r="B39" s="6" t="n">
        <v>54976</v>
      </c>
      <c r="C39" s="6" t="n">
        <v>55582</v>
      </c>
    </row>
    <row r="40">
      <c r="A40" s="4" t="inlineStr">
        <is>
          <t>Total liabilities and stockholders' equity</t>
        </is>
      </c>
      <c r="B40" s="6" t="n">
        <v>1490457</v>
      </c>
      <c r="C40" s="6" t="n">
        <v>1428230</v>
      </c>
      <c r="D40" s="6" t="n">
        <v>532809</v>
      </c>
    </row>
    <row r="41">
      <c r="A41" s="4" t="inlineStr">
        <is>
          <t>Series A Founder Preferred Stock</t>
        </is>
      </c>
    </row>
    <row r="42">
      <c r="A42" s="3" t="inlineStr">
        <is>
          <t>Stockholders' equity/Members' deficit:</t>
        </is>
      </c>
    </row>
    <row r="43">
      <c r="A43" s="4" t="inlineStr">
        <is>
          <t>Preferred Shares (Successor), Value</t>
        </is>
      </c>
      <c r="B43" s="4" t="inlineStr">
        <is>
          <t xml:space="preserve"> </t>
        </is>
      </c>
      <c r="C43" s="4" t="inlineStr">
        <is>
          <t xml:space="preserve"> </t>
        </is>
      </c>
      <c r="D43" s="4" t="inlineStr">
        <is>
          <t xml:space="preserve"> </t>
        </is>
      </c>
    </row>
    <row r="44">
      <c r="A44" s="4" t="inlineStr">
        <is>
          <t>Series B Founder Preferred Stock</t>
        </is>
      </c>
    </row>
    <row r="45">
      <c r="A45" s="3" t="inlineStr">
        <is>
          <t>Stockholders' equity/Members' deficit:</t>
        </is>
      </c>
    </row>
    <row r="46">
      <c r="A46" s="4" t="inlineStr">
        <is>
          <t>Preferred Shares (Successor), Value</t>
        </is>
      </c>
      <c r="B46" s="4" t="inlineStr">
        <is>
          <t xml:space="preserve"> </t>
        </is>
      </c>
      <c r="C46" s="4" t="inlineStr">
        <is>
          <t xml:space="preserve"> </t>
        </is>
      </c>
      <c r="D46" s="4" t="inlineStr">
        <is>
          <t xml:space="preserve"> </t>
        </is>
      </c>
    </row>
    <row r="47">
      <c r="A47" s="4" t="inlineStr">
        <is>
          <t>Class A Common Stock</t>
        </is>
      </c>
    </row>
    <row r="48">
      <c r="A48" s="3" t="inlineStr">
        <is>
          <t>Stockholders' equity/Members' deficit:</t>
        </is>
      </c>
    </row>
    <row r="49">
      <c r="A49" s="4" t="inlineStr">
        <is>
          <t>Common stock value</t>
        </is>
      </c>
      <c r="B49" s="6" t="n">
        <v>0</v>
      </c>
      <c r="C49" s="6" t="n">
        <v>0</v>
      </c>
    </row>
    <row r="50">
      <c r="A50" s="4" t="inlineStr">
        <is>
          <t>Class B Common Stock</t>
        </is>
      </c>
    </row>
    <row r="51">
      <c r="A51" s="3" t="inlineStr">
        <is>
          <t>Stockholders' equity/Members' deficit:</t>
        </is>
      </c>
    </row>
    <row r="52">
      <c r="A52" s="4" t="inlineStr">
        <is>
          <t>Common stock value</t>
        </is>
      </c>
      <c r="B52" s="5" t="n">
        <v>0</v>
      </c>
      <c r="C52" s="5" t="n">
        <v>0</v>
      </c>
    </row>
    <row r="53">
      <c r="A53" s="4" t="inlineStr">
        <is>
          <t>Class A Common Units</t>
        </is>
      </c>
    </row>
    <row r="54">
      <c r="A54" s="3" t="inlineStr">
        <is>
          <t>Stockholders' equity/Members' deficit:</t>
        </is>
      </c>
    </row>
    <row r="55">
      <c r="A55" s="4" t="inlineStr">
        <is>
          <t>Common units (Predecessor)</t>
        </is>
      </c>
      <c r="D55" s="6" t="n">
        <v>33672</v>
      </c>
    </row>
    <row r="56">
      <c r="A56" s="4" t="inlineStr">
        <is>
          <t>Total members' deficit attributable to Radius Global Infrastructure, Inc.</t>
        </is>
      </c>
      <c r="D56" s="6" t="n">
        <v>33672</v>
      </c>
    </row>
    <row r="57">
      <c r="A57" s="4" t="inlineStr">
        <is>
          <t>Common Units</t>
        </is>
      </c>
    </row>
    <row r="58">
      <c r="A58" s="3" t="inlineStr">
        <is>
          <t>Stockholders' equity/Members' deficit:</t>
        </is>
      </c>
    </row>
    <row r="59">
      <c r="A59" s="4" t="inlineStr">
        <is>
          <t>Common units (Predecessor)</t>
        </is>
      </c>
      <c r="D59" s="6" t="n">
        <v>85347</v>
      </c>
    </row>
    <row r="60">
      <c r="A60" s="4" t="inlineStr">
        <is>
          <t>Total members' deficit attributable to Radius Global Infrastructure, Inc.</t>
        </is>
      </c>
      <c r="D60" s="5" t="n">
        <v>85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Share-Based Compensation</t>
        </is>
      </c>
      <c r="B4" s="4" t="inlineStr">
        <is>
          <t>12.
Share-Based Compensation
The Company’s 2020 Equity Incentive Plan (the “Equity
Plan”) is administered by the Compensation Committee of the
Board (the “Compensation Committee”). Awards granted
under the Equity Plan as noted herein are subject to ASC
718 .
Subject to adjustment, the maximum number of shares of Company
stock (either Class A Common Stock, Class B Common Stock,
or Series B Founder Preferred Stock) that may be issued or paid
under or with respect to all awards granted under the Equity Plan
is 13,500,000, in the aggregate. Generally, awards will deliver
Class A Shares, Class B Shares or Series B Founder
Preferred Stock. Each Class B Share available under the Equity
Plan may only be granted in tandem with units designated as
“Series A LTIP Units” pursuant to the APW OpCo LLC
Agreement or upon conversion of the Series B Founder Preferred
Stock, and each share of Series B Founder Preferred Stock available
under the Equity Plan may only be granted in tandem with units
designated as “Series B LTIP Units” pursuant to the APW
OpCo LLC Agreement. As of March 31, 2021, there were
approximately 3,199,546 share-based awards collectively available
for grant under the Equity Plan.
The Equity Plan will remain in effect for ten years following
February 10, 202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
Long-Term Incentive Plan
On February 10, 2020, the Company granted each executive
officer of the Company an initial award (each, an “Initial
Award”) of Series A LTIP Units and Series B LTIP Units (the
“LTIP Units”) and, in tandem with LTIP Units an equal
number of Class B Shares and/or shares of Series B Founder
Preferred Stock (collectively, the “Tandem Shares”),
subject to the terms and conditions of the Equity Plan.
The Initial Awards consisted of (i) 3,376,076 time-vesting Series A
LTIP Units that either vest over a three-year or five-year service
period following the grant date, (ii) 2,023,924 performance-based
Series A LTIP Units that are subject to both time and performance
vesting conditions, the latter condition based on the attainment of
certain common share price hurdles over seven years, and (iii)
1,386,033 Series B LTIP Units that contain only a performance-based
vesting condition based on the attainment of certain common share
price hurdles over nine years. The Tandem Shares are subject to the
same vesting and forfeiture condition as the related LTIP
Units.
A summary of the changes in the LTIP Units for the three months
ended March 31, 2021 is presented below:
Series A Series B
Outstanding at December 31, 2020 5,400,000 1,386,033
Granted
—
—
Exercised
—
—
Outstanding at March 31, 2021 5,400,000 1,386,033
Exercisable at March 31, 2021 855,504 372,358
The fair value of each LTIP Unit was measured as of its grant date
using a Monte Carlo method which took into consideration different
stock price paths. The weighted-average grant date fair values for
each LTIP unit and the assumptions used in the determinations
thereof were as follows:
Series A LTIP Units Series B LTIP Units
Weighted-average grant date fair value $ 8.32 $ 6.17
Expected term
7.9 years
9.9 years
Expected volatility 18.4 % 19.7 %
Risk-free interest rate 1.5 % 1.6 %
For the three months ended March 31, 2021 and for the period
from February 10 to March 31, 2020 (Successor), the
Company recognized share-based compensation expense of $3,313 and
$1,464, respectively, for LTIP Units. As of March 31, 2021,
there was $38,773 of total unrecognized compensation cost related
to the LTIP Units granted, which is expected to be recognized over
a weighted-average period of 3.4 years.
Restricted Stock
The Equity Plan permits the Compensation Committee to grant
restricted stock awards to eligible recipients as detailed in the
Equity Plan. Restricted stock awards are subject to the conditions
in the Equity Plan as well as an individual award agreement further
detailing the conditions of each award.
Restricted stock awards granted under the Equity Plan are
non-transferable
A summary of the changes in the Company’s nonvested
restricted stock awards for the three months ended March 31,
2021 is presented below:
Shares Weighted- Average Grant- Date Fair Value
Nonvested at December 31, 2020 261,429 $ 8.92
Granted 48,492 $ 13.92
Vested (214,629 ) $ (9.16 )
Forfeited
—
—
Nonvested at March 31, 2021 95,292 $ 10.93
For the three months ended March 31, 2021 and for the period
from February 10 to March 31, 2020 (Successor), the
Company recognized share-based compensation expense of $496 and
$49, respectively, for restricted stock awards. As of
March 31, 2021, there was $935 of total unrecognized
compensation cost related to restricted stock awards granted as of
March 31, 2021. The total cost is expected to be recognized
over a weighted-average period of 2.0 years.
Stock Options
In November 2017, Landscape issued its non-founder paid-in
During the three months ended March 31, 2021, 546,500 stock
options were granted to employees of the Company at a
weighted-average exercise price of $13.36 per share. Expiring on
the tenth anniversary following the grant date, each employee
option award vests upon the completion of five years of service.
The weighted-average fair value of the stock options granted was
$3.39 on the grant date using the Black-Scholes option pricing
model, which used the following weighted-average assumptions:
expected term – 6.5 years; expected volatility – 23.0%;
and risk-free interest rate – 0.9%.
For the three months ended March 31, 2021, the Company
recognized share-based compensation expense of $294 for stock
options granted to employees. As of March 31, 2021, there was
$5,311 of total unrecognized compensation cost, which is expected
to be recognized over a weighted-average period of 4.2 years.
The following table summarizes the changes in the number of common
shares underlying options for the three months ended March 31,
2021:
Shares Weighted- Average Exercise Price
Outstanding at December 31, 2020 2,813,000 $ 7.84
Granted 546,500 $ 13.36
Exercised (2,600 ) $ 7.67
Forfeited (30,000 ) $ 7.67
Outstanding at March 31, 2021 3,326,900 $ 8.75
Exercisable at March 31, 2021 601,600 $ 8.45</t>
        </is>
      </c>
      <c r="C4" s="4" t="inlineStr">
        <is>
          <t>13.
Share-Based Compensation
The Company’s 2020 Equity Incentive Plan (the “Equity
Plan”) is administered by the Compensation Committee of the
Board (“the Compensation Committee”). Awards granted
under the Equity Plan as noted herein are subject to ASC
718 .
Subject to adjustment, the maximum number of shares of company
stock (either Class A Shares, Class B Shares, or Series B
Founder Preferred Shares) that may be issued or paid under or with
respect to all awards granted under the Equity Plan is 13,500,000,
in the aggregate. Generally, awards will deliver Class A
Shares, Class B Shares or Series B Founder Preferred Shares.
Each Class B Share available under the Equity Plan may only be
granted in tandem with units designated as “Series A LTIP
Units” pursuant to the APW OpCo LLC Agreement or upon
conversion of the Series B Founder Preferred Shares, and each
Series B Founder Preferred Share available under the Equity Plan
may only be granted in tandem with units designated as
“Series B LTIP Units” pursuant to the APW OpCo LLC
Agreement. As of December 31, 2020, there were approximately
3,764,538 share-based awards collectively available for grant under
the Equity Plan.
The Equity Plan will remain in effect for ten years following
February 10, 202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
Long-Term Incentive Plan
The Company granted each executive officer of the Company an
initial award (each, an “Initial Award”) of Series A
LTIP Units and Series B LTIP Units (the “LTIP Units”)
and, in tandem with LTIP Units an equal number of Class B
Common Shares and/or Series B Founder Preferred Shares
(collectively, the “Tandem Shares’), subject to the
terms and conditions of the Equity Plan.
The Initial Awards consisted of (i) 3,376,076 time-vesting Series A
LTIP Units that either vest over a three-year or five-year service
period following the grant date, (ii) 2,023,924 performance-based
Series A LTIP Units that are subject to both time and performance
vesting conditions, the latter condition based on the attainment of
certain common share price hurdles over seven years, and (iii)
1,386,033 Series B LTIP Units that contain only a performance-based
vesting condition based on the attainment of certain common share
price hurdles over nine years. The Tandem Shares are subject to the
same vesting and forfeiture condition as the related LTIP
Units.
A summary of the Company’s LTIP Units as of December 31,
2020, and changes during the period ended February 10, 2020 to
December 31, 2020 (Successor) is presented below:
Shares Weighted- Average Grant-Date Fair Value
Nonvested at February 10, 2020
— $
—
Series A LTIP Units:
Granted 5,400,000 8.32
Series B LTIP Units:
Granted 1,386,033 6.17
Nonvested at December 31, 2020 6,786,033 $ 7.88
The fair value of each LTIP Unit was measured as of its grant date
using a Monte Carlo method which took into consideration different
stock price paths and used the following assumptions:
Series A LTIP Units Series B LTIP Units
Expected term
7.9 years
9.9 years
Expected volatility 18.4 % 19.7 %
Risk-free interest rate 1.5 % 1.6 %
For the period from February 10, 2020 to December 31,
2020 (Successor), the Company recognized share-based compensation
expense of $11,403 for LTIP Units. As of December 31, 2020,
there was $42,086 of total unrecognized compensation cost related
to LTIP Units granted, which is expected to be recognized over a
weighted-average period of 3.6 years.
Restricted Stock
The Equity Plan permits the Compensation Committee to grant
restricted stock awards to eligible recipients as detailed in the
Equity Plan. Restricted stock awards are subject to the conditions
in the Equity Plan as well as an individual award agreement further
detailing the conditions of each award.
Restricted stock awards granted under the Equity Plan are
non-transferable
A summary of the status of the Company’s restricted stock
awards as of December 31, 2020, and changes during the period
from February 10, 2020 to December 31, 2020 (Successor)
is presented below:
Shares Weighted- Average Grant- Date Fair Value
Nonvested at February 10, 2020
— $
—
Granted 283,492 9.01
Forfeited (22,063 ) 10.00
Nonvested at December 31, 2020 261,429 $ 8.92
For the period from February 10, 2020 to December 31,
2020 (Successor), the Company recognized share-based compensation
expense of $1,576 for restricted stock awards. As of
December 31, 2020, there was $757 of total unrecognized
compensation cost related to restricted stock awards granted as of
December 31, 2020. The total cost is expected to be recognized
over a weighted-average period of 1.1 years.
Stock Options
In November 2017, Landscape issued its non-founder paid-in
During the period from February 10, 2020 to December 31,
2020, 3,014,000 stock options were granted to employees of the
Company at a weighted-average exercise price of $7.67 per share.
Expiring on the tenth anniversary following the grant date, each
employee option award vests upon the completion of five years of
service. The weighted-average fair value of the stock options
granted was $1.63 on the grant date using the Black-Scholes option
pricing model, which used the following weighted-average
assumptions: expected term – 6.5 years; expected volatility
– 19.0%; and risk-free interest rate – 0.5%.
For the period from February 10, 2020 to December 31,
2020 (Successor), the Company recognized share-based compensation
expense of $591 for stock options granted to employees. As of
December 31, 2020, there was $3,800 of total unrecognized
compensation cost, which is expected to be recognized over a
weighted-average period of 4.3 years.
The following table summarizes the changes in the number of common
shares underlying options for the period of February 10, 2020
to December 31, 2020 (Successor):
Shares Weighted- Average Exercise Price Aggregate
Outstanding at February 10, 2020 125,000 $ 11.50
Granted 3,014,000 7.67
Forfeited (326,000 ) 7.67
Outstanding at December 31, 2020 2,813,000 $ 7.84 $ 14,080
Exercisable at December 31, 2020 125,000 $ 11.50 $ 1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sic and Diluted Income (Loss) per Common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Basic and Diluted Income (Loss) per Common Share</t>
        </is>
      </c>
      <c r="B4" s="4" t="inlineStr">
        <is>
          <t xml:space="preserve">13.
Basic and Diluted Income (Loss) per Common
Share
Net income (loss) is allocated between the common shares and other
participating securities based on their participation rights. The
Series A Founder Preferred Stock represent participating
securities. Net loss attributable to common shares is not adjusted
for the Series A Founder Preferred Stock’s right to earnings,
because these shares are not contractually obligated to share in
losses of the Company. Additionally, the Company excluded the
outstanding Warrants, stock options, restricted shares, and Series
A Founder Preferred Stock because the securities’ effect
would be anti-dilutive.
The following table sets forth the computation of basic and diluted
net loss per common share using the two-class
Successor
Three months ended March 31, 2021 Period from February 10, 2020 to March 31, 2020
Numerator:
Net loss attributable to stockholders $ (7,579 ) $ (78,310 )
Stock dividend payment to holders of Series A Founder Preferred
Stock (31,391 )
—
Net loss attributable to common stockholders $ (38,970 ) $ (78,310 )
Denominator:
Weighted average common shares outstanding—basic and
diluted 59,479,707 58,425,000
Basic and diluted loss per common share $ (0.66 ) $ (1.34 )
The following potentially dilutive securities have been excluded
from the computation of diluted weighted average shares outstanding
as they would be anti-dilutive:
Successor
Three months ended March 31, 2021 Period from February 10, 2020 to March 31, 2020
Shares of Series A Founder Preferred Stock 1,600,000 1,600,000
Warrants 16,674,700 16,675,000
Stock options 3,326,900 125,000
Restricted stock 95,292 345,875
LTIP Units 6,786,033 6,786,033 </t>
        </is>
      </c>
      <c r="C4" s="4" t="inlineStr">
        <is>
          <t xml:space="preserve">14.
Basic and Diluted Income (Loss) per Common
Share
Net income (loss) is allocated between the common shares and other
participating securities based on their participation rights. The
Series A Founder Preferred Shares represent participating
securities. Net loss attributable to common shares is not adjusted
for the Series A Founder Preferred Shares’ right to earnings,
because these shares are not contractually obligated to share in
losses of the Company. Additionally, the Company excluded the
Company’s outstanding warrants, stock options, restricted
shares, and Series A Founder Preferred Shares because the
securities’ effect would be anti-dilutive.
The following table sets forth the computation of basic and diluted
net loss per common share using the two-class
Period from February 10, 2020 to December 31, 2020
Numerator:
Net loss attributable to Radius Global Infrastructure, Inc. common
shareholders $ (182,091 )
Adjustment for vested participating preferred stock
—
Net loss attributable to common shares $ (182,091 )
Denominator:
Weighted average shares outstanding—basic and diluted 58,425,000
Basic and diluted loss per common share $ (3.12 )
The following potentially dilutive securities have been excluded
from the computation of diluted weighted average shares outstanding
as they would be anti-dilutive:
Period from February 10, 2020 to December 31, 2020
Series A Founder Preferred Shares 1,600,000
Warrants 16,675,000
Stock options 2,813,000
Restricted stock 261,429
LTIP Units 6,786,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Data and Concentration</t>
        </is>
      </c>
      <c r="B1" s="2" t="inlineStr">
        <is>
          <t>12 Months Ended</t>
        </is>
      </c>
    </row>
    <row r="2">
      <c r="B2" s="2" t="inlineStr">
        <is>
          <t>Dec. 31, 2020</t>
        </is>
      </c>
    </row>
    <row r="3">
      <c r="A3" s="3" t="inlineStr">
        <is>
          <t>Geographic Data And Concentration Disclosures [Abstract]</t>
        </is>
      </c>
    </row>
    <row r="4">
      <c r="A4" s="4" t="inlineStr">
        <is>
          <t>Geographic Data and Concentration</t>
        </is>
      </c>
      <c r="B4" s="4" t="inlineStr">
        <is>
          <t>15.
Geographic Data and Concentration
The following tables summarizes the revenues and total assets of
the Company and its Predecessor in different geographic locations
(geographic summary is based on the billing addresses of the
related in-place
Successor
Predecessor
Period from February 10 to December 31, 2020
Period from January 1 to February 9, 2020 Year ended December 31, 2019
Revenue by Country:
United States $ 14,880 $ 1,775 $ 15,820
United Kingdom 17,126 1,927 15,267
Other foreign countries 30,917 3,134 24,619
Total $ 62,923 $ 6,836 $ 55,706
Successor
Predecessor
December 31, 2020
December 31, 2019
Total Assets by Country:
United States $ 561,992 $ 156,541
United Kingdom 269,394 125,126
Italy 197,659 38,485
Other foreign countries 399,185 212,657
Total $ 1,428,230 $ 532,809
Although the Company monitors the creditworthiness of its
customers, the loss, consolidation or financial instability of, or
network sharing among, any of its customers may materially decrease
revenue. Revenue concentration of the Company and its Predecessor
was with the following in-place
Successor
Predecessor
Period from February 10 to December 31, 2020
Period from January 1 to February 9, 2020 Year ended December 31, 2019
Revenue by Company:
American Tower 13 % 13 % 13 %
Other (less than 10% individually) 87 % 87 % 87 %
Total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14.
Commitments and Contingencies
The Company periodically becomes involved in various claims,
lawsuits and proceedings that are incidental to its business. In
the opinion of management, after consultation with counsel, the
ultimate disposition of these matters, both asserted and
unasserted, will not have a material adverse impact on the
Company’s condensed consolidated financial position, results
of operations or liquidity.</t>
        </is>
      </c>
      <c r="C4" s="4" t="inlineStr">
        <is>
          <t>16.
Commitments and Contingencies
The Company periodically becomes involved in various claims,
lawsuits and proceedings that are incidental to its business. In
the opinion of management, after consultation with counsel, the
ultimate disposition of these matters, both asserted and
unasserted, will not have a material adverse impact on the
Company’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nagement Incentive Plan</t>
        </is>
      </c>
      <c r="B1" s="2" t="inlineStr">
        <is>
          <t>12 Months Ended</t>
        </is>
      </c>
    </row>
    <row r="2">
      <c r="B2" s="2" t="inlineStr">
        <is>
          <t>Dec. 31, 2020</t>
        </is>
      </c>
    </row>
    <row r="3">
      <c r="A3" s="3" t="inlineStr">
        <is>
          <t>Equity [Abstract]</t>
        </is>
      </c>
    </row>
    <row r="4">
      <c r="A4" s="4" t="inlineStr">
        <is>
          <t>Management Incentive Plan</t>
        </is>
      </c>
      <c r="B4" s="4" t="inlineStr">
        <is>
          <t>17.
Management Incentive Plan
AP WIP Investments maintained two incentive plans (collectively,
the “Management Carve-Out non-equity Carve-Out Carve-Out
In conjunction with the Management Carve-O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Receivable</t>
        </is>
      </c>
      <c r="B1" s="2" t="inlineStr">
        <is>
          <t>12 Months Ended</t>
        </is>
      </c>
    </row>
    <row r="2">
      <c r="B2" s="2" t="inlineStr">
        <is>
          <t>Dec. 31, 2020</t>
        </is>
      </c>
    </row>
    <row r="3">
      <c r="A3" s="3" t="inlineStr">
        <is>
          <t>Accounts and Financing Receivable, after Allowance for Credit Loss [Abstract]</t>
        </is>
      </c>
    </row>
    <row r="4">
      <c r="A4" s="4" t="inlineStr">
        <is>
          <t>Note Receivable</t>
        </is>
      </c>
      <c r="B4" s="4" t="inlineStr">
        <is>
          <t>18.
Note Receivable
In January 2020, a subsidiary of AP WIP Investments, entered into a
promissory note agreement with an unaffiliated company. Under the
terms of the loan agreement, two installments totaling $17,500 were
advanced during the period from January 1, 2020 to
February 9, 2020 (Predecessor) and the final installment of
$2,500 was advanced during the period from February 10, 2020
to December 31, 2020 (Successor). In April 2020, the
borrower repaid the outstanding balance including accrued interest
under the promissory not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65" customWidth="1" min="2" max="2"/>
    <col width="65" customWidth="1" min="3" max="3"/>
  </cols>
  <sheetData>
    <row r="1">
      <c r="A1" s="1" t="inlineStr">
        <is>
          <t>COVID-19 Pandemic</t>
        </is>
      </c>
      <c r="B1" s="2" t="inlineStr">
        <is>
          <t>3 Months Ended</t>
        </is>
      </c>
      <c r="C1" s="2" t="inlineStr">
        <is>
          <t>12 Months Ended</t>
        </is>
      </c>
    </row>
    <row r="2">
      <c r="B2" s="2" t="inlineStr">
        <is>
          <t>Mar. 31, 2021</t>
        </is>
      </c>
      <c r="C2" s="2" t="inlineStr">
        <is>
          <t>Dec. 31, 2020</t>
        </is>
      </c>
    </row>
    <row r="3">
      <c r="A3" s="3" t="inlineStr">
        <is>
          <t>Extraordinary And Unusual Items [Abstract]</t>
        </is>
      </c>
    </row>
    <row r="4">
      <c r="A4" s="4" t="inlineStr">
        <is>
          <t>COVID-19 Pandemic</t>
        </is>
      </c>
      <c r="B4" s="4" t="inlineStr">
        <is>
          <t>15.
COVID-19
The outbreak of COVID-19 COVID-19 COVID-19 COVID-19</t>
        </is>
      </c>
      <c r="C4" s="4" t="inlineStr">
        <is>
          <t>19.
COVID-19
The outbreak of COVID-19 COVID-19 COVID-19 COVID-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6.
Subsequent Event
On May 11, 2021, the Company entered into an agreement to
issue and sell an aggregate of 14,336,918 Class A Shares to
certain institutional investors at a purchase price of $13.95 per
Class A Share, for aggregate gross proceeds of
$200.0 million. Total net offering proceeds to the Company are
expected to be approximately $190.0 million after deducting
placement agent fees and offering expenses. The purchasers of the
shares of Class A Common Stock will be entitled to
registration rights, including the Company’s obligation to
file a registration statement with the SEC with respect to such
shares no later than June 11, 2021. The Company expects the
transaction to close on or about May 14,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Inc. and its subsidiaries, including AP WIP Investments and its
subsidiaries.
As a result of the Transaction, for accounting purposes, the
Company was the acquirer and AP WIP Investments was the acquiree
and accounting predecessor to Radius, as Landscape had no
operations prior to the Transaction. Accordingly, the financial
statement presentation includes the condensed consolidated
financial statements of AP WIP Investments as
“Predecessor” for periods prior to the Closing Date and
Radius as “Successor” for periods including and after
the Closing Date, including the consolidation of AP WIP Investments
and its subsidiaries. As more fully described in Note 3, the
Transaction was accounted for as a business combination under the
scope of the Financial Accounting Standards Board’s
(“FASB”) Accounting Standards Codification
(“ASC”) Topic 805, Business Combinations
The accompanying condensed consolidated financial statements
include the accounts of the Company and its majority-owned or
controlled subsidiaries. All intercompany balances and transactions
have been eliminated in consolidation. For the Successor period
from February 10, 2020 through March 31, 2020 and all
periods thereafter, Radius consolidated the financial position and
results of operations of AP WIP Investments and its subsidiaries.
For the Predecessor period, the condensed consolidated financial
statements include the accounts of AP WIP Investments and its
subsidiaries, as well as a variable interest entity.
The condensed consolidated financial statements included herein
have been prepared in accordance with generally accepted accounting
principles in the United States of America (“GAAP”) and
the rules and regulations of Securities and Exchange Commission for
interim reporting.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densed consolidated financial statements and related notes
should be read in conjunction with the Company’s Annual
Report on Form 10-K</t>
        </is>
      </c>
      <c r="C4" s="4" t="inlineStr">
        <is>
          <t>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Inc. and its subsidiaries, including AP WIP Investments and its
subsidiaries.
As a result of the Transaction, for accounting purposes, the
Company is the acquirer and AP WIP Investments is the acquiree and
accounting Predecessor to Radius, as Landscape had no operations
prior to the Transaction. Accordingly, the financial statement
presentation includes the financial statements of AP WIP
Investments as “Predecessor” for periods prior to the
Closing Date and Radius as “Successor” for periods
after the Closing Date, including the consolidation of AP WIP
Investments and its subsidiaries. The Transaction was accounted for
as a business combination under the scope of the Financial
Accounting Standards Board’s (“FASB”) Accounting
Standards Codification (“ASC”) Topic 805, Business
Combinations
The consolidated financial statements included herein have been
prepared in accordance with generally accepted accounting
principles in the United States of America (“GAAP”) and
the rules and regulations of Securities and Exchange Commission
(“SEC”). The accompanying consolidated financial
statements include the accounts of the Company and its
majority-owned or controlled subsidiaries. All intercompany
balances and transactions have been eliminated in
consolidation.
For the Successor period from February 10, 2020 through
December 31, 2020, Radius consolidated the financial position
and results of operations of AP WIP Investments and its
subsidiaries. For the Predecessor periods, the consolidated
financial statements include the accounts of AP WIP Investments and
its subsidiaries, as well as a variable interest entity
(“VIE”).</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c r="C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6">
      <c r="A6" s="4" t="inlineStr">
        <is>
          <t>Cash and Cash Equivalents</t>
        </is>
      </c>
      <c r="B6" s="4" t="inlineStr">
        <is>
          <t>Cash and Cash Equivalents
Cash includes cash on hand and demand deposits. The Company
maintains its deposits at high 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t>
        </is>
      </c>
      <c r="C6" s="4" t="inlineStr">
        <is>
          <t>Cash and Cash Equivalents
Cash includes cash on hand and demand deposits. The Company
maintains its deposits at high-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Gains and losses on highly liquid investments classified
as cash equivalents are reported in other income in the
consolidated statements of operations.</t>
        </is>
      </c>
    </row>
    <row r="7">
      <c r="A7" s="4" t="inlineStr">
        <is>
          <t>Restricted Cash</t>
        </is>
      </c>
      <c r="B7" s="4" t="inlineStr">
        <is>
          <t>Restricted Cash
The Company is required to maintain cash collateral at certain
financial institutions. Additionally, amounts that are required to
be held in an escrow account, which, subject to certain conditions,
are available to the Company under certain of its loan agreements.
Accordingly, these balances contain restrictions as to their
availability and usage and are classified as restricted cash in the
condensed consolidated balance sheets. The reconciliation of cash
and cash equivalents and restricted cash reported within the
applicable balance sheet that sum to the total of the same such
amounts shown in the condensed consolidated statements of cash
flows is as follows:
Successor
Predecessor
March 31, 2021 December 31, 2020
February 9, 2020
Cash and cash equivalents $ 86,977 $ 99,896 $ 33,333
Restricted cash 1,916 1,614 2,642
Restricted cash, long term 107,841 113,938 12,384
Total cash and cash equivalents and restricted cash $ 196,734 $ 215,448 $ 48,359</t>
        </is>
      </c>
      <c r="C7" s="4" t="inlineStr">
        <is>
          <t>Restricted Cash
The Company is required to maintain cash collateral at certain
financial institutions. Additionally, amounts that are required to
be held in an escrow account, which, subject to certain conditions,
are available to the Company under the loan agreements.
Accordingly, these balances contain restrictions as to their
availability and usage and are classified as restricted cash in the
consolidated balance sheets. The reconciliation of cash and cash
equivalents and restricted cash reported within the applicable
balance sheet that sum to the total of the same such amounts shown
in the consolidated statements of cash flows is as follows:
Successor
Predecessor
December 31, 2020
February 9, 2020 December 31, 2019
Cash and cash equivalents $ 99,896 $ 33,333 $ 62,892
Restricted cash 1,614 2,642 1,140
Restricted cash, long term 113,938 12,384 14,014
Total cash and cash equivalents and restricted cash $ 215,448 $ 48,359 $ 78,046</t>
        </is>
      </c>
    </row>
    <row r="8">
      <c r="A8" s="4" t="inlineStr">
        <is>
          <t>Fair Value Measurements</t>
        </is>
      </c>
      <c r="B8" s="4" t="inlineStr">
        <is>
          <t>Fair Value Measurements
The Company applies ASC Topic 820, Fair Value Measurement
The carrying amounts reflected in the condensed consolidated
balance sheets for cash and cash equivalents, restricted cash,
trade receivables, prepaid expenses and other current assets,
accounts payable and accrued expenses, and rent received in advance
approximate fair value due to their short-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8" s="4" t="inlineStr">
        <is>
          <t>Fair Value Measurements
The Company applies ASC Topic 820, Fair Value Measurement
The carrying amounts reflected in the consolidated balance sheets
for cash and cash equivalents, restricted cash, trade receivables,
prepaid expenses and other current assets, accounts payable and
accrued expenses, and rent received in advance approximate fair
value due to their short-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9">
      <c r="A9" s="4" t="inlineStr">
        <is>
          <t>Trade Receivables, Net</t>
        </is>
      </c>
      <c r="B9" s="4" t="inlineStr">
        <is>
          <t>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allowance for doubtful
accounts was $769 and $837 at March 31, 2021 and
December 31, 2020, respectively.</t>
        </is>
      </c>
      <c r="C9" s="4" t="inlineStr">
        <is>
          <t>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balances of and changes in the allowance for doubtful accounts
are as follows:
Successor
Predecessor
Period from February 10, 2020 to December 31, 2020
Period from January 1, 2020 to February 9, 2020 Year ended December 31, 2019
Beginning balance $ 509 $ 491 $ —
Allowance for doubtful accounts 323 26 761
Write-offs, net (17 ) — —
Foreign currency translation 22 (8 ) (270 )
Ending balance $ 837 $ 509 $ 491</t>
        </is>
      </c>
    </row>
    <row r="10">
      <c r="A10" s="4" t="inlineStr">
        <is>
          <t>Real Property Interests</t>
        </is>
      </c>
      <c r="B10" s="4" t="inlineStr">
        <is>
          <t>Real Property Interests
The Company’s core business is to contract for the purchase
of telecom real property interests and contractual rights,
typically as leasehold interests or fee simple interests, either
through an up-front right-of-use Leases
On January 1, 2019, the Predecessor adopted the guidance in
ASC 842 using the modified retrospective method applied to lease
arrangements that were in place on the transition date.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Telecom real property interests, net in the condensed consolidated
balance sheets) on existing agreements.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For each arrangement determined to be a lease, the Company records
a lease liability at the present value of the arrangement’s
remaining contractually-required payments and a right-of-use right-of-use</t>
        </is>
      </c>
      <c r="C10" s="4" t="inlineStr">
        <is>
          <t>Real Property Interests
The Company’s core business is to contract for the purchase
of leasehold interests either through an up-front right-of-use Leases
On January 1, 2019, the Predecessor adopted the guidance in
ASC 842 using the modified retrospective method applied to lease
arrangements that were in place on the transition date.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cell site leasehold interests in the consolidated balance sheets)
on existing agreements.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For each arrangement determined to be a lease, the Company records
a lease liability at the present value of the arrangement’s
remaining contractually-required payments and a right-of-use right-of-use</t>
        </is>
      </c>
    </row>
    <row r="11">
      <c r="A11" s="4" t="inlineStr">
        <is>
          <t>Operating Leases</t>
        </is>
      </c>
      <c r="B11" s="4" t="inlineStr">
        <is>
          <t>Operating Leases
Rights and obligations are primarily related to operating leases
for office space. At lease commencement, the Company records a
liability and a corresponding right-of-use</t>
        </is>
      </c>
      <c r="C11" s="4" t="inlineStr">
        <is>
          <t>Operating Leases
Rights and obligations are primarily related to operating leases
for office space. At lease commencement, the Company records a
liability and a corresponding right-of-use</t>
        </is>
      </c>
    </row>
    <row r="12">
      <c r="A12" s="4" t="inlineStr">
        <is>
          <t>Property and Equipment</t>
        </is>
      </c>
      <c r="B12" s="4" t="inlineStr">
        <is>
          <t>Property and Equipment
Property and equipment, which primarily consists of computer
hardware and software, office furniture and tenant improvements,
are stated at cost, less accumulated depreciation.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densed consolidated statement
of operations. Depreciation is recognized using the straight-line</t>
        </is>
      </c>
      <c r="C12" s="4" t="inlineStr">
        <is>
          <t>Property and Equipment
Property and equipment, which primarily consists of computer
hardware and software, office furniture and tenant improvements,
are stated at cost, less accumulated depreciation.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solidated statement of
operations. Depreciation is recognized using the straight-line</t>
        </is>
      </c>
    </row>
    <row r="13">
      <c r="A13" s="4" t="inlineStr">
        <is>
          <t>Long-Lived Assets, Including Definite-Lived Intangible Assets</t>
        </is>
      </c>
      <c r="B13" s="4" t="inlineStr">
        <is>
          <t>Long-Lived Assets, Including Definite-Lived Intangible
Assets
The Company’s primary long-lived assets include real property
interests and intangible assets. Intangible assets recorded for
in-place in-place</t>
        </is>
      </c>
      <c r="C13" s="4" t="inlineStr">
        <is>
          <t>Long-Lived Assets, Including Definite-Lived Intangible
Assets
The Company’s primary long-lived assets include real property
interests and intangible assets. Intangible assets recorded for
in-place in-place</t>
        </is>
      </c>
    </row>
    <row r="14">
      <c r="A14" s="4" t="inlineStr">
        <is>
          <t>Goodwill</t>
        </is>
      </c>
      <c r="B14" s="4" t="inlineStr">
        <is>
          <t>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three months ended March 31, 2021.</t>
        </is>
      </c>
      <c r="C14" s="4" t="inlineStr">
        <is>
          <t>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period from February 10, 2020 to December 31, 2020
(Successor).</t>
        </is>
      </c>
    </row>
    <row r="15">
      <c r="A15" s="4" t="inlineStr">
        <is>
          <t>Revenue Recognition</t>
        </is>
      </c>
      <c r="B15" s="4" t="inlineStr">
        <is>
          <t>Revenue Recognition
The Company receives rental payments from in-place
Rent received in advance is recorded when the Company receives
advance rental payments from the in-place</t>
        </is>
      </c>
      <c r="C15" s="4" t="inlineStr">
        <is>
          <t>Revenue Recognition
The Company receives rental payments from in-place
Rent received in advance is recorded when the Company receives
advance rental payments from the in-place</t>
        </is>
      </c>
    </row>
    <row r="16">
      <c r="A16" s="4" t="inlineStr">
        <is>
          <t>Income Taxes</t>
        </is>
      </c>
      <c r="B16"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 obligations and
penalties as a component of income tax expense in the accompanying
condensed consolidated statements of operations.</t>
        </is>
      </c>
      <c r="C16"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s and penalties as a
component of income tax expense in the accompanying consolidated
statements of operations.</t>
        </is>
      </c>
    </row>
    <row r="17">
      <c r="A17" s="4" t="inlineStr">
        <is>
          <t>Share-based compensation</t>
        </is>
      </c>
      <c r="B17" s="4" t="inlineStr">
        <is>
          <t>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densed consolidated statement of
operations.</t>
        </is>
      </c>
      <c r="C17" s="4" t="inlineStr">
        <is>
          <t>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solidated statement of
operations.</t>
        </is>
      </c>
    </row>
    <row r="18">
      <c r="A18" s="4" t="inlineStr">
        <is>
          <t>Warrants</t>
        </is>
      </c>
      <c r="C18" s="4" t="inlineStr">
        <is>
          <t>Warrants
The Company has warrants that were issued with its Ordinary Shares
and Series A Founder Preferred Shares that were determined to be
equity classified in accordance with ASC Topic 815, Derivatives
and Hedging non-founder Compensation
– Stock Compensation paid-in</t>
        </is>
      </c>
    </row>
    <row r="19">
      <c r="A19" s="4" t="inlineStr">
        <is>
          <t>Basic and Diluted Earnings (Loss) per Common Share</t>
        </is>
      </c>
      <c r="B19" s="4" t="inlineStr">
        <is>
          <t>Basic and Diluted Earnings (Loss) per Common
Share
Basic earnings (loss) per common share excludes dilution and is
computed by dividing net income (loss) attributable to common
shares by the weighted average number of common shares outstanding
during the period. The Company has determined that its Series A
Founder Preferred Stock (as defined in Note 11) are participating
securities as the Series A Founder Preferred Stock participate in
undistributed earnings on an as-if-converted two-class
Diluted earnings per common share reflects the potential dilution
that would occur if securities were exercised or converted into
common shares. The Company’s dilutive securities include
Series A Founder Preferred Stock, Warrants, stock options, and
restricted shares. To calculate the number of shares for diluted
earnings per common share, the effect of the participating
preferred stock is computed using the as-if-converted</t>
        </is>
      </c>
      <c r="C19" s="4" t="inlineStr">
        <is>
          <t>Basic and Diluted Earnings per Common Share
Basic earnings (loss) per common share excludes dilution and is
computed by dividing net income (loss) attributable to common
shares by the weighted average number of common shares outstanding
during the period. The Company has determined that its Series A
Founder Preferred Shares are participating securities as the Series
A Founder Preferred Shares participate in undistributed earnings on
an as-if-converted two-class
Diluted earnings per common share reflects the potential dilution
that would occur if securities were exercised or converted into
common shares. The Company’s dilutive securities include
Series A Founder Preferred Shares, warrants, stock options, and
restricted shares. To calculate the number of shares for diluted
earnings per common share, the effect of the participating
preferred shares is computed using the as-if-converted
Because the Company’s shares of Class B common stock
(the “Class B Shares”) and shares of preferred
stock, designated as Series B Founder Preferred Stock (the
“Series B Founder Preferred Shares”) do not confer upon
the holder a right to receive distributions, neither share class is
included in the Company’s computation of basic or diluted
earnings (loss) per common share.</t>
        </is>
      </c>
    </row>
    <row r="20">
      <c r="A20" s="4" t="inlineStr">
        <is>
          <t>Segment Reporting</t>
        </is>
      </c>
      <c r="B20" s="4" t="inlineStr">
        <is>
          <t>Segment Reporting
The Company operates in one reportable segment which focuses on
aggregating rental streams underlying wireless and other digital
infrastructure sites through the acquisition of telecom real
property interests and contractual rights.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densed
consolidated financial statements reflect the financial results of
the Company’s one reportable segment.</t>
        </is>
      </c>
      <c r="C20" s="4" t="inlineStr">
        <is>
          <t>Segment Reporting
The Company operates in one reportable segment which focuses on
leasing cell sites to companies that own and operate cellular
communication towers and other infrastructure.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solidated
financial statements reflect the financial results of the
Company’s one reportable segment.</t>
        </is>
      </c>
    </row>
    <row r="21">
      <c r="A21" s="4" t="inlineStr">
        <is>
          <t>Foreign Currency</t>
        </is>
      </c>
      <c r="B21" s="4" t="inlineStr">
        <is>
          <t>Foreign Currency
The Company’s reporting currency is the U.S. dollar.
Typically, the functional currency of each of the Company’s
foreign operating subsidiaries is the respective local currency.
Foreign currency transactions are translated into the functional
currency using the exchange rates prevailing at the dates of the
transactions. Foreign currency assets and liabilities are
translated into the reporting currency using the exchange rate
prevailing at the balance sheet date, while revenue and expenses
are translated at the average exchange rates during the period.
Foreign exchange gains and losses arising from translation are
included in accumulated other comprehensive income (loss) in the
condensed consolidated balance sheet.</t>
        </is>
      </c>
      <c r="C21" s="4" t="inlineStr">
        <is>
          <t>Foreign Currency
The Company’s reporting currency is the U.S. dollar.
Typically, the functional currency of each of the Company’s
foreign operating subsidiaries is the respective local currency.
Foreign currency transactions are translated into the functional
currency using the exchange rates prevailing at the dates of the
transactions. Foreign currency assets and liabilities are
translated into the reporting currency using the exchange rate
prevailing at the balance sheet date, while revenue and expenses
are translated at the average exchange rates during the period.
Foreign exchange gains and losses arising from translation are
included in accumulated other comprehensive income in the
consolidated balance sheet.</t>
        </is>
      </c>
    </row>
    <row r="22">
      <c r="A22" s="4" t="inlineStr">
        <is>
          <t>Recent Accounting Pronouncements</t>
        </is>
      </c>
      <c r="B22" s="4" t="inlineStr">
        <is>
          <t>Recent Accounting Pronouncements
Accounting Pronouncements Recently Adopted
In December 2019, the Financial Accounting Standards Board issued
Accounting Standards Update (“ASU”) No. 2019-12, Income Taxes
(Topic 740): Simplifying the Accounting for Income Taxes</t>
        </is>
      </c>
      <c r="C22" s="4" t="inlineStr">
        <is>
          <t>Recent Accounting Pronouncements
Accounting Pronouncements Recently Adopted
In June 2016,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Effective
January 1, 2020, the Company adopted the new guidance and the
Company noted that operating lease receivables are not within the
scope of this guidance. As such, there was no cumulative-effect
adjustment to the consolidated balance sheet as of the effective
date. The adoption of this guidance did not have an impact on the
Company’s consolidated financial statements.
In January 2017, the FASB issued Accounting Standard Update
(“ASU”) No. 2017-04, Intangibles—Goodwill and Other (Topic 350): Simplifying
the Test for Goodwill Impairment
In April 2019, the FASB issued ASU No. 2019-04, Codification
Improvements to Topic 326, Financial Instruments—Credit
Losses, Topic 815, Derivatives and Hedging, and Topic 825,
Financial Instruments
In March 2020, the FASB issued ASU No. 2020-03, Codification
Improvements to Financial Instruments line-of-credit 860-20).
In April 2020, the FASB issued a question-and-answer Lease Modification Q&amp;A COVID-19 lease-by-lease COVID-19
Accounting Pronouncements Not Yet Adopted
In December 2019, the FASB issued ASU No. 2019-12, Income Taxes
(Topic 740): Simplifying the Accounting for Income Taxes No. 201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Reconciliation of Cash and Cash Equivalents and Restricted Cash</t>
        </is>
      </c>
      <c r="B4" s="4" t="inlineStr">
        <is>
          <t>The reconciliation of cash and cash equivalents and restricted cash
reported within the applicable balance sheet that sum to the total
of the same such amounts shown in the condensed consolidated
statements of cash flows is as follows:
Successor
Predecessor
March 31, 2021 December 31, 2020
February 9, 2020
Cash and cash equivalents $ 86,977 $ 99,896 $ 33,333
Restricted cash 1,916 1,614 2,642
Restricted cash, long term 107,841 113,938 12,384
Total cash and cash equivalents and restricted cash $ 196,734 $ 215,448 $ 48,359</t>
        </is>
      </c>
      <c r="C4" s="4" t="inlineStr">
        <is>
          <t>The reconciliation of cash and cash equivalents and restricted cash
reported within the applicable balance sheet that sum to the total
of the same such amounts shown in the consolidated statements of
cash flows is as follows:
Successor
Predecessor
December 31, 2020
February 9, 2020 December 31, 2019
Cash and cash equivalents $ 99,896 $ 33,333 $ 62,892
Restricted cash 1,614 2,642 1,140
Restricted cash, long term 113,938 12,384 14,014
Total cash and cash equivalents and restricted cash $ 215,448 $ 48,359 $ 78,046</t>
        </is>
      </c>
    </row>
    <row r="5">
      <c r="A5" s="4" t="inlineStr">
        <is>
          <t>Schedule of Balances and Changes in Allowance for Doubtful Accounts</t>
        </is>
      </c>
      <c r="C5" s="4" t="inlineStr">
        <is>
          <t>The balances of and changes in the allowance for doubtful accounts
are as follows:
Successor
Predecessor
Period from February 10, 2020 to December 31, 2020
Period from January 1, 2020 to February 9, 2020 Year ended December 31, 2019
Beginning balance $ 509 $ 491 $ —
Allowance for doubtful accounts 323 26 761
Write-offs, net (17 ) — —
Foreign currency translation 22 (8 ) (270 )
Ending balance $ 837 $ 509 $ 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shares issued</t>
        </is>
      </c>
      <c r="B2" s="6" t="n">
        <v>1600000</v>
      </c>
      <c r="C2" s="6" t="n">
        <v>1600000</v>
      </c>
    </row>
    <row r="3">
      <c r="A3" s="4" t="inlineStr">
        <is>
          <t>Series A Founder Preferred Stock</t>
        </is>
      </c>
    </row>
    <row r="4">
      <c r="A4" s="4" t="inlineStr">
        <is>
          <t>Preferred stock, no par value</t>
        </is>
      </c>
      <c r="B4" s="4" t="inlineStr">
        <is>
          <t xml:space="preserve"> </t>
        </is>
      </c>
      <c r="C4" s="4" t="inlineStr">
        <is>
          <t xml:space="preserve"> </t>
        </is>
      </c>
    </row>
    <row r="5">
      <c r="A5" s="4" t="inlineStr">
        <is>
          <t>Preferred stock, par value</t>
        </is>
      </c>
      <c r="B5" s="7" t="n">
        <v>0.0001</v>
      </c>
      <c r="C5" s="7" t="n">
        <v>0.0001</v>
      </c>
    </row>
    <row r="6">
      <c r="A6" s="4" t="inlineStr">
        <is>
          <t>Preferred stock, shares authorized</t>
        </is>
      </c>
      <c r="B6" s="6" t="n">
        <v>1600000</v>
      </c>
      <c r="C6" s="6" t="n">
        <v>1600000</v>
      </c>
    </row>
    <row r="7">
      <c r="A7" s="4" t="inlineStr">
        <is>
          <t>Preferred stock, shares issued</t>
        </is>
      </c>
      <c r="B7" s="6" t="n">
        <v>1600000</v>
      </c>
      <c r="C7" s="6" t="n">
        <v>1600000</v>
      </c>
    </row>
    <row r="8">
      <c r="A8" s="4" t="inlineStr">
        <is>
          <t>Preferred stock, shares outstanding</t>
        </is>
      </c>
      <c r="B8" s="6" t="n">
        <v>1600000</v>
      </c>
      <c r="C8" s="6" t="n">
        <v>1600000</v>
      </c>
    </row>
    <row r="9">
      <c r="A9" s="4" t="inlineStr">
        <is>
          <t>Common stock, shares, outstanding</t>
        </is>
      </c>
      <c r="B9" s="6" t="n">
        <v>0</v>
      </c>
      <c r="C9" s="6" t="n">
        <v>0</v>
      </c>
    </row>
    <row r="10">
      <c r="A10" s="4" t="inlineStr">
        <is>
          <t>Series B Founder Preferred Stock</t>
        </is>
      </c>
    </row>
    <row r="11">
      <c r="A11" s="4" t="inlineStr">
        <is>
          <t>Preferred stock, no par value</t>
        </is>
      </c>
      <c r="C11" s="4" t="inlineStr">
        <is>
          <t xml:space="preserve"> </t>
        </is>
      </c>
    </row>
    <row r="12">
      <c r="A12" s="4" t="inlineStr">
        <is>
          <t>Preferred stock, par value</t>
        </is>
      </c>
      <c r="B12" s="7" t="n">
        <v>0.0001</v>
      </c>
      <c r="C12" s="7" t="n">
        <v>0.0001</v>
      </c>
    </row>
    <row r="13">
      <c r="A13" s="4" t="inlineStr">
        <is>
          <t>Preferred stock, shares authorized</t>
        </is>
      </c>
      <c r="B13" s="6" t="n">
        <v>1386033</v>
      </c>
      <c r="C13" s="6" t="n">
        <v>1386033</v>
      </c>
    </row>
    <row r="14">
      <c r="A14" s="4" t="inlineStr">
        <is>
          <t>Preferred stock, shares issued</t>
        </is>
      </c>
      <c r="B14" s="6" t="n">
        <v>1386033</v>
      </c>
      <c r="C14" s="6" t="n">
        <v>1386033</v>
      </c>
    </row>
    <row r="15">
      <c r="A15" s="4" t="inlineStr">
        <is>
          <t>Preferred stock, shares outstanding</t>
        </is>
      </c>
      <c r="B15" s="6" t="n">
        <v>1386033</v>
      </c>
      <c r="C15" s="6" t="n">
        <v>1386033</v>
      </c>
    </row>
    <row r="16">
      <c r="A16" s="4" t="inlineStr">
        <is>
          <t>Class A Common Stock</t>
        </is>
      </c>
    </row>
    <row r="17">
      <c r="A17" s="4" t="inlineStr">
        <is>
          <t>Common stock, par value</t>
        </is>
      </c>
      <c r="B17" s="7" t="n">
        <v>0.0001</v>
      </c>
      <c r="C17" s="7" t="n">
        <v>0.0001</v>
      </c>
    </row>
    <row r="18">
      <c r="A18" s="4" t="inlineStr">
        <is>
          <t>Common stock, no par value</t>
        </is>
      </c>
      <c r="C18" s="4" t="inlineStr">
        <is>
          <t xml:space="preserve"> </t>
        </is>
      </c>
    </row>
    <row r="19">
      <c r="A19" s="4" t="inlineStr">
        <is>
          <t>Common stock, shares authorized</t>
        </is>
      </c>
      <c r="B19" s="6" t="n">
        <v>1590000000</v>
      </c>
      <c r="C19" s="6" t="n">
        <v>1590000000</v>
      </c>
    </row>
    <row r="20">
      <c r="A20" s="4" t="inlineStr">
        <is>
          <t>Common stock, shares, issued</t>
        </is>
      </c>
      <c r="B20" s="6" t="n">
        <v>61212042</v>
      </c>
      <c r="C20" s="6" t="n">
        <v>58425000</v>
      </c>
    </row>
    <row r="21">
      <c r="A21" s="4" t="inlineStr">
        <is>
          <t>Common stock, shares, outstanding</t>
        </is>
      </c>
      <c r="B21" s="6" t="n">
        <v>61212042</v>
      </c>
      <c r="C21" s="6" t="n">
        <v>58425000</v>
      </c>
    </row>
    <row r="22">
      <c r="A22" s="4" t="inlineStr">
        <is>
          <t>Class B Common Stock</t>
        </is>
      </c>
    </row>
    <row r="23">
      <c r="A23" s="4" t="inlineStr">
        <is>
          <t>Common stock, par value</t>
        </is>
      </c>
      <c r="B23" s="7" t="n">
        <v>0.0001</v>
      </c>
      <c r="C23" s="7" t="n">
        <v>0.0001</v>
      </c>
    </row>
    <row r="24">
      <c r="A24" s="4" t="inlineStr">
        <is>
          <t>Common stock, no par value</t>
        </is>
      </c>
      <c r="C24" s="4" t="inlineStr">
        <is>
          <t xml:space="preserve"> </t>
        </is>
      </c>
    </row>
    <row r="25">
      <c r="A25" s="4" t="inlineStr">
        <is>
          <t>Common stock, shares authorized</t>
        </is>
      </c>
      <c r="B25" s="6" t="n">
        <v>200000000</v>
      </c>
      <c r="C25" s="6" t="n">
        <v>200000000</v>
      </c>
    </row>
    <row r="26">
      <c r="A26" s="4" t="inlineStr">
        <is>
          <t>Common stock, shares, issued</t>
        </is>
      </c>
      <c r="B26" s="6" t="n">
        <v>11611769</v>
      </c>
      <c r="C26" s="6" t="n">
        <v>11414030</v>
      </c>
    </row>
    <row r="27">
      <c r="A27" s="4" t="inlineStr">
        <is>
          <t>Common stock, shares, outstanding</t>
        </is>
      </c>
      <c r="B27" s="6" t="n">
        <v>11611769</v>
      </c>
      <c r="C27" s="6" t="n">
        <v>1141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Summary of Estimated Fair Values of Assets Acquired and Liabilities Assumed</t>
        </is>
      </c>
      <c r="B4" s="4" t="inlineStr">
        <is>
          <t>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t>
        </is>
      </c>
      <c r="C4" s="4" t="inlineStr">
        <is>
          <t>The excess of the acquisition consideration over the fair value of
the assets acquired and liabilities assumed was recorded as
goodwill. The following is a summary of the estimated fair values
of the assets acquired and liabilities assumed:
Cash and restricted cash $ 48,359
Trade receivables 8,077
Prepaid expenses and other assets 34,970
Real property interests 901,290
Intangible assets 5,400
Accounts payable and other liabilities (22,654 )
Rent received in advance (15,837 )
Real property interest liabilities (33,398 )
Deferred income tax liability (45,100 )
Long-term debt (570,759 )
Net identifiable assets acquired 310,348
Goodwill 80,509
Total acquisition consideration $ 390,857</t>
        </is>
      </c>
    </row>
    <row r="5">
      <c r="A5" s="4" t="inlineStr">
        <is>
          <t>Schedule of Unaudited Pro Forma Combined Financial Information</t>
        </is>
      </c>
      <c r="B5" s="4" t="inlineStr">
        <is>
          <t xml:space="preserve">The unaudited pro forma consolidated financial information has been
prepared using the acquisition method of accounting in accordance
with GAAP (unaudited):
Three Months Ended March 31, 2020
Revenue $ 15,591
Net loss $ (7,196 ) </t>
        </is>
      </c>
      <c r="C5" s="4" t="inlineStr">
        <is>
          <t xml:space="preserve">The unaudited pro forma consolidated financial information has been
prepared using the acquisition method of accounting in accordance
with GAAP (unaudited):
Year Ended December 31,
2020 2019
Revenue $ 69,759 $ 55,706
Net loss $ (120,457 ) $ (82,14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al Property Interest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ummary of Real Property Interests, Net</t>
        </is>
      </c>
      <c r="B4" s="4" t="inlineStr">
        <is>
          <t>Real property interests, net consisted of the following:
March 31, 2021 December 31, 2020
Right-of-use (1) $ 264,615 $ 244,885
Telecom real property interests (2) 959,208 886,679
1,223,823 1,131,564
Less accumulated amortization:
Right-of-use (9,305 ) (7,023 )
Telecom real property interests (45,888 ) (35,150 )
Real property interests, net $ 1,168,630 $ 1,089,391
(1)
Effective with the adoption of ASC 842, telecom real
property interests qualifying as leases are recorded as finance
leases.
(2)
Includes telecom real property interests acquired
prior to the adoption of ASC 842 and fee simple interest
arrangements.</t>
        </is>
      </c>
      <c r="C4" s="4" t="inlineStr">
        <is>
          <t>Real property interests, net consisted of the following:
Successor
Predecessor
December 31, 2020
December 31, 2019
Right-of-use (1) $ 244,885 $ 81,733
Cell site leasehold interests (2) 886,679 468,969
1,131,564
550,702
Less accumulated amortization:
Right-of-use (7,023 ) (1,235 )
Cell site leasehold interests (35,150 ) (122,307 )
Real property interests, net $ 1,089,391 $ 427,160
(1)
Effective with the adoption of ASC 842, cell site
leasehold interests qualifying as leases are recorded as finance
leases.
(2)
Includes cell site leasehold interests acquired prior
to the adoption of ASC 842 and fee simple interest
arrangements.</t>
        </is>
      </c>
    </row>
    <row r="5">
      <c r="A5" s="4" t="inlineStr">
        <is>
          <t>Summary of Finance Lease Expense and Interest Expense Associated with Lease Liability in Condensed Statement of Operations</t>
        </is>
      </c>
      <c r="B5" s="4" t="inlineStr">
        <is>
          <t xml:space="preserve">The Company recorded finance lease expense and interest expense
associated with the lease liability in the condensed consolidated
statements of operations as follows:
Successor
Predecessor
Three months ended March 31, 2021 Period from February 10, 2020 to March 31, 2020
Period from January 1, 2020 to February 9, 2020
Finance lease expense $ 2,391 $ 775 $ 425
Interest expense – lease liability $ 185 $ 126 $ 95 </t>
        </is>
      </c>
      <c r="C5" s="4" t="inlineStr">
        <is>
          <t xml:space="preserve">The Company recorded finance lease expense and interest expense
associated with the lease liability in the consolidated statements
of operations as follows:
Successor
Predecessor
Period from February 10, 2020 to December 31, 2020
Period from January 1, 2020 to February 9, 2020 Year ended December 31, 2019
Finance lease expense $ 6,922 $ 425 $ 1,235
Interest expense—lease liability $ 518 $ 95 $ 504 </t>
        </is>
      </c>
    </row>
    <row r="6">
      <c r="A6" s="4" t="inlineStr">
        <is>
          <t>Schedule of Supplemental Cash Flow Information Related to Finance Leases</t>
        </is>
      </c>
      <c r="B6" s="4" t="inlineStr">
        <is>
          <t xml:space="preserve">Supplemental cash flow information related to finance leases for
the respective periods was as follows:
Successor
Predecessor
Three months ended March 31, 2021 Period from February 10, 2020 to March 31, 2020
Period from January 1 to February 9, 2020
Cash paid for amounts included in the measurement of finance lease
liabilities:
Operating cash flows from finance leases $ 62 $ 8 $ 37
Financing cash flows from finance leases $ 2,632 $ 347 $ 845
Finance lease liabilities arising from obtaining right-of-use $ 3,659 $ 3,624 $ 1,346 </t>
        </is>
      </c>
      <c r="C6" s="4" t="inlineStr">
        <is>
          <t xml:space="preserve">Supplemental cash flow information for the respective periods was
as follows:
Successor
Predecessor
Period from February 10 to December 31, 2020
Period from January 1 to February 9, 2020 Year ended December 31, 2019
Cash paid for amounts included in the measurement of finance lease
liabilities:
Operating cash flows from finance leases $ 134 $ 37 $ 38
Financing cash flows from finance leases $ 6,044 $ 845 $ 1,255
Finance lease liabilities arising from obtaining right-of-use $ 19,312 $ 1,346 $ 16,989 </t>
        </is>
      </c>
    </row>
    <row r="7">
      <c r="A7" s="4" t="inlineStr">
        <is>
          <t>Schedule of Maturity of Finance Lease Liabilities and Telecom Real Property Interest Liabilities</t>
        </is>
      </c>
      <c r="B7" s="4" t="inlineStr">
        <is>
          <t>Maturities of finance lease liabilities and telecom real property
interest liabilities as of March 31, 2021 were as follows:
Finance Lease Telecom Real Interest
Remainder of 2021 $ 7,955 $ 4,231
2022 8,342 2,973
2023 7,892 8,752
2024 4,647 665
2025 2,884 233
Thereafter 4,004 348
Total lease payments 35,724 17,202
Less amounts representing future interest (2,308 ) (668 )
Total liability 33,416 16,534
Less current portion (10,420 ) (5,011 )
Non-current $ 22,996 $ 11,523</t>
        </is>
      </c>
      <c r="C7" s="4" t="inlineStr">
        <is>
          <t>Maturities of finance lease liabilities and cell site leasehold
interest liabilities as of December 31, 2020 (Successor) were
as follows:
Finance Lease Cell Site Leasehold Interest
2021 $ 10,042 $ 5,820
2022 7,796 3,095
2023 7,644 8,384
2024 4,398 424
2025 2,701 234
Thereafter 3,432 347
Total lease payments 36,013 18,304
Less amounts representing future interest (2,168 ) (742 )
Total liability 33,845 17,562
Less current portion (9,920 ) (5,749 )
Non-current $ 23,925 $ 11,8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1</t>
        </is>
      </c>
      <c r="C2" s="2" t="inlineStr">
        <is>
          <t>Dec. 31, 2020</t>
        </is>
      </c>
    </row>
    <row r="3">
      <c r="A3" s="4" t="inlineStr">
        <is>
          <t>Schedule of Amortization Expense To Be Recognized for Each of Succeeding Five Years</t>
        </is>
      </c>
      <c r="B3" s="4" t="inlineStr">
        <is>
          <t>As of March 31, 2021, the intangible asset amortization
expense to be recognized for each of the succeeding five years was
as follows:
Remainder of 2021 $ 868
2022 895
2023 749
2024 628
2025 527
Thereafter 2,626
$6,293</t>
        </is>
      </c>
      <c r="C3" s="4" t="inlineStr">
        <is>
          <t>As of December 31, 2020 (Successor), the intangible asset
amortization expense to be recognized for each of the succeeding
five years was as follows:
2021 $ 1,087
2022 805
2023 671
2024 564
2025 466
Thereafter 2,287
$5,880</t>
        </is>
      </c>
    </row>
    <row r="4">
      <c r="A4" s="4" t="inlineStr">
        <is>
          <t>Schedule of Changes in the Carrying Amount of Goodwill</t>
        </is>
      </c>
      <c r="C4" s="4" t="inlineStr">
        <is>
          <t>The changes in the carrying amount of goodwill for the period from
February 10, 2020 to December 31, 2020 (Successor), is
summarized as follows:
Balance as of February 10, 2020 $
—
Addition—APW Acquisition 80,509
Goodwill as of December 31, 2020 (Successor) $ 80,509</t>
        </is>
      </c>
    </row>
    <row r="5">
      <c r="A5" s="4" t="inlineStr">
        <is>
          <t>Schedule of Intangible Assets Subject to Amortization</t>
        </is>
      </c>
      <c r="B5" s="4" t="inlineStr">
        <is>
          <t>Intangible assets subject to amortization consisted of the
following:
March 31, 2021 December 31, 2020
In-place
Gross carrying amount $ 7,779 $ 7,092
Less accumulated amortization: (1,486 ) (1,212 )
Intangible assets, net $ 6,293 $ 5,880</t>
        </is>
      </c>
      <c r="C5" s="4" t="inlineStr">
        <is>
          <t>Intangible assets subject to amortization consisted of the
following:
Successor
Predecessor
December 31, 2020
December 31, 2019
In-place
Gross carrying amount $ 7,092 $ 5,073
Less accumulated amortization: (1,212 ) (2,225 )
Intangible assets, net $ 5,880 $ 2,848</t>
        </is>
      </c>
    </row>
    <row r="6">
      <c r="A6" s="4" t="inlineStr">
        <is>
          <t>Cell Site Leasehold Interests</t>
        </is>
      </c>
    </row>
    <row r="7">
      <c r="A7" s="4" t="inlineStr">
        <is>
          <t>Schedule of Amortization Expense To Be Recognized for Each of Succeeding Five Years</t>
        </is>
      </c>
      <c r="C7" s="4" t="inlineStr">
        <is>
          <t>As of December 31, 2020 (Successor), amortization expense to
be recognized for each of the succeeding five years was as
follows:
2021 $ 44,217
2022 44,076
2023 44,006
2024 44,006
2025 43,986
Thereafter 631,238
$851,529</t>
        </is>
      </c>
    </row>
    <row r="8">
      <c r="A8" s="4" t="inlineStr">
        <is>
          <t>Telecom Real Property Interests</t>
        </is>
      </c>
    </row>
    <row r="9">
      <c r="A9" s="4" t="inlineStr">
        <is>
          <t>Schedule of Amortization Expense To Be Recognized for Each of Succeeding Five Years</t>
        </is>
      </c>
      <c r="B9" s="4" t="inlineStr">
        <is>
          <t>As of March 31, 2021, amortization expense to be recognized
for each of the succeeding five years was as follows:
Remainder of 2021 $ 35,553
2022 46,921
2023 46,850
2024 46,850
2025 46,831
Thereafter 690,315
$913,3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Tenant Lease Rental Payment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chedule of Future Minimum Amounts Due from Tenants under Leases</t>
        </is>
      </c>
      <c r="B4" s="4" t="inlineStr">
        <is>
          <t xml:space="preserve">As of March 31, 2021, the future minimum amounts due from
tenants under leases, including cancellable leases in which the
tenant is economically compelled to extend the lease term, were as
follows:
Remainder of 2021 $ 61,550
2022 73,565
2023 59,812
2024 46,663
2025 22,035 </t>
        </is>
      </c>
      <c r="C4" s="4" t="inlineStr">
        <is>
          <t>As of December 31, 2020 (Successor), the future minimum
amounts due from tenants under leases, including cancellable leases
in which the tenant is economically compelled to extend the lease
term, were as follows:
2021 $ 73,168
2022 60,022
2023 45,523
2024 32,968
2025 12,648
$ 224,3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ummary of Maturities of Operating Lease Liabilities</t>
        </is>
      </c>
      <c r="B4" s="4" t="inlineStr">
        <is>
          <t>Maturities of operating lease liabilities as of March 31, 2021
were as follows:
Operating Leases
Remainder of 2021 $ 1,152
2022 1,057
2023 803
2024 782
2025 568
Thereafter 115
Total lease payments 4,477
Less amounts representing future interest (451 )
Total liability 4,026
Less current portion (1,247 )
Non-current $ 2,779</t>
        </is>
      </c>
      <c r="C4" s="4" t="inlineStr">
        <is>
          <t>Maturities of operating lease liabilities as of December 31,
2020 (Successor) were as follows:
Operating Leases
2021 $ 1,529
2022 1,034
2023 784
2024 763
2025 548
Thereafter 103
Total lease payments 4,761
Less amounts representing future interest (485 )
Total liability 4,276
Less current portion (1,354 )
Non-current $ 2,9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ounts Payable and Accrued Expenses</t>
        </is>
      </c>
      <c r="B4" s="4" t="inlineStr">
        <is>
          <t>Accounts payable and accrued expenses consisted of the
following:
March 31, 2021 December 31, 2020
Interest payable $ 5,698 $ 4,887
Accrued liabilities 8,177 4,799
Taxes payable 8,810 7,799
Payroll and related withholdings 5,256 7,043
Accounts payable 1,778 718
Professional fees accrued 2,662 3,234
Current portion of operating lease liabilities 1,247 1,354
Other 1,026 1,020
Total accounts payable and accrued expenses $ 34,654 $ 30,854</t>
        </is>
      </c>
      <c r="C4" s="4" t="inlineStr">
        <is>
          <t>Accounts payable and accrued expenses consisted of the
following:
Successor
Predecessor
December 31, 2020
December 31, 2019
Interest payable $ 4,887 $ 3,807
Accrued liabilities 4,799 3,279
Taxes payable 7,799 6,319
Payroll and related withholdings 7,043 4,510
Accounts payable 718 1,658
Professional fees accrued 3,234 1,580
Current portion of operating lease liabilities 1,354 824
Other 1,020 809
Total accounts payable and accrued expenses $ 30,854 $ 22,7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Long-term Debt, Net of Unamortized Debt Discount and Deferred Financing Costs</t>
        </is>
      </c>
      <c r="B4" s="4" t="inlineStr">
        <is>
          <t>Long-term debt, net of unamortized debt discount and deferred
financing costs, consisted of the following:
March 31, 2021 December 31, 2020
DWIP Agreement $ 102,600 $ 102,600
Facility Agreement 539,166 547,677
Subscription Agreement 172,254 85,112
Other debt 2,834 2,960
Less: unamortized debt discount and financing fees (11,522 ) (9,876 )
Debt, carrying amount $ 805,332 $ 728,473</t>
        </is>
      </c>
      <c r="C4" s="4" t="inlineStr">
        <is>
          <t>Long-term debt, net of unamortized debt discount and deferred
financing costs, consisted of the following:
Successor
Predecessor
December 31, 2020
December 31, 2019
DWIP Agreement $ 102,600 $ 102,600
Facility Agreement 547,677 359,764
DWIP II Loan
— 49,250
Subscription Agreement 85,112 76,567
Other debt 2,960
Less: unamortized debt discount and financing fees (9,876 ) (15,250 )
Debt, carrying amount $ 728,473 $ 572,9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Income tax expense consisted of the following:
Successor
Predecessor
Period from February 10 to December 31, 2020
Period from January 1 to February 9, 2020 Year ended December 31, 2019
Current:
Foreign $ 3,787 $ 424 $ 3,039
Federal
—
—
—
Deferred:
Foreign (962 ) 343 (571 )
Federal
—
—
—
Income tax expense $ 2,825 $ 767 $ 2,468</t>
        </is>
      </c>
    </row>
    <row r="5">
      <c r="A5" s="4" t="inlineStr">
        <is>
          <t>Summary of Income (Loss) Before Income Tax Expense</t>
        </is>
      </c>
      <c r="B5" s="4" t="inlineStr">
        <is>
          <t>Income (loss) before income tax expense by geographic area was as
follows:
Successor
Predecessor
Period from February 10 to December 31, 2020
Period from January 1 to February 9, 2020 Year ended December 31, 2019
Domestic $ (176,706 ) $ 8,019 $ (30,067 )
Foreign (12,411 ) (1,075 ) (11,910 )
Income (loss) before income tax expense $ (189,117 ) $ 6,944 $ (41,977 )</t>
        </is>
      </c>
    </row>
    <row r="6">
      <c r="A6" s="4" t="inlineStr">
        <is>
          <t>Summary of Reconciliation of Income Tax Expense Computed at Statutory Rates</t>
        </is>
      </c>
      <c r="B6" s="4" t="inlineStr">
        <is>
          <t>A reconciliation of the income tax expense computed at statutory
rates was as follows:
Successor
Predecessor
Period from February 10 to December 31, 2020
Period from January 1 to February 9, 2020 Year ended December 31, 2019
Statutory tax rate 21 % 21 % 21 %
Income (loss) before income taxes $ (189,117 ) $ 6,944 $ (41,977 )
Expected income tax expense (benefit) (39,715 ) 1,458 (8,815 )
Increase (decrease) income tax expense resulting from:
Foreign earnings subject to different tax rates (1,025 ) (98 ) 703
Valuation allowance 22,549 739 712
Share-based compensation 14,668
—
—
Non-taxable 1,789 (1,581 ) 7,317
Uncertain tax position 592
— 319
Non-deductible 3,053 249 2,232
Tax law change 2,414
—
—
State taxes (1,205 )
—
—
Other (295 )
—
—
Income tax expense $ 2,825 $ 767 $ 2,468</t>
        </is>
      </c>
    </row>
    <row r="7">
      <c r="A7" s="4" t="inlineStr">
        <is>
          <t>Schedule of Deferred Income Tax Assets and Liabilities After Applying Enacted Statutory Tax Rates</t>
        </is>
      </c>
      <c r="B7" s="4" t="inlineStr">
        <is>
          <t>The significant components of deferred income tax assets and
liabilities were as follows:
Successor
Predecessor
December 31, 2020
December 31, 2019
Deferred income tax assets:
Operating losses carried forward $ 24,140
$ 14,063
Amortization —
5,371
Depreciation 627
522
Investment in partnership 11,770
—
Other 214
12
Deferred income tax assets 36,751
19,968
Valuation allowance (27,105 )
(18,977 )
Deferred income tax assets, net of valuation allowance 9,646
991
Deferred income tax liabilities:
Amortization (65,610 )
—
Deferred income tax liabilities (65,610 )
—
Net deferred income tax asset (liability) $ (55,964 )
$ 991</t>
        </is>
      </c>
    </row>
    <row r="8">
      <c r="A8" s="4" t="inlineStr">
        <is>
          <t>Schedule of Reconciliation of Activity Related to Unrecognized Income Tax Benefits</t>
        </is>
      </c>
      <c r="B8" s="4" t="inlineStr">
        <is>
          <t>A reconciliation of the activity related to unrecognized income tax
benefits follows:
Successor
Predecessor
Period from February 10 to December 31, 2020
Period from January 1 to February 9, 2020 Year ended December 31, 2019
Beginning balance $ 3,879 $ 3,879 $ 3,560
Increases related to prior-year tax positions 1,946
—
—
Increases related to current-year tax positions
—
— 319
Ending balance $ 5,825 $ 3,879 $ 3,8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ummary of Assumptions Used Calculating Issuance Date Fair Value</t>
        </is>
      </c>
      <c r="B4" s="4" t="inlineStr">
        <is>
          <t xml:space="preserve">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 </t>
        </is>
      </c>
      <c r="C4" s="4" t="inlineStr">
        <is>
          <t xml:space="preserve">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Summary of Changes in Long Term Incentive Plan Units</t>
        </is>
      </c>
      <c r="B4" s="4" t="inlineStr">
        <is>
          <t>A summary of the changes in the LTIP Units for the three months
ended March 31, 2021 is presented below:
Series A Series B
Outstanding at December 31, 2020 5,400,000 1,386,033
Granted
—
—
Exercised
—
—
Outstanding at March 31, 2021 5,400,000 1,386,033
Exercisable at March 31, 2021 855,504 372,358</t>
        </is>
      </c>
      <c r="C4" s="4" t="inlineStr">
        <is>
          <t>A summary of the Company’s LTIP Units as of December 31,
2020, and changes during the period ended February 10, 2020 to
December 31, 2020 (Successor) is presented below:
Shares Weighted- Average Grant-Date Fair Value
Nonvested at February 10, 2020
— $
—
Series A LTIP Units:
Granted 5,400,000 8.32
Series B LTIP Units:
Granted 1,386,033 6.17
Nonvested at December 31, 2020 6,786,033 $ 7.88</t>
        </is>
      </c>
    </row>
    <row r="5">
      <c r="A5" s="4" t="inlineStr">
        <is>
          <t>Weighted Average Grant Date Fair Values for Long Term Incentive Plan Unit</t>
        </is>
      </c>
      <c r="B5" s="4" t="inlineStr">
        <is>
          <t xml:space="preserve">The weighted-average grant date fair values for each LTIP unit and
the assumptions used in the determinations thereof were as
follows:
Series A LTIP Units Series B LTIP Units
Weighted-average grant date fair value $ 8.32 $ 6.17
Expected term
7.9 years
9.9 years
Expected volatility 18.4 % 19.7 %
Risk-free interest rate 1.5 % 1.6 % </t>
        </is>
      </c>
      <c r="C5" s="4" t="inlineStr">
        <is>
          <t xml:space="preserve">The fair value of each LTIP Unit was measured as of its grant date
using a Monte Carlo method which took into consideration different
stock price paths and used the following assumptions:
Series A LTIP Units Series B LTIP Units
Expected term
7.9 years
9.9 years
Expected volatility 18.4 % 19.7 %
Risk-free interest rate 1.5 % 1.6 % </t>
        </is>
      </c>
    </row>
    <row r="6">
      <c r="A6" s="4" t="inlineStr">
        <is>
          <t>Summary of Changes in Nonvested Restricted Stock Awards</t>
        </is>
      </c>
      <c r="B6" s="4" t="inlineStr">
        <is>
          <t>A summary of the changes in the Company’s nonvested
restricted stock awards for the three months ended March 31,
2021 is presented below:
Shares Weighted- Average Grant- Date Fair Value
Nonvested at December 31, 2020 261,429 $ 8.92
Granted 48,492 $ 13.92
Vested (214,629 ) $ (9.16 )
Forfeited
—
—
Nonvested at March 31, 2021 95,292 $ 10.93</t>
        </is>
      </c>
      <c r="C6" s="4" t="inlineStr">
        <is>
          <t>A summary of the status of the Company’s restricted stock
awards as of December 31, 2020, and changes during the period
from February 10, 2020 to December 31, 2020 (Successor)
is presented below:
Shares Weighted- Average Grant- Date Fair Value
Nonvested at February 10, 2020
— $
—
Granted 283,492 9.01
Forfeited (22,063 ) 10.00
Nonvested at December 31, 2020 261,429 $ 8.92</t>
        </is>
      </c>
    </row>
    <row r="7">
      <c r="A7" s="4" t="inlineStr">
        <is>
          <t>Schedule of Changes in Number of Common Shares Underlying Options</t>
        </is>
      </c>
      <c r="B7" s="4" t="inlineStr">
        <is>
          <t>The following table summarizes the changes in the number of common
shares underlying options for the three months ended March 31,
2021:
Shares Weighted- Average Exercise Price
Outstanding at December 31, 2020 2,813,000 $ 7.84
Granted 546,500 $ 13.36
Exercised (2,600 ) $ 7.67
Forfeited (30,000 ) $ 7.67
Outstanding at March 31, 2021 3,326,900 $ 8.75
Exercisable at March 31, 2021 601,600 $ 8.45</t>
        </is>
      </c>
      <c r="C7" s="4" t="inlineStr">
        <is>
          <t>The following table summarizes the changes in the number of common
shares underlying options for the period of February 10, 2020
to December 31, 2020 (Successor):
Shares Weighted- Average Exercise Price Aggregate
Outstanding at February 10, 2020 125,000 $ 11.50
Granted 3,014,000 7.67
Forfeited (326,000 ) 7.67
Outstanding at December 31, 2020 2,813,000 $ 7.84 $ 14,080
Exercisable at December 31, 2020 125,000 $ 11.50 $ 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CONDENSED CONSOLIDATED STATEMENTS OF OPERATIONS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Income Statement [Abstract]</t>
        </is>
      </c>
    </row>
    <row r="4">
      <c r="A4" s="4" t="inlineStr">
        <is>
          <t>Financial Designation, Predecessor and Successor [Fixed List]</t>
        </is>
      </c>
      <c r="B4" s="4" t="inlineStr">
        <is>
          <t>Predecessor</t>
        </is>
      </c>
      <c r="C4" s="4" t="inlineStr">
        <is>
          <t>Successor</t>
        </is>
      </c>
      <c r="D4" s="4" t="inlineStr">
        <is>
          <t>Successor</t>
        </is>
      </c>
      <c r="E4" s="4" t="inlineStr">
        <is>
          <t>Successor</t>
        </is>
      </c>
      <c r="F4" s="4" t="inlineStr">
        <is>
          <t>Predecessor</t>
        </is>
      </c>
    </row>
    <row r="5">
      <c r="A5" s="4" t="inlineStr">
        <is>
          <t>Revenue</t>
        </is>
      </c>
      <c r="B5" s="5" t="n">
        <v>6836</v>
      </c>
      <c r="C5" s="5" t="n">
        <v>8755</v>
      </c>
      <c r="D5" s="5" t="n">
        <v>22172</v>
      </c>
      <c r="E5" s="5" t="n">
        <v>62923</v>
      </c>
      <c r="F5" s="5" t="n">
        <v>55706</v>
      </c>
    </row>
    <row r="6">
      <c r="A6" s="4" t="inlineStr">
        <is>
          <t>Cost of service</t>
        </is>
      </c>
      <c r="B6" s="6" t="n">
        <v>34</v>
      </c>
      <c r="C6" s="6" t="n">
        <v>71</v>
      </c>
      <c r="D6" s="6" t="n">
        <v>295</v>
      </c>
      <c r="E6" s="6" t="n">
        <v>619</v>
      </c>
      <c r="F6" s="6" t="n">
        <v>326</v>
      </c>
    </row>
    <row r="7">
      <c r="A7" s="4" t="inlineStr">
        <is>
          <t>Gross profit</t>
        </is>
      </c>
      <c r="B7" s="6" t="n">
        <v>6802</v>
      </c>
      <c r="C7" s="6" t="n">
        <v>8684</v>
      </c>
      <c r="D7" s="6" t="n">
        <v>21877</v>
      </c>
      <c r="E7" s="6" t="n">
        <v>62304</v>
      </c>
      <c r="F7" s="6" t="n">
        <v>55380</v>
      </c>
    </row>
    <row r="8">
      <c r="A8" s="3" t="inlineStr">
        <is>
          <t>Operating expenses:</t>
        </is>
      </c>
    </row>
    <row r="9">
      <c r="A9" s="4" t="inlineStr">
        <is>
          <t>Selling, general and administrative</t>
        </is>
      </c>
      <c r="B9" s="6" t="n">
        <v>4344</v>
      </c>
      <c r="C9" s="6" t="n">
        <v>8667</v>
      </c>
      <c r="D9" s="6" t="n">
        <v>15389</v>
      </c>
      <c r="E9" s="6" t="n">
        <v>60565</v>
      </c>
      <c r="F9" s="6" t="n">
        <v>36783</v>
      </c>
    </row>
    <row r="10">
      <c r="A10" s="4" t="inlineStr">
        <is>
          <t>Share-based compensation</t>
        </is>
      </c>
      <c r="C10" s="6" t="n">
        <v>71363</v>
      </c>
      <c r="D10" s="6" t="n">
        <v>4103</v>
      </c>
      <c r="E10" s="6" t="n">
        <v>83421</v>
      </c>
    </row>
    <row r="11">
      <c r="A11" s="4" t="inlineStr">
        <is>
          <t>Management incentive plan</t>
        </is>
      </c>
      <c r="F11" s="6" t="n">
        <v>893</v>
      </c>
    </row>
    <row r="12">
      <c r="A12" s="4" t="inlineStr">
        <is>
          <t>Amortization and depreciation</t>
        </is>
      </c>
      <c r="B12" s="6" t="n">
        <v>2584</v>
      </c>
      <c r="C12" s="6" t="n">
        <v>7115</v>
      </c>
      <c r="D12" s="6" t="n">
        <v>14080</v>
      </c>
      <c r="E12" s="6" t="n">
        <v>43005</v>
      </c>
      <c r="F12" s="6" t="n">
        <v>19132</v>
      </c>
    </row>
    <row r="13">
      <c r="A13" s="4" t="inlineStr">
        <is>
          <t>Impairment-decommission of cell sites</t>
        </is>
      </c>
      <c r="B13" s="6" t="n">
        <v>530</v>
      </c>
      <c r="C13" s="6" t="n">
        <v>521</v>
      </c>
      <c r="D13" s="6" t="n">
        <v>687</v>
      </c>
      <c r="E13" s="6" t="n">
        <v>1975</v>
      </c>
      <c r="F13" s="6" t="n">
        <v>2570</v>
      </c>
    </row>
    <row r="14">
      <c r="A14" s="4" t="inlineStr">
        <is>
          <t>Total operating expenses</t>
        </is>
      </c>
      <c r="B14" s="6" t="n">
        <v>7458</v>
      </c>
      <c r="C14" s="6" t="n">
        <v>87666</v>
      </c>
      <c r="D14" s="6" t="n">
        <v>34259</v>
      </c>
      <c r="E14" s="6" t="n">
        <v>188966</v>
      </c>
      <c r="F14" s="6" t="n">
        <v>59378</v>
      </c>
    </row>
    <row r="15">
      <c r="A15" s="4" t="inlineStr">
        <is>
          <t>Operating loss</t>
        </is>
      </c>
      <c r="B15" s="6" t="n">
        <v>-656</v>
      </c>
      <c r="C15" s="6" t="n">
        <v>-78982</v>
      </c>
      <c r="D15" s="6" t="n">
        <v>-12382</v>
      </c>
      <c r="E15" s="6" t="n">
        <v>-126662</v>
      </c>
      <c r="F15" s="6" t="n">
        <v>-3998</v>
      </c>
    </row>
    <row r="16">
      <c r="A16" s="3" t="inlineStr">
        <is>
          <t>Other income (expense):</t>
        </is>
      </c>
    </row>
    <row r="17">
      <c r="A17" s="4" t="inlineStr">
        <is>
          <t>Realized and unrealized (loss) gain on foreign currency debt</t>
        </is>
      </c>
      <c r="B17" s="6" t="n">
        <v>11500</v>
      </c>
      <c r="C17" s="6" t="n">
        <v>4269</v>
      </c>
      <c r="D17" s="6" t="n">
        <v>14607</v>
      </c>
      <c r="E17" s="6" t="n">
        <v>-40434</v>
      </c>
      <c r="F17" s="6" t="n">
        <v>-6118</v>
      </c>
    </row>
    <row r="18">
      <c r="A18" s="4" t="inlineStr">
        <is>
          <t>Interest expense, net</t>
        </is>
      </c>
      <c r="B18" s="6" t="n">
        <v>-3623</v>
      </c>
      <c r="C18" s="6" t="n">
        <v>-3534</v>
      </c>
      <c r="D18" s="6" t="n">
        <v>-8987</v>
      </c>
      <c r="E18" s="6" t="n">
        <v>-25201</v>
      </c>
      <c r="F18" s="6" t="n">
        <v>-32038</v>
      </c>
    </row>
    <row r="19">
      <c r="A19" s="4" t="inlineStr">
        <is>
          <t>Other income (expense), net</t>
        </is>
      </c>
      <c r="B19" s="6" t="n">
        <v>-277</v>
      </c>
      <c r="C19" s="6" t="n">
        <v>153</v>
      </c>
      <c r="D19" s="6" t="n">
        <v>-2145</v>
      </c>
      <c r="E19" s="6" t="n">
        <v>1916</v>
      </c>
      <c r="F19" s="6" t="n">
        <v>177</v>
      </c>
    </row>
    <row r="20">
      <c r="A20" s="4" t="inlineStr">
        <is>
          <t>Gain on extinguishment of debt</t>
        </is>
      </c>
      <c r="E20" s="6" t="n">
        <v>1264</v>
      </c>
    </row>
    <row r="21">
      <c r="A21" s="4" t="inlineStr">
        <is>
          <t>Total other income (expense), net</t>
        </is>
      </c>
      <c r="B21" s="6" t="n">
        <v>7600</v>
      </c>
      <c r="C21" s="6" t="n">
        <v>888</v>
      </c>
      <c r="D21" s="6" t="n">
        <v>3475</v>
      </c>
      <c r="E21" s="6" t="n">
        <v>-62455</v>
      </c>
      <c r="F21" s="6" t="n">
        <v>-37979</v>
      </c>
    </row>
    <row r="22">
      <c r="A22" s="4" t="inlineStr">
        <is>
          <t>Income (loss) before income tax expense</t>
        </is>
      </c>
      <c r="B22" s="6" t="n">
        <v>6944</v>
      </c>
      <c r="C22" s="6" t="n">
        <v>-78094</v>
      </c>
      <c r="D22" s="6" t="n">
        <v>-8907</v>
      </c>
      <c r="E22" s="6" t="n">
        <v>-189117</v>
      </c>
      <c r="F22" s="6" t="n">
        <v>-41977</v>
      </c>
    </row>
    <row r="23">
      <c r="A23" s="4" t="inlineStr">
        <is>
          <t>Income tax expense (benefit)</t>
        </is>
      </c>
      <c r="B23" s="6" t="n">
        <v>767</v>
      </c>
      <c r="C23" s="6" t="n">
        <v>987</v>
      </c>
      <c r="D23" s="6" t="n">
        <v>-722</v>
      </c>
      <c r="E23" s="6" t="n">
        <v>2825</v>
      </c>
      <c r="F23" s="6" t="n">
        <v>2468</v>
      </c>
    </row>
    <row r="24">
      <c r="A24" s="4" t="inlineStr">
        <is>
          <t>Net income (loss)</t>
        </is>
      </c>
      <c r="B24" s="5" t="n">
        <v>6177</v>
      </c>
      <c r="C24" s="6" t="n">
        <v>-79081</v>
      </c>
      <c r="D24" s="6" t="n">
        <v>-8185</v>
      </c>
      <c r="E24" s="6" t="n">
        <v>-191942</v>
      </c>
      <c r="F24" s="5" t="n">
        <v>-44445</v>
      </c>
    </row>
    <row r="25">
      <c r="A25" s="4" t="inlineStr">
        <is>
          <t>Net loss attributable to noncontrolling interest</t>
        </is>
      </c>
      <c r="C25" s="6" t="n">
        <v>-771</v>
      </c>
      <c r="D25" s="6" t="n">
        <v>-606</v>
      </c>
      <c r="E25" s="6" t="n">
        <v>-9851</v>
      </c>
    </row>
    <row r="26">
      <c r="A26" s="4" t="inlineStr">
        <is>
          <t>Net loss attributable to Radius Global Infrastructure, Inc. common shareholders</t>
        </is>
      </c>
      <c r="C26" s="6" t="n">
        <v>-78310</v>
      </c>
      <c r="D26" s="6" t="n">
        <v>-7579</v>
      </c>
      <c r="E26" s="5" t="n">
        <v>-182091</v>
      </c>
    </row>
    <row r="27">
      <c r="A27" s="4" t="inlineStr">
        <is>
          <t>Stock dividend payment to holders of Series A Founders Preferred Stock</t>
        </is>
      </c>
      <c r="D27" s="6" t="n">
        <v>-31391</v>
      </c>
    </row>
    <row r="28">
      <c r="A28" s="4" t="inlineStr">
        <is>
          <t>Net loss attributable to common stockholders</t>
        </is>
      </c>
      <c r="C28" s="5" t="n">
        <v>-78310</v>
      </c>
      <c r="D28" s="5" t="n">
        <v>-38970</v>
      </c>
    </row>
    <row r="29">
      <c r="A29" s="3" t="inlineStr">
        <is>
          <t>Loss per common share:</t>
        </is>
      </c>
    </row>
    <row r="30">
      <c r="A30" s="4" t="inlineStr">
        <is>
          <t>Basic and diluted</t>
        </is>
      </c>
      <c r="C30" s="8" t="n">
        <v>-1.34</v>
      </c>
      <c r="D30" s="8" t="n">
        <v>-0.66</v>
      </c>
      <c r="E30" s="8" t="n">
        <v>-3.12</v>
      </c>
    </row>
    <row r="31">
      <c r="A31" s="3" t="inlineStr">
        <is>
          <t>Weighted average common shares outstanding:</t>
        </is>
      </c>
    </row>
    <row r="32">
      <c r="A32" s="4" t="inlineStr">
        <is>
          <t>Basic and diluted</t>
        </is>
      </c>
      <c r="C32" s="6" t="n">
        <v>58425000</v>
      </c>
      <c r="D32" s="6" t="n">
        <v>59479707</v>
      </c>
      <c r="E32" s="6" t="n">
        <v>58425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Income (Loss) per Common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Computation of Basic and Diluted Net Loss Per Common Share Using Two-class Method</t>
        </is>
      </c>
      <c r="B4" s="4" t="inlineStr">
        <is>
          <t>The following table sets forth the computation of basic and diluted
net loss per common share using the two-class
Successor
Three months ended March 31, 2021 Period from February 10, 2020 to March 31, 2020
Numerator:
Net loss attributable to stockholders $ (7,579 ) $ (78,310 )
Stock dividend payment to holders of Series A Founder Preferred
Stock (31,391 )
—
Net loss attributable to common stockholders $ (38,970 ) $ (78,310 )
Denominator:
Weighted average common shares outstanding—basic and
diluted 59,479,707 58,425,000
Basic and diluted loss per common share $ (0.66 ) $ (1.34 )</t>
        </is>
      </c>
      <c r="C4" s="4" t="inlineStr">
        <is>
          <t>The following table sets forth the computation of basic and diluted
net loss per common share using the two-class
Period from February 10, 2020 to December 31, 2020
Numerator:
Net loss attributable to Radius Global Infrastructure, Inc. common
shareholders $ (182,091 )
Adjustment for vested participating preferred stock
—
Net loss attributable to common shares $ (182,091 )
Denominator:
Weighted average shares outstanding—basic and diluted 58,425,000
Basic and diluted loss per common share $ (3.12 )</t>
        </is>
      </c>
    </row>
    <row r="5">
      <c r="A5" s="4" t="inlineStr">
        <is>
          <t>Summary of Potentially Dilutive Securities Excluded From Computation of Diluted Weighted Average Shares Outstanding</t>
        </is>
      </c>
      <c r="B5" s="4" t="inlineStr">
        <is>
          <t xml:space="preserve">The following potentially dilutive securities have been excluded
from the computation of diluted weighted average shares outstanding
as they would be anti-dilutive:
Successor
Three months ended March 31, 2021 Period from February 10, 2020 to March 31, 2020
Shares of Series A Founder Preferred Stock 1,600,000 1,600,000
Warrants 16,674,700 16,675,000
Stock options 3,326,900 125,000
Restricted stock 95,292 345,875
LTIP Units 6,786,033 6,786,033 </t>
        </is>
      </c>
      <c r="C5" s="4" t="inlineStr">
        <is>
          <t xml:space="preserve">The following potentially dilutive securities have been excluded
from the computation of diluted weighted average shares outstanding
as they would be anti-dilutive:
Period from February 10, 2020 to December 31, 2020
Series A Founder Preferred Shares 1,600,000
Warrants 16,675,000
Stock options 2,813,000
Restricted stock 261,429
LTIP Units 6,786,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Data and Concentration (Tables)</t>
        </is>
      </c>
      <c r="B1" s="2" t="inlineStr">
        <is>
          <t>12 Months Ended</t>
        </is>
      </c>
    </row>
    <row r="2">
      <c r="B2" s="2" t="inlineStr">
        <is>
          <t>Dec. 31, 2020</t>
        </is>
      </c>
    </row>
    <row r="3">
      <c r="A3" s="3" t="inlineStr">
        <is>
          <t>Geographic Data And Concentration Disclosures [Abstract]</t>
        </is>
      </c>
    </row>
    <row r="4">
      <c r="A4" s="4" t="inlineStr">
        <is>
          <t>Schedule of Revenues and Total Assets in Geographic Locations</t>
        </is>
      </c>
      <c r="B4" s="4" t="inlineStr">
        <is>
          <t>The following tables summarizes the revenues and total assets of
the Company and its Predecessor in different geographic locations
(geographic summary is based on the billing addresses of the
related in-place
Successor
Predecessor
Period from February 10 to December 31, 2020
Period from January 1 to February 9, 2020 Year ended December 31, 2019
Revenue by Country:
United States $ 14,880 $ 1,775 $ 15,820
United Kingdom 17,126 1,927 15,267
Other foreign countries 30,917 3,134 24,619
Total $ 62,923 $ 6,836 $ 55,706
Successor
Predecessor
December 31, 2020
December 31, 2019
Total Assets by Country:
United States $ 561,992 $ 156,541
United Kingdom 269,394 125,126
Italy 197,659 38,485
Other foreign countries 399,185 212,657
Total $ 1,428,230 $ 532,809</t>
        </is>
      </c>
    </row>
    <row r="5">
      <c r="A5" s="4" t="inlineStr">
        <is>
          <t>Schedule of Revenue Concentration with In-Place Tenants</t>
        </is>
      </c>
      <c r="B5" s="4" t="inlineStr">
        <is>
          <t>Although the Company monitors the creditworthiness of its
customers, the loss, consolidation or financial instability of, or
network sharing among, any of its customers may materially decrease
revenue. Revenue concentration of the Company and its Predecessor
was with the following in-place
Successor
Predecessor
Period from February 10 to December 31, 2020
Period from January 1 to February 9, 2020 Year ended December 31, 2019
Revenue by Company:
American Tower 13 % 13 % 13 %
Other (less than 10% individually) 87 % 87 % 87 %
Total 100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rganization - Additional Information (Detail) - USD ($) $ / shares in Units, $ in Thousands</t>
        </is>
      </c>
      <c r="B1" s="2" t="inlineStr">
        <is>
          <t>Feb. 10, 2020</t>
        </is>
      </c>
      <c r="C1" s="2" t="inlineStr">
        <is>
          <t>Jun. 30, 2019</t>
        </is>
      </c>
      <c r="D1" s="2" t="inlineStr">
        <is>
          <t>Mar. 31, 2021</t>
        </is>
      </c>
      <c r="E1" s="2" t="inlineStr">
        <is>
          <t>Dec. 31, 2020</t>
        </is>
      </c>
      <c r="F1" s="2" t="inlineStr">
        <is>
          <t>Oct. 02, 2020</t>
        </is>
      </c>
      <c r="G1" s="2" t="inlineStr">
        <is>
          <t>Dec. 31, 2019</t>
        </is>
      </c>
    </row>
    <row r="2">
      <c r="A2" s="3" t="inlineStr">
        <is>
          <t>Business Acquisition [Line Items]</t>
        </is>
      </c>
    </row>
    <row r="3">
      <c r="A3" s="4" t="inlineStr">
        <is>
          <t>Debt</t>
        </is>
      </c>
      <c r="D3" s="5" t="n">
        <v>805332</v>
      </c>
      <c r="E3" s="5" t="n">
        <v>728473</v>
      </c>
      <c r="G3" s="5" t="n">
        <v>572931</v>
      </c>
    </row>
    <row r="4">
      <c r="A4" s="4" t="inlineStr">
        <is>
          <t>Class A Common Stock</t>
        </is>
      </c>
    </row>
    <row r="5">
      <c r="A5" s="3" t="inlineStr">
        <is>
          <t>Business Acquisition [Line Items]</t>
        </is>
      </c>
    </row>
    <row r="6">
      <c r="A6" s="4" t="inlineStr">
        <is>
          <t>Common stock, par value</t>
        </is>
      </c>
      <c r="D6" s="7" t="n">
        <v>0.0001</v>
      </c>
      <c r="E6" s="7" t="n">
        <v>0.0001</v>
      </c>
      <c r="F6" s="7" t="n">
        <v>0.0001</v>
      </c>
    </row>
    <row r="7">
      <c r="A7" s="4" t="inlineStr">
        <is>
          <t>Centerbridge Subscription Agreement | Landscape</t>
        </is>
      </c>
    </row>
    <row r="8">
      <c r="A8" s="3" t="inlineStr">
        <is>
          <t>Business Acquisition [Line Items]</t>
        </is>
      </c>
    </row>
    <row r="9">
      <c r="A9" s="4" t="inlineStr">
        <is>
          <t>Subscription agreement entered date</t>
        </is>
      </c>
      <c r="B9" s="4" t="inlineStr">
        <is>
          <t>Nov. 20,
		2019</t>
        </is>
      </c>
    </row>
    <row r="10">
      <c r="A10" s="4" t="inlineStr">
        <is>
          <t>Subscription agreement amended and supplemented date</t>
        </is>
      </c>
      <c r="B10" s="4" t="inlineStr">
        <is>
          <t>Feb. 7,
		2020</t>
        </is>
      </c>
    </row>
    <row r="11">
      <c r="A11" s="4" t="inlineStr">
        <is>
          <t>Ordinary Shares | Centerbridge Subscription Agreement | Landscape</t>
        </is>
      </c>
    </row>
    <row r="12">
      <c r="A12" s="3" t="inlineStr">
        <is>
          <t>Business Acquisition [Line Items]</t>
        </is>
      </c>
    </row>
    <row r="13">
      <c r="A13" s="4" t="inlineStr">
        <is>
          <t>Shares subscribed</t>
        </is>
      </c>
      <c r="B13" s="5" t="n">
        <v>100000</v>
      </c>
    </row>
    <row r="14">
      <c r="A14" s="4" t="inlineStr">
        <is>
          <t>Common stock, par value</t>
        </is>
      </c>
      <c r="B14" s="5" t="n">
        <v>10</v>
      </c>
    </row>
    <row r="15">
      <c r="A15" s="4" t="inlineStr">
        <is>
          <t>AP Wireless</t>
        </is>
      </c>
    </row>
    <row r="16">
      <c r="A16" s="3" t="inlineStr">
        <is>
          <t>Business Acquisition [Line Items]</t>
        </is>
      </c>
    </row>
    <row r="17">
      <c r="A17" s="4" t="inlineStr">
        <is>
          <t>Date of acquisition</t>
        </is>
      </c>
      <c r="B17" s="4" t="inlineStr">
        <is>
          <t>Feb. 10,
		2020</t>
        </is>
      </c>
    </row>
    <row r="18">
      <c r="A18" s="4" t="inlineStr">
        <is>
          <t>Consideration paid</t>
        </is>
      </c>
      <c r="B18" s="5" t="n">
        <v>860000</v>
      </c>
    </row>
    <row r="19">
      <c r="A19" s="4" t="inlineStr">
        <is>
          <t>Debt</t>
        </is>
      </c>
      <c r="C19" s="5" t="n">
        <v>539000</v>
      </c>
    </row>
    <row r="20">
      <c r="A20" s="4" t="inlineStr">
        <is>
          <t>Redeem minority investor</t>
        </is>
      </c>
      <c r="B20" s="6" t="n">
        <v>65000</v>
      </c>
    </row>
    <row r="21">
      <c r="A21" s="4" t="inlineStr">
        <is>
          <t>Cash</t>
        </is>
      </c>
      <c r="C21" s="5" t="n">
        <v>66500</v>
      </c>
    </row>
    <row r="22">
      <c r="A22" s="4" t="inlineStr">
        <is>
          <t>Allocable transaction expenses</t>
        </is>
      </c>
      <c r="B22" s="5" t="n">
        <v>10700</v>
      </c>
    </row>
    <row r="23">
      <c r="A23" s="4" t="inlineStr">
        <is>
          <t>Percentage of interest acquired</t>
        </is>
      </c>
      <c r="B23" s="4" t="inlineStr">
        <is>
          <t>100.00%</t>
        </is>
      </c>
    </row>
    <row r="24">
      <c r="A24" s="4" t="inlineStr">
        <is>
          <t>APW OpCo</t>
        </is>
      </c>
    </row>
    <row r="25">
      <c r="A25" s="3" t="inlineStr">
        <is>
          <t>Business Acquisition [Line Items]</t>
        </is>
      </c>
    </row>
    <row r="26">
      <c r="A26" s="4" t="inlineStr">
        <is>
          <t>Percentage of interest acquired</t>
        </is>
      </c>
      <c r="B26" s="4" t="inlineStr">
        <is>
          <t>91.80%</t>
        </is>
      </c>
    </row>
    <row r="27">
      <c r="A27" s="4" t="inlineStr">
        <is>
          <t>APW OpCo | Landscape</t>
        </is>
      </c>
    </row>
    <row r="28">
      <c r="A28" s="3" t="inlineStr">
        <is>
          <t>Business Acquisition [Line Items]</t>
        </is>
      </c>
    </row>
    <row r="29">
      <c r="A29" s="4" t="inlineStr">
        <is>
          <t>Percentage of interest acquired</t>
        </is>
      </c>
      <c r="B29" s="4" t="inlineStr">
        <is>
          <t>91.80%</t>
        </is>
      </c>
    </row>
    <row r="30">
      <c r="A30" s="4" t="inlineStr">
        <is>
          <t>APW OpCo | Noncontrolling Interest</t>
        </is>
      </c>
    </row>
    <row r="31">
      <c r="A31" s="3" t="inlineStr">
        <is>
          <t>Business Acquisition [Line Items]</t>
        </is>
      </c>
    </row>
    <row r="32">
      <c r="A32" s="4" t="inlineStr">
        <is>
          <t>Percentage of interest acquired</t>
        </is>
      </c>
      <c r="B32" s="4" t="inlineStr">
        <is>
          <t>8.20%</t>
        </is>
      </c>
      <c r="D32" s="4" t="inlineStr">
        <is>
          <t>8.20%</t>
        </is>
      </c>
      <c r="E32" s="4" t="inlineStr">
        <is>
          <t>8.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Reconciliation of Cash and Cash Equivalents and Restricted Cash (Detail) - USD ($) $ in Thousands</t>
        </is>
      </c>
      <c r="B1" s="2" t="inlineStr">
        <is>
          <t>Mar. 31, 2021</t>
        </is>
      </c>
      <c r="C1" s="2" t="inlineStr">
        <is>
          <t>Dec. 31, 2020</t>
        </is>
      </c>
      <c r="D1" s="2" t="inlineStr">
        <is>
          <t>Mar. 31, 2020</t>
        </is>
      </c>
      <c r="E1" s="2" t="inlineStr">
        <is>
          <t>Feb. 09, 2020</t>
        </is>
      </c>
      <c r="F1" s="2" t="inlineStr">
        <is>
          <t>Dec. 31, 2019</t>
        </is>
      </c>
      <c r="G1" s="2" t="inlineStr">
        <is>
          <t>Dec. 31, 2018</t>
        </is>
      </c>
    </row>
    <row r="2">
      <c r="A2" s="3" t="inlineStr">
        <is>
          <t>Cash, Cash Equivalents, Restricted Cash and Restricted Cash Equivalents [Abstract]</t>
        </is>
      </c>
    </row>
    <row r="3">
      <c r="A3" s="4" t="inlineStr">
        <is>
          <t>Cash and cash equivalents</t>
        </is>
      </c>
      <c r="B3" s="5" t="n">
        <v>86977</v>
      </c>
      <c r="C3" s="5" t="n">
        <v>99896</v>
      </c>
      <c r="E3" s="5" t="n">
        <v>33333</v>
      </c>
      <c r="F3" s="5" t="n">
        <v>62892</v>
      </c>
    </row>
    <row r="4">
      <c r="A4" s="4" t="inlineStr">
        <is>
          <t>Restricted cash</t>
        </is>
      </c>
      <c r="B4" s="6" t="n">
        <v>1916</v>
      </c>
      <c r="C4" s="6" t="n">
        <v>1614</v>
      </c>
      <c r="E4" s="6" t="n">
        <v>2642</v>
      </c>
      <c r="F4" s="6" t="n">
        <v>1140</v>
      </c>
    </row>
    <row r="5">
      <c r="A5" s="4" t="inlineStr">
        <is>
          <t>Restricted cash, long term</t>
        </is>
      </c>
      <c r="B5" s="6" t="n">
        <v>107841</v>
      </c>
      <c r="C5" s="6" t="n">
        <v>113938</v>
      </c>
      <c r="E5" s="6" t="n">
        <v>12384</v>
      </c>
      <c r="F5" s="6" t="n">
        <v>14014</v>
      </c>
    </row>
    <row r="6">
      <c r="A6" s="4" t="inlineStr">
        <is>
          <t>Total cash and cash equivalents and restricted cash</t>
        </is>
      </c>
      <c r="E6" s="6" t="n">
        <v>48359</v>
      </c>
      <c r="F6" s="5" t="n">
        <v>78046</v>
      </c>
      <c r="G6" s="5" t="n">
        <v>101414</v>
      </c>
    </row>
    <row r="7">
      <c r="A7" s="4" t="inlineStr">
        <is>
          <t>Total cash and cash equivalents and restricted cash</t>
        </is>
      </c>
      <c r="B7" s="5" t="n">
        <v>196734</v>
      </c>
      <c r="C7" s="5" t="n">
        <v>215448</v>
      </c>
      <c r="D7" s="5" t="n">
        <v>262395</v>
      </c>
      <c r="E7" s="5" t="n">
        <v>5886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Basis of Presentation and Summary of Significant Accounting Policies - Schedule of Balances and Changes in Allowance for Doubtful Accounts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Allowance For Doubtful Accounts Receivable Rollforward</t>
        </is>
      </c>
    </row>
    <row r="4">
      <c r="A4" s="4" t="inlineStr">
        <is>
          <t>Beginning balance</t>
        </is>
      </c>
      <c r="B4" s="5" t="n">
        <v>491</v>
      </c>
      <c r="C4" s="5" t="n">
        <v>509</v>
      </c>
      <c r="D4" s="5" t="n">
        <v>837</v>
      </c>
      <c r="E4" s="5" t="n">
        <v>509</v>
      </c>
    </row>
    <row r="5">
      <c r="A5" s="4" t="inlineStr">
        <is>
          <t>Allowance for doubtful accounts</t>
        </is>
      </c>
      <c r="B5" s="6" t="n">
        <v>26</v>
      </c>
      <c r="C5" s="5" t="n">
        <v>53</v>
      </c>
      <c r="D5" s="6" t="n">
        <v>-45</v>
      </c>
      <c r="E5" s="6" t="n">
        <v>323</v>
      </c>
      <c r="F5" s="5" t="n">
        <v>761</v>
      </c>
    </row>
    <row r="6">
      <c r="A6" s="4" t="inlineStr">
        <is>
          <t>Write-offs, net</t>
        </is>
      </c>
      <c r="E6" s="6" t="n">
        <v>-17</v>
      </c>
    </row>
    <row r="7">
      <c r="A7" s="4" t="inlineStr">
        <is>
          <t>Foreign currency translation</t>
        </is>
      </c>
      <c r="B7" s="6" t="n">
        <v>-8</v>
      </c>
      <c r="E7" s="6" t="n">
        <v>22</v>
      </c>
      <c r="F7" s="6" t="n">
        <v>-270</v>
      </c>
    </row>
    <row r="8">
      <c r="A8" s="4" t="inlineStr">
        <is>
          <t>Ending balance</t>
        </is>
      </c>
      <c r="B8" s="5" t="n">
        <v>509</v>
      </c>
      <c r="D8" s="5" t="n">
        <v>769</v>
      </c>
      <c r="E8" s="5" t="n">
        <v>837</v>
      </c>
      <c r="F8" s="5" t="n">
        <v>4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1" customWidth="1" min="6" max="6"/>
  </cols>
  <sheetData>
    <row r="1">
      <c r="A1" s="1" t="inlineStr">
        <is>
          <t>Basis of Presentation and Summary of Significant Accounting Policies - Additional Information (Detail)</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USD ($)</t>
        </is>
      </c>
      <c r="C2" s="2" t="inlineStr">
        <is>
          <t>Mar. 31, 2020USD ($)</t>
        </is>
      </c>
      <c r="D2" s="2" t="inlineStr">
        <is>
          <t>Mar. 31, 2021USD ($)Segment</t>
        </is>
      </c>
      <c r="E2" s="2" t="inlineStr">
        <is>
          <t>Dec. 31, 2020USD ($)Segment</t>
        </is>
      </c>
      <c r="F2" s="2" t="inlineStr">
        <is>
          <t>Dec. 31, 2019USD ($)</t>
        </is>
      </c>
    </row>
    <row r="3">
      <c r="A3" s="3" t="inlineStr">
        <is>
          <t>Basis Of Presentation And Summary Of Significant Accounting Policies [Line Items]</t>
        </is>
      </c>
    </row>
    <row r="4">
      <c r="A4" s="4" t="inlineStr">
        <is>
          <t>Finance lease right of use asset, amortization period</t>
        </is>
      </c>
      <c r="D4" s="4" t="inlineStr">
        <is>
          <t>25 years</t>
        </is>
      </c>
      <c r="E4" s="4" t="inlineStr">
        <is>
          <t>25 years</t>
        </is>
      </c>
    </row>
    <row r="5">
      <c r="A5" s="4" t="inlineStr">
        <is>
          <t>Depreciation expense</t>
        </is>
      </c>
      <c r="B5" s="5" t="n">
        <v>44000</v>
      </c>
      <c r="C5" s="5" t="n">
        <v>53000</v>
      </c>
      <c r="D5" s="5" t="n">
        <v>168000</v>
      </c>
      <c r="E5" s="5" t="n">
        <v>388000</v>
      </c>
      <c r="F5" s="5" t="n">
        <v>373000</v>
      </c>
    </row>
    <row r="6">
      <c r="A6" s="4" t="inlineStr">
        <is>
          <t>Accumulated depreciation</t>
        </is>
      </c>
      <c r="E6" s="5" t="n">
        <v>1810000</v>
      </c>
      <c r="F6" s="6" t="n">
        <v>1423000</v>
      </c>
    </row>
    <row r="7">
      <c r="A7" s="4" t="inlineStr">
        <is>
          <t>Number of reportable segments | Segment</t>
        </is>
      </c>
      <c r="D7" s="6" t="n">
        <v>1</v>
      </c>
      <c r="E7" s="6" t="n">
        <v>1</v>
      </c>
    </row>
    <row r="8">
      <c r="A8" s="4" t="inlineStr">
        <is>
          <t>Impairment of goodwill</t>
        </is>
      </c>
      <c r="D8" s="5" t="n">
        <v>0</v>
      </c>
      <c r="E8" s="5" t="n">
        <v>0</v>
      </c>
    </row>
    <row r="9">
      <c r="A9" s="4" t="inlineStr">
        <is>
          <t>Rent received in advance</t>
        </is>
      </c>
      <c r="D9" s="6" t="n">
        <v>23276000</v>
      </c>
      <c r="E9" s="6" t="n">
        <v>19587000</v>
      </c>
      <c r="F9" s="6" t="n">
        <v>13856000</v>
      </c>
    </row>
    <row r="10">
      <c r="A10" s="4" t="inlineStr">
        <is>
          <t>Allowance for doubtful accounts</t>
        </is>
      </c>
      <c r="B10" s="5" t="n">
        <v>509000</v>
      </c>
      <c r="D10" s="5" t="n">
        <v>769000</v>
      </c>
      <c r="E10" s="5" t="n">
        <v>837000</v>
      </c>
      <c r="F10" s="5" t="n">
        <v>491000</v>
      </c>
    </row>
    <row r="11">
      <c r="A11" s="4" t="inlineStr">
        <is>
          <t>Minimum</t>
        </is>
      </c>
    </row>
    <row r="12">
      <c r="A12" s="3" t="inlineStr">
        <is>
          <t>Basis Of Presentation And Summary Of Significant Accounting Policies [Line Items]</t>
        </is>
      </c>
    </row>
    <row r="13">
      <c r="A13" s="4" t="inlineStr">
        <is>
          <t>Property plant and equipment useful life</t>
        </is>
      </c>
      <c r="E13" s="4" t="inlineStr">
        <is>
          <t>2 years</t>
        </is>
      </c>
    </row>
    <row r="14">
      <c r="A14" s="4" t="inlineStr">
        <is>
          <t>Short-term lease term</t>
        </is>
      </c>
      <c r="D14" s="4" t="inlineStr">
        <is>
          <t>1 month</t>
        </is>
      </c>
      <c r="E14" s="4" t="inlineStr">
        <is>
          <t>1 month</t>
        </is>
      </c>
    </row>
    <row r="15">
      <c r="A15" s="4" t="inlineStr">
        <is>
          <t>Maximum</t>
        </is>
      </c>
    </row>
    <row r="16">
      <c r="A16" s="3" t="inlineStr">
        <is>
          <t>Basis Of Presentation And Summary Of Significant Accounting Policies [Line Items]</t>
        </is>
      </c>
    </row>
    <row r="17">
      <c r="A17" s="4" t="inlineStr">
        <is>
          <t>Property plant and equipment useful life</t>
        </is>
      </c>
      <c r="E17" s="4" t="inlineStr">
        <is>
          <t>3 years</t>
        </is>
      </c>
    </row>
    <row r="18">
      <c r="A18" s="4" t="inlineStr">
        <is>
          <t>Short-term lease term</t>
        </is>
      </c>
      <c r="D18" s="4" t="inlineStr">
        <is>
          <t>1 year</t>
        </is>
      </c>
      <c r="E18" s="4" t="inlineStr">
        <is>
          <t>1 year</t>
        </is>
      </c>
    </row>
    <row r="19">
      <c r="A19" s="4" t="inlineStr">
        <is>
          <t>Accounting Standards Update 2016-02 [Member]</t>
        </is>
      </c>
    </row>
    <row r="20">
      <c r="A20" s="3" t="inlineStr">
        <is>
          <t>Basis Of Presentation And Summary Of Significant Accounting Policies [Line Items]</t>
        </is>
      </c>
    </row>
    <row r="21">
      <c r="A21" s="4" t="inlineStr">
        <is>
          <t>Change in Accounting Principle, Accounting Standards Update, Adopted [true false]</t>
        </is>
      </c>
      <c r="D21" s="4" t="inlineStr">
        <is>
          <t>true</t>
        </is>
      </c>
      <c r="E21" s="4" t="inlineStr">
        <is>
          <t>true</t>
        </is>
      </c>
    </row>
    <row r="22">
      <c r="A22" s="4" t="inlineStr">
        <is>
          <t>Change in Accounting Principle, Accounting Standards Update, Adoption Date</t>
        </is>
      </c>
      <c r="D22" s="4" t="inlineStr">
        <is>
          <t>Jan. 1,
		2021</t>
        </is>
      </c>
      <c r="E22" s="4" t="inlineStr">
        <is>
          <t>Jan. 1,
		2019</t>
        </is>
      </c>
    </row>
    <row r="23">
      <c r="A23" s="4" t="inlineStr">
        <is>
          <t>Change in Accounting Principle, Accounting Standards Update, Immaterial Effect [true false]</t>
        </is>
      </c>
      <c r="E23" s="4" t="inlineStr">
        <is>
          <t>true</t>
        </is>
      </c>
    </row>
    <row r="24">
      <c r="A24" s="4" t="inlineStr">
        <is>
          <t>Accounting Standards Update 2016-13 [Member]</t>
        </is>
      </c>
    </row>
    <row r="25">
      <c r="A25" s="3" t="inlineStr">
        <is>
          <t>Basis Of Presentation And Summary Of Significant Accounting Policies [Line Items]</t>
        </is>
      </c>
    </row>
    <row r="26">
      <c r="A26" s="4" t="inlineStr">
        <is>
          <t>Change in Accounting Principle, Accounting Standards Update, Adopted [true false]</t>
        </is>
      </c>
      <c r="E26" s="4" t="inlineStr">
        <is>
          <t>true</t>
        </is>
      </c>
    </row>
    <row r="27">
      <c r="A27" s="4" t="inlineStr">
        <is>
          <t>Change in Accounting Principle, Accounting Standards Update, Adoption Date</t>
        </is>
      </c>
      <c r="E27" s="4" t="inlineStr">
        <is>
          <t>Jan. 1,
		2020</t>
        </is>
      </c>
    </row>
    <row r="28">
      <c r="A28" s="4" t="inlineStr">
        <is>
          <t>Change in Accounting Principle, Accounting Standards Update, Immaterial Effect [true false]</t>
        </is>
      </c>
      <c r="E28" s="4" t="inlineStr">
        <is>
          <t>true</t>
        </is>
      </c>
    </row>
    <row r="29">
      <c r="A29" s="4" t="inlineStr">
        <is>
          <t>Accounting Standards Update 2017-04 [Member]</t>
        </is>
      </c>
    </row>
    <row r="30">
      <c r="A30" s="3" t="inlineStr">
        <is>
          <t>Basis Of Presentation And Summary Of Significant Accounting Policies [Line Items]</t>
        </is>
      </c>
    </row>
    <row r="31">
      <c r="A31" s="4" t="inlineStr">
        <is>
          <t>Change in Accounting Principle, Accounting Standards Update, Adopted [true false]</t>
        </is>
      </c>
      <c r="E31" s="4" t="inlineStr">
        <is>
          <t>true</t>
        </is>
      </c>
    </row>
    <row r="32">
      <c r="A32" s="4" t="inlineStr">
        <is>
          <t>Change in Accounting Principle, Accounting Standards Update, Adoption Date</t>
        </is>
      </c>
      <c r="E32" s="4" t="inlineStr">
        <is>
          <t>Jan. 1,
		2020</t>
        </is>
      </c>
    </row>
    <row r="33">
      <c r="A33" s="4" t="inlineStr">
        <is>
          <t>Change in Accounting Principle, Accounting Standards Update, Immaterial Effect [true false]</t>
        </is>
      </c>
      <c r="E33" s="4" t="inlineStr">
        <is>
          <t>true</t>
        </is>
      </c>
    </row>
    <row r="34">
      <c r="A34" s="4" t="inlineStr">
        <is>
          <t>Accounting Standards Update 2019-04 [Member]</t>
        </is>
      </c>
    </row>
    <row r="35">
      <c r="A35" s="3" t="inlineStr">
        <is>
          <t>Basis Of Presentation And Summary Of Significant Accounting Policies [Line Items]</t>
        </is>
      </c>
    </row>
    <row r="36">
      <c r="A36" s="4" t="inlineStr">
        <is>
          <t>Change in Accounting Principle, Accounting Standards Update, Adopted [true false]</t>
        </is>
      </c>
      <c r="E36" s="4" t="inlineStr">
        <is>
          <t>true</t>
        </is>
      </c>
    </row>
    <row r="37">
      <c r="A37" s="4" t="inlineStr">
        <is>
          <t>Change in Accounting Principle, Accounting Standards Update, Adoption Date</t>
        </is>
      </c>
      <c r="E37" s="4" t="inlineStr">
        <is>
          <t>Jan. 1,
		2020</t>
        </is>
      </c>
    </row>
    <row r="38">
      <c r="A38" s="4" t="inlineStr">
        <is>
          <t>Change in Accounting Principle, Accounting Standards Update, Immaterial Effect [true false]</t>
        </is>
      </c>
      <c r="E38" s="4" t="inlineStr">
        <is>
          <t>true</t>
        </is>
      </c>
    </row>
    <row r="39">
      <c r="A39" s="4" t="inlineStr">
        <is>
          <t>Accounting Standards Update 2020-03 [Member]</t>
        </is>
      </c>
    </row>
    <row r="40">
      <c r="A40" s="3" t="inlineStr">
        <is>
          <t>Basis Of Presentation And Summary Of Significant Accounting Policies [Line Items]</t>
        </is>
      </c>
    </row>
    <row r="41">
      <c r="A41" s="4" t="inlineStr">
        <is>
          <t>Change in Accounting Principle, Accounting Standards Update, Adopted [true false]</t>
        </is>
      </c>
      <c r="E41" s="4" t="inlineStr">
        <is>
          <t>true</t>
        </is>
      </c>
    </row>
    <row r="42">
      <c r="A42" s="4" t="inlineStr">
        <is>
          <t>Change in Accounting Principle, Accounting Standards Update, Adoption Date</t>
        </is>
      </c>
      <c r="E42" s="4" t="inlineStr">
        <is>
          <t>Jan. 1,
		2020</t>
        </is>
      </c>
    </row>
    <row r="43">
      <c r="A43" s="4" t="inlineStr">
        <is>
          <t>Change in Accounting Principle, Accounting Standards Update, Immaterial Effect [true false]</t>
        </is>
      </c>
      <c r="E43" s="4" t="inlineStr">
        <is>
          <t>true</t>
        </is>
      </c>
    </row>
    <row r="44">
      <c r="A44" s="4" t="inlineStr">
        <is>
          <t>Accounting Standards Update 2019-12 [Member]</t>
        </is>
      </c>
    </row>
    <row r="45">
      <c r="A45" s="3" t="inlineStr">
        <is>
          <t>Basis Of Presentation And Summary Of Significant Accounting Policies [Line Items]</t>
        </is>
      </c>
    </row>
    <row r="46">
      <c r="A46" s="4" t="inlineStr">
        <is>
          <t>Change in Accounting Principle, Accounting Standards Update, Adopted [true false]</t>
        </is>
      </c>
      <c r="D46" s="4" t="inlineStr">
        <is>
          <t>true</t>
        </is>
      </c>
    </row>
    <row r="47">
      <c r="A47" s="4" t="inlineStr">
        <is>
          <t>Change in Accounting Principle, Accounting Standards Update, Adoption Date</t>
        </is>
      </c>
      <c r="D47" s="4" t="inlineStr">
        <is>
          <t>Jan. 1,
		2019</t>
        </is>
      </c>
    </row>
    <row r="48">
      <c r="A48" s="4" t="inlineStr">
        <is>
          <t>Change in Accounting Principle, Accounting Standards Update, Immaterial Effect [true false]</t>
        </is>
      </c>
      <c r="D4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Additional Information (Detail) - AP Wireless $ / shares in Units, $ in Thousands</t>
        </is>
      </c>
      <c r="B1" s="2" t="inlineStr">
        <is>
          <t>Feb. 10, 2020USD ($)$ / shares</t>
        </is>
      </c>
    </row>
    <row r="2">
      <c r="A2" s="3" t="inlineStr">
        <is>
          <t>Business Acquisition [Line Items]</t>
        </is>
      </c>
    </row>
    <row r="3">
      <c r="A3" s="4" t="inlineStr">
        <is>
          <t>Date of acquisition</t>
        </is>
      </c>
      <c r="B3" s="4" t="inlineStr">
        <is>
          <t>Feb. 10,
		2020</t>
        </is>
      </c>
    </row>
    <row r="4">
      <c r="A4" s="4" t="inlineStr">
        <is>
          <t>Percentage of interest acquired</t>
        </is>
      </c>
      <c r="B4" s="4" t="inlineStr">
        <is>
          <t>100.00%</t>
        </is>
      </c>
    </row>
    <row r="5">
      <c r="A5" s="4" t="inlineStr">
        <is>
          <t>Consideration transferred</t>
        </is>
      </c>
      <c r="B5" s="5" t="n">
        <v>390857</v>
      </c>
    </row>
    <row r="6">
      <c r="A6" s="4" t="inlineStr">
        <is>
          <t>Cash consideration</t>
        </is>
      </c>
      <c r="B6" s="6" t="n">
        <v>325424</v>
      </c>
    </row>
    <row r="7">
      <c r="A7" s="4" t="inlineStr">
        <is>
          <t>Equity consideration</t>
        </is>
      </c>
      <c r="B7" s="5" t="n">
        <v>65433</v>
      </c>
    </row>
    <row r="8">
      <c r="A8" s="4" t="inlineStr">
        <is>
          <t>In-Place Lease Intangible Asset</t>
        </is>
      </c>
    </row>
    <row r="9">
      <c r="A9" s="3" t="inlineStr">
        <is>
          <t>Business Acquisition [Line Items]</t>
        </is>
      </c>
    </row>
    <row r="10">
      <c r="A10" s="4" t="inlineStr">
        <is>
          <t>Estimated time to allot for origination of tenant lease</t>
        </is>
      </c>
      <c r="B10" s="4" t="inlineStr">
        <is>
          <t>1 month</t>
        </is>
      </c>
    </row>
    <row r="11">
      <c r="A11" s="4" t="inlineStr">
        <is>
          <t>Minimum</t>
        </is>
      </c>
    </row>
    <row r="12">
      <c r="A12" s="3" t="inlineStr">
        <is>
          <t>Business Acquisition [Line Items]</t>
        </is>
      </c>
    </row>
    <row r="13">
      <c r="A13" s="4" t="inlineStr">
        <is>
          <t>Term of real property interest arrangement</t>
        </is>
      </c>
      <c r="B13" s="4" t="inlineStr">
        <is>
          <t>23 years</t>
        </is>
      </c>
    </row>
    <row r="14">
      <c r="A14" s="4" t="inlineStr">
        <is>
          <t>Discount rate used in determination of fair value of real property interest</t>
        </is>
      </c>
      <c r="B14" s="4" t="inlineStr">
        <is>
          <t>8.20%</t>
        </is>
      </c>
    </row>
    <row r="15">
      <c r="A15" s="4" t="inlineStr">
        <is>
          <t>Maximum</t>
        </is>
      </c>
    </row>
    <row r="16">
      <c r="A16" s="3" t="inlineStr">
        <is>
          <t>Business Acquisition [Line Items]</t>
        </is>
      </c>
    </row>
    <row r="17">
      <c r="A17" s="4" t="inlineStr">
        <is>
          <t>Term of real property interest arrangement</t>
        </is>
      </c>
      <c r="B17" s="4" t="inlineStr">
        <is>
          <t>99 years</t>
        </is>
      </c>
    </row>
    <row r="18">
      <c r="A18" s="4" t="inlineStr">
        <is>
          <t>Discount rate used in determination of fair value of real property interest</t>
        </is>
      </c>
      <c r="B18" s="4" t="inlineStr">
        <is>
          <t>18.50%</t>
        </is>
      </c>
    </row>
    <row r="19">
      <c r="A19" s="4" t="inlineStr">
        <is>
          <t>Monte Carlo Simulation Model | Expected Volatility</t>
        </is>
      </c>
    </row>
    <row r="20">
      <c r="A20" s="3" t="inlineStr">
        <is>
          <t>Business Acquisition [Line Items]</t>
        </is>
      </c>
    </row>
    <row r="21">
      <c r="A21" s="4" t="inlineStr">
        <is>
          <t>Measurement input</t>
        </is>
      </c>
      <c r="B21" s="9" t="n">
        <v>21.1</v>
      </c>
    </row>
    <row r="22">
      <c r="A22" s="4" t="inlineStr">
        <is>
          <t>Monte Carlo Simulation Model | Risk-Free Interest Rate</t>
        </is>
      </c>
    </row>
    <row r="23">
      <c r="A23" s="3" t="inlineStr">
        <is>
          <t>Business Acquisition [Line Items]</t>
        </is>
      </c>
    </row>
    <row r="24">
      <c r="A24" s="4" t="inlineStr">
        <is>
          <t>Measurement input</t>
        </is>
      </c>
      <c r="B24" s="9" t="n">
        <v>1.5</v>
      </c>
    </row>
    <row r="25">
      <c r="A25" s="4" t="inlineStr">
        <is>
          <t>Monte Carlo Simulation Model | Estimated Term</t>
        </is>
      </c>
    </row>
    <row r="26">
      <c r="A26" s="3" t="inlineStr">
        <is>
          <t>Business Acquisition [Line Items]</t>
        </is>
      </c>
    </row>
    <row r="27">
      <c r="A27" s="4" t="inlineStr">
        <is>
          <t>Measurement input</t>
        </is>
      </c>
      <c r="B27" s="4" t="inlineStr">
        <is>
          <t>9 years 2 months 12 days</t>
        </is>
      </c>
    </row>
    <row r="28">
      <c r="A28" s="4" t="inlineStr">
        <is>
          <t>Ordinary Shares | Monte Carlo Simulation Model | Share Price</t>
        </is>
      </c>
    </row>
    <row r="29">
      <c r="A29" s="3" t="inlineStr">
        <is>
          <t>Business Acquisition [Line Items]</t>
        </is>
      </c>
    </row>
    <row r="30">
      <c r="A30" s="4" t="inlineStr">
        <is>
          <t>Measurement input | $ / shares</t>
        </is>
      </c>
      <c r="B30" s="5" t="n">
        <v>10</v>
      </c>
    </row>
    <row r="31">
      <c r="A31" s="4" t="inlineStr">
        <is>
          <t>APW OpCo</t>
        </is>
      </c>
    </row>
    <row r="32">
      <c r="A32" s="3" t="inlineStr">
        <is>
          <t>Business Acquisition [Line Items]</t>
        </is>
      </c>
    </row>
    <row r="33">
      <c r="A33" s="4" t="inlineStr">
        <is>
          <t>Percentage of interest acquired</t>
        </is>
      </c>
      <c r="B33" s="4" t="inlineStr">
        <is>
          <t>91.80%</t>
        </is>
      </c>
    </row>
    <row r="34">
      <c r="A34" s="4" t="inlineStr">
        <is>
          <t>APW OpCo | Noncontrolling Interest</t>
        </is>
      </c>
    </row>
    <row r="35">
      <c r="A35" s="3" t="inlineStr">
        <is>
          <t>Business Acquisition [Line Items]</t>
        </is>
      </c>
    </row>
    <row r="36">
      <c r="A36" s="4" t="inlineStr">
        <is>
          <t>Percentage of interest acquired</t>
        </is>
      </c>
      <c r="B36" s="4" t="inlineStr">
        <is>
          <t>8.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Estimated Fair Values of Assets Acquired and Liabilities Assumed (Detail) - USD ($) $ in Thousands</t>
        </is>
      </c>
      <c r="B1" s="2" t="inlineStr">
        <is>
          <t>Mar. 31, 2021</t>
        </is>
      </c>
      <c r="C1" s="2" t="inlineStr">
        <is>
          <t>Dec. 31, 2020</t>
        </is>
      </c>
      <c r="D1" s="2" t="inlineStr">
        <is>
          <t>Feb. 10, 2020</t>
        </is>
      </c>
    </row>
    <row r="2">
      <c r="A2" s="3" t="inlineStr">
        <is>
          <t>Business Acquisition [Line Items]</t>
        </is>
      </c>
    </row>
    <row r="3">
      <c r="A3" s="4" t="inlineStr">
        <is>
          <t>Goodwill</t>
        </is>
      </c>
      <c r="B3" s="5" t="n">
        <v>80509</v>
      </c>
      <c r="C3" s="5" t="n">
        <v>80509</v>
      </c>
    </row>
    <row r="4">
      <c r="A4" s="4" t="inlineStr">
        <is>
          <t>AP Wireless</t>
        </is>
      </c>
    </row>
    <row r="5">
      <c r="A5" s="3" t="inlineStr">
        <is>
          <t>Business Acquisition [Line Items]</t>
        </is>
      </c>
    </row>
    <row r="6">
      <c r="A6" s="4" t="inlineStr">
        <is>
          <t>Cash and restricted cash</t>
        </is>
      </c>
      <c r="D6" s="5" t="n">
        <v>48359</v>
      </c>
    </row>
    <row r="7">
      <c r="A7" s="4" t="inlineStr">
        <is>
          <t>Trade receivables</t>
        </is>
      </c>
      <c r="D7" s="6" t="n">
        <v>8077</v>
      </c>
    </row>
    <row r="8">
      <c r="A8" s="4" t="inlineStr">
        <is>
          <t>Prepaid expenses and other assets</t>
        </is>
      </c>
      <c r="D8" s="6" t="n">
        <v>34970</v>
      </c>
    </row>
    <row r="9">
      <c r="A9" s="4" t="inlineStr">
        <is>
          <t>Real property interests</t>
        </is>
      </c>
      <c r="D9" s="6" t="n">
        <v>901290</v>
      </c>
    </row>
    <row r="10">
      <c r="A10" s="4" t="inlineStr">
        <is>
          <t>Intangible assets</t>
        </is>
      </c>
      <c r="D10" s="6" t="n">
        <v>5400</v>
      </c>
    </row>
    <row r="11">
      <c r="A11" s="4" t="inlineStr">
        <is>
          <t>Accounts payable and other liabilities</t>
        </is>
      </c>
      <c r="D11" s="6" t="n">
        <v>-22654</v>
      </c>
    </row>
    <row r="12">
      <c r="A12" s="4" t="inlineStr">
        <is>
          <t>Rent received in advance</t>
        </is>
      </c>
      <c r="D12" s="6" t="n">
        <v>-15837</v>
      </c>
    </row>
    <row r="13">
      <c r="A13" s="4" t="inlineStr">
        <is>
          <t>Real property interest liabilities</t>
        </is>
      </c>
      <c r="D13" s="6" t="n">
        <v>-33398</v>
      </c>
    </row>
    <row r="14">
      <c r="A14" s="4" t="inlineStr">
        <is>
          <t>Deferred income tax liability</t>
        </is>
      </c>
      <c r="D14" s="6" t="n">
        <v>-45100</v>
      </c>
    </row>
    <row r="15">
      <c r="A15" s="4" t="inlineStr">
        <is>
          <t>Long-term debt</t>
        </is>
      </c>
      <c r="D15" s="6" t="n">
        <v>-570759</v>
      </c>
    </row>
    <row r="16">
      <c r="A16" s="4" t="inlineStr">
        <is>
          <t>Net identifiable assets acquired</t>
        </is>
      </c>
      <c r="D16" s="6" t="n">
        <v>310348</v>
      </c>
    </row>
    <row r="17">
      <c r="A17" s="4" t="inlineStr">
        <is>
          <t>Goodwill</t>
        </is>
      </c>
      <c r="D17" s="6" t="n">
        <v>80509</v>
      </c>
    </row>
    <row r="18">
      <c r="A18" s="4" t="inlineStr">
        <is>
          <t>Total acquisition consideration</t>
        </is>
      </c>
      <c r="D18" s="5" t="n">
        <v>3908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usiness Combination - Schedule of Unaudited Pro Forma Combined Financial Information (Detail) - AP Wireless - USD ($) $ in Thousands</t>
        </is>
      </c>
      <c r="B1" s="2" t="inlineStr">
        <is>
          <t>3 Months Ended</t>
        </is>
      </c>
      <c r="C1" s="2" t="inlineStr">
        <is>
          <t>11 Months Ended</t>
        </is>
      </c>
      <c r="D1" s="2" t="inlineStr">
        <is>
          <t>12 Months Ended</t>
        </is>
      </c>
    </row>
    <row r="2">
      <c r="B2" s="2" t="inlineStr">
        <is>
          <t>Mar. 31, 2020</t>
        </is>
      </c>
      <c r="C2" s="2" t="inlineStr">
        <is>
          <t>Dec. 31, 2020</t>
        </is>
      </c>
      <c r="D2" s="2" t="inlineStr">
        <is>
          <t>Dec. 31, 2019</t>
        </is>
      </c>
    </row>
    <row r="3">
      <c r="A3" s="3" t="inlineStr">
        <is>
          <t>Business Acquisition [Line Items]</t>
        </is>
      </c>
    </row>
    <row r="4">
      <c r="A4" s="4" t="inlineStr">
        <is>
          <t>Revenue</t>
        </is>
      </c>
      <c r="B4" s="5" t="n">
        <v>15591</v>
      </c>
      <c r="C4" s="5" t="n">
        <v>69759</v>
      </c>
      <c r="D4" s="5" t="n">
        <v>55706</v>
      </c>
    </row>
    <row r="5">
      <c r="A5" s="4" t="inlineStr">
        <is>
          <t>Net loss</t>
        </is>
      </c>
      <c r="B5" s="5" t="n">
        <v>-7196</v>
      </c>
      <c r="C5" s="5" t="n">
        <v>-120457</v>
      </c>
      <c r="D5" s="5" t="n">
        <v>-821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Property Interests - Summary of Real Property Interests, Net (Details) (Detail) - USD ($) $ in Thousands</t>
        </is>
      </c>
      <c r="B1" s="2" t="inlineStr">
        <is>
          <t>Mar. 31, 2021</t>
        </is>
      </c>
      <c r="C1" s="2" t="inlineStr">
        <is>
          <t>Dec. 31, 2020</t>
        </is>
      </c>
      <c r="D1" s="2" t="inlineStr">
        <is>
          <t>Dec. 31, 2019</t>
        </is>
      </c>
    </row>
    <row r="2">
      <c r="A2" s="3" t="inlineStr">
        <is>
          <t>Leases [Abstract]</t>
        </is>
      </c>
    </row>
    <row r="3">
      <c r="A3" s="4" t="inlineStr">
        <is>
          <t>Right-of-use assets - finance leases</t>
        </is>
      </c>
      <c r="B3" s="5" t="n">
        <v>264615</v>
      </c>
      <c r="C3" s="5" t="n">
        <v>244885</v>
      </c>
      <c r="D3" s="5" t="n">
        <v>81733</v>
      </c>
    </row>
    <row r="4">
      <c r="A4" s="4" t="inlineStr">
        <is>
          <t>Cell site leasehold interests</t>
        </is>
      </c>
      <c r="B4" s="6" t="n">
        <v>959208</v>
      </c>
      <c r="C4" s="6" t="n">
        <v>886679</v>
      </c>
      <c r="D4" s="6" t="n">
        <v>468969</v>
      </c>
    </row>
    <row r="5">
      <c r="A5" s="4" t="inlineStr">
        <is>
          <t>Real property interests, gross</t>
        </is>
      </c>
      <c r="B5" s="6" t="n">
        <v>1223823</v>
      </c>
      <c r="C5" s="6" t="n">
        <v>1131564</v>
      </c>
      <c r="D5" s="6" t="n">
        <v>550702</v>
      </c>
    </row>
    <row r="6">
      <c r="A6" s="4" t="inlineStr">
        <is>
          <t>Right-of-useassets-finance leases</t>
        </is>
      </c>
      <c r="B6" s="6" t="n">
        <v>-9305</v>
      </c>
      <c r="C6" s="6" t="n">
        <v>-7023</v>
      </c>
      <c r="D6" s="6" t="n">
        <v>-1235</v>
      </c>
    </row>
    <row r="7">
      <c r="A7" s="4" t="inlineStr">
        <is>
          <t>Cell site leasehold interests</t>
        </is>
      </c>
      <c r="B7" s="6" t="n">
        <v>-45888</v>
      </c>
      <c r="C7" s="6" t="n">
        <v>-35150</v>
      </c>
      <c r="D7" s="6" t="n">
        <v>-122307</v>
      </c>
    </row>
    <row r="8">
      <c r="A8" s="4" t="inlineStr">
        <is>
          <t>Real property interests, net</t>
        </is>
      </c>
      <c r="B8" s="5" t="n">
        <v>1168630</v>
      </c>
      <c r="C8" s="5" t="n">
        <v>1089391</v>
      </c>
      <c r="D8" s="5" t="n">
        <v>427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CONDENSED CONSOLIDATED STATEMENTS OF COMPREHENSIVE LOSS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Statement of Comprehensive Income [Abstract]</t>
        </is>
      </c>
    </row>
    <row r="4">
      <c r="A4" s="4" t="inlineStr">
        <is>
          <t>Financial Designation, Predecessor and Successor [Fixed List]</t>
        </is>
      </c>
      <c r="B4" s="4" t="inlineStr">
        <is>
          <t>Predecessor</t>
        </is>
      </c>
      <c r="C4" s="4" t="inlineStr">
        <is>
          <t>Successor</t>
        </is>
      </c>
      <c r="D4" s="4" t="inlineStr">
        <is>
          <t>Successor</t>
        </is>
      </c>
      <c r="E4" s="4" t="inlineStr">
        <is>
          <t>Successor</t>
        </is>
      </c>
      <c r="F4" s="4" t="inlineStr">
        <is>
          <t>Predecessor</t>
        </is>
      </c>
    </row>
    <row r="5">
      <c r="A5" s="4" t="inlineStr">
        <is>
          <t>Net income (loss)</t>
        </is>
      </c>
      <c r="B5" s="5" t="n">
        <v>6177</v>
      </c>
      <c r="C5" s="5" t="n">
        <v>-79081</v>
      </c>
      <c r="D5" s="5" t="n">
        <v>-8185</v>
      </c>
      <c r="E5" s="5" t="n">
        <v>-191942</v>
      </c>
      <c r="F5" s="5" t="n">
        <v>-44445</v>
      </c>
    </row>
    <row r="6">
      <c r="A6" s="3" t="inlineStr">
        <is>
          <t>Other comprehensive income (loss):</t>
        </is>
      </c>
    </row>
    <row r="7">
      <c r="A7" s="4" t="inlineStr">
        <is>
          <t>Foreign currency translation adjustment</t>
        </is>
      </c>
      <c r="B7" s="6" t="n">
        <v>-7165</v>
      </c>
      <c r="C7" s="6" t="n">
        <v>-18863</v>
      </c>
      <c r="D7" s="6" t="n">
        <v>-14302</v>
      </c>
      <c r="E7" s="6" t="n">
        <v>15768</v>
      </c>
      <c r="F7" s="6" t="n">
        <v>904</v>
      </c>
    </row>
    <row r="8">
      <c r="A8" s="4" t="inlineStr">
        <is>
          <t>Comprehensive loss</t>
        </is>
      </c>
      <c r="B8" s="5" t="n">
        <v>-988</v>
      </c>
      <c r="C8" s="5" t="n">
        <v>-97944</v>
      </c>
      <c r="D8" s="5" t="n">
        <v>-22487</v>
      </c>
      <c r="E8" s="5" t="n">
        <v>-176174</v>
      </c>
      <c r="F8" s="5" t="n">
        <v>-4354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6" customWidth="1" min="5" max="5"/>
    <col width="26" customWidth="1" min="6" max="6"/>
    <col width="26" customWidth="1" min="7" max="7"/>
  </cols>
  <sheetData>
    <row r="1">
      <c r="A1" s="1" t="inlineStr">
        <is>
          <t>Real Property Interests - Additional Information (Details)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20</t>
        </is>
      </c>
      <c r="G2" s="2" t="inlineStr">
        <is>
          <t>Dec. 31, 2019</t>
        </is>
      </c>
    </row>
    <row r="3">
      <c r="A3" s="3" t="inlineStr">
        <is>
          <t>Lessee Lease Description [Line Items]</t>
        </is>
      </c>
    </row>
    <row r="4">
      <c r="A4" s="4" t="inlineStr">
        <is>
          <t>Finance lease, weighted-average remaining lease term</t>
        </is>
      </c>
      <c r="D4" s="4" t="inlineStr">
        <is>
          <t>38 years 3 months 18 days</t>
        </is>
      </c>
      <c r="E4" s="4" t="inlineStr">
        <is>
          <t>38 years 2 months 12 days</t>
        </is>
      </c>
      <c r="F4" s="4" t="inlineStr">
        <is>
          <t>38 years 2 months 12 days</t>
        </is>
      </c>
      <c r="G4" s="4" t="inlineStr">
        <is>
          <t>36 years 8 months 12 days</t>
        </is>
      </c>
    </row>
    <row r="5">
      <c r="A5" s="4" t="inlineStr">
        <is>
          <t>Finance lease, weighted-average incremental borrowing rate</t>
        </is>
      </c>
      <c r="D5" s="4" t="inlineStr">
        <is>
          <t>3.90%</t>
        </is>
      </c>
      <c r="E5" s="4" t="inlineStr">
        <is>
          <t>2.80%</t>
        </is>
      </c>
      <c r="F5" s="4" t="inlineStr">
        <is>
          <t>2.80%</t>
        </is>
      </c>
      <c r="G5" s="4" t="inlineStr">
        <is>
          <t>7.90%</t>
        </is>
      </c>
    </row>
    <row r="6">
      <c r="A6" s="4" t="inlineStr">
        <is>
          <t>Finance lease, weighted average remaining contractual payment term</t>
        </is>
      </c>
      <c r="D6" s="4" t="inlineStr">
        <is>
          <t>3 years 6 months</t>
        </is>
      </c>
      <c r="E6" s="4" t="inlineStr">
        <is>
          <t>3 years 7 months 6 days</t>
        </is>
      </c>
      <c r="F6" s="4" t="inlineStr">
        <is>
          <t>3 years 6 months</t>
        </is>
      </c>
    </row>
    <row r="7">
      <c r="A7" s="4" t="inlineStr">
        <is>
          <t>Other Long-Term Assets</t>
        </is>
      </c>
    </row>
    <row r="8">
      <c r="A8" s="3" t="inlineStr">
        <is>
          <t>Lessee Lease Description [Line Items]</t>
        </is>
      </c>
    </row>
    <row r="9">
      <c r="A9" s="4" t="inlineStr">
        <is>
          <t>Amounts held by others as deposits</t>
        </is>
      </c>
      <c r="D9" s="5" t="n">
        <v>629</v>
      </c>
      <c r="E9" s="5" t="n">
        <v>1346</v>
      </c>
      <c r="F9" s="5" t="n">
        <v>1346</v>
      </c>
      <c r="G9" s="5" t="n">
        <v>2311</v>
      </c>
    </row>
    <row r="10">
      <c r="A10" s="4" t="inlineStr">
        <is>
          <t>Telecom Real Property Interests</t>
        </is>
      </c>
    </row>
    <row r="11">
      <c r="A11" s="3" t="inlineStr">
        <is>
          <t>Lessee Lease Description [Line Items]</t>
        </is>
      </c>
    </row>
    <row r="12">
      <c r="A12" s="4" t="inlineStr">
        <is>
          <t>Amortization expense</t>
        </is>
      </c>
      <c r="C12" s="5" t="n">
        <v>6120</v>
      </c>
      <c r="D12" s="5" t="n">
        <v>11199</v>
      </c>
    </row>
    <row r="13">
      <c r="A13" s="4" t="inlineStr">
        <is>
          <t>Telecom Real Property Interests | Maximum</t>
        </is>
      </c>
    </row>
    <row r="14">
      <c r="A14" s="3" t="inlineStr">
        <is>
          <t>Lessee Lease Description [Line Items]</t>
        </is>
      </c>
    </row>
    <row r="15">
      <c r="A15" s="4" t="inlineStr">
        <is>
          <t>Lease agreement term</t>
        </is>
      </c>
      <c r="D15" s="4" t="inlineStr">
        <is>
          <t>99 years</t>
        </is>
      </c>
    </row>
    <row r="16">
      <c r="A16" s="4" t="inlineStr">
        <is>
          <t>Tenant notice period for termination of lease without penalty</t>
        </is>
      </c>
      <c r="D16" s="4" t="inlineStr">
        <is>
          <t>180 days</t>
        </is>
      </c>
    </row>
    <row r="17">
      <c r="A17" s="4" t="inlineStr">
        <is>
          <t>Contractual payment period</t>
        </is>
      </c>
      <c r="D17" s="4" t="inlineStr">
        <is>
          <t>7 years</t>
        </is>
      </c>
    </row>
    <row r="18">
      <c r="A18" s="4" t="inlineStr">
        <is>
          <t>Telecom Real Property Interests | Minimum</t>
        </is>
      </c>
    </row>
    <row r="19">
      <c r="A19" s="3" t="inlineStr">
        <is>
          <t>Lessee Lease Description [Line Items]</t>
        </is>
      </c>
    </row>
    <row r="20">
      <c r="A20" s="4" t="inlineStr">
        <is>
          <t>Tenant notice period for termination of lease without penalty</t>
        </is>
      </c>
      <c r="D20" s="4" t="inlineStr">
        <is>
          <t>30 days</t>
        </is>
      </c>
    </row>
    <row r="21">
      <c r="A21" s="4" t="inlineStr">
        <is>
          <t>Contractual payment period</t>
        </is>
      </c>
      <c r="D21" s="4" t="inlineStr">
        <is>
          <t>2 years</t>
        </is>
      </c>
    </row>
    <row r="22">
      <c r="A22" s="4" t="inlineStr">
        <is>
          <t>Cell Site Leasehold Interests</t>
        </is>
      </c>
    </row>
    <row r="23">
      <c r="A23" s="3" t="inlineStr">
        <is>
          <t>Lessee Lease Description [Line Items]</t>
        </is>
      </c>
    </row>
    <row r="24">
      <c r="A24" s="4" t="inlineStr">
        <is>
          <t>Amortization expense</t>
        </is>
      </c>
      <c r="B24" s="5" t="n">
        <v>2031</v>
      </c>
      <c r="E24" s="5" t="n">
        <v>34482</v>
      </c>
      <c r="G24" s="5" t="n">
        <v>16930</v>
      </c>
    </row>
    <row r="25">
      <c r="A25" s="4" t="inlineStr">
        <is>
          <t>Cell Site Leasehold Interests | Maximum</t>
        </is>
      </c>
    </row>
    <row r="26">
      <c r="A26" s="3" t="inlineStr">
        <is>
          <t>Lessee Lease Description [Line Items]</t>
        </is>
      </c>
    </row>
    <row r="27">
      <c r="A27" s="4" t="inlineStr">
        <is>
          <t>Lease agreement term</t>
        </is>
      </c>
      <c r="E27" s="4" t="inlineStr">
        <is>
          <t>99 years</t>
        </is>
      </c>
    </row>
    <row r="28">
      <c r="A28" s="4" t="inlineStr">
        <is>
          <t>Tenant notice period for termination of lease without penalty</t>
        </is>
      </c>
      <c r="E28" s="4" t="inlineStr">
        <is>
          <t>180 days</t>
        </is>
      </c>
    </row>
    <row r="29">
      <c r="A29" s="4" t="inlineStr">
        <is>
          <t>Contractual payment period</t>
        </is>
      </c>
      <c r="E29" s="4" t="inlineStr">
        <is>
          <t>7 years</t>
        </is>
      </c>
    </row>
    <row r="30">
      <c r="A30" s="4" t="inlineStr">
        <is>
          <t>Cell Site Leasehold Interests | Minimum</t>
        </is>
      </c>
    </row>
    <row r="31">
      <c r="A31" s="3" t="inlineStr">
        <is>
          <t>Lessee Lease Description [Line Items]</t>
        </is>
      </c>
    </row>
    <row r="32">
      <c r="A32" s="4" t="inlineStr">
        <is>
          <t>Tenant notice period for termination of lease without penalty</t>
        </is>
      </c>
      <c r="E32" s="4" t="inlineStr">
        <is>
          <t>30 days</t>
        </is>
      </c>
    </row>
    <row r="33">
      <c r="A33" s="4" t="inlineStr">
        <is>
          <t>Contractual payment period</t>
        </is>
      </c>
      <c r="E33" s="4" t="inlineStr">
        <is>
          <t>2 years</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Real Property Interests - Summary of Finance Lease Expense and Interest Expense Associated with Lease Liability in Condensed Statement of Operations (Details)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Leases [Abstract]</t>
        </is>
      </c>
    </row>
    <row r="4">
      <c r="A4" s="4" t="inlineStr">
        <is>
          <t>Finance lease expense</t>
        </is>
      </c>
      <c r="B4" s="5" t="n">
        <v>425</v>
      </c>
      <c r="C4" s="5" t="n">
        <v>775</v>
      </c>
      <c r="D4" s="5" t="n">
        <v>2391</v>
      </c>
      <c r="E4" s="5" t="n">
        <v>6922</v>
      </c>
      <c r="F4" s="5" t="n">
        <v>1235</v>
      </c>
    </row>
    <row r="5">
      <c r="A5" s="4" t="inlineStr">
        <is>
          <t>Interest expense - lease liability</t>
        </is>
      </c>
      <c r="B5" s="5" t="n">
        <v>95</v>
      </c>
      <c r="C5" s="5" t="n">
        <v>126</v>
      </c>
      <c r="D5" s="5" t="n">
        <v>185</v>
      </c>
      <c r="E5" s="5" t="n">
        <v>518</v>
      </c>
      <c r="F5" s="5" t="n">
        <v>5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Real Property Interests - Schedule of Supplemental Cash Flow Information Related to Finance Leases (Details)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Leases [Abstract]</t>
        </is>
      </c>
    </row>
    <row r="4">
      <c r="A4" s="4" t="inlineStr">
        <is>
          <t>Operating cash flows from finance leases</t>
        </is>
      </c>
      <c r="B4" s="5" t="n">
        <v>37</v>
      </c>
      <c r="C4" s="5" t="n">
        <v>8</v>
      </c>
      <c r="D4" s="5" t="n">
        <v>62</v>
      </c>
      <c r="E4" s="5" t="n">
        <v>134</v>
      </c>
      <c r="F4" s="5" t="n">
        <v>38</v>
      </c>
    </row>
    <row r="5">
      <c r="A5" s="4" t="inlineStr">
        <is>
          <t>Financing cash flows from finance leases</t>
        </is>
      </c>
      <c r="B5" s="6" t="n">
        <v>845</v>
      </c>
      <c r="C5" s="6" t="n">
        <v>347</v>
      </c>
      <c r="D5" s="6" t="n">
        <v>2632</v>
      </c>
      <c r="E5" s="6" t="n">
        <v>6044</v>
      </c>
      <c r="F5" s="6" t="n">
        <v>1255</v>
      </c>
    </row>
    <row r="6">
      <c r="A6" s="4" t="inlineStr">
        <is>
          <t>Finance lease liabilities arising from obtaining right-of-use assets</t>
        </is>
      </c>
      <c r="B6" s="5" t="n">
        <v>1346</v>
      </c>
      <c r="C6" s="5" t="n">
        <v>3624</v>
      </c>
      <c r="D6" s="5" t="n">
        <v>3659</v>
      </c>
      <c r="E6" s="5" t="n">
        <v>19312</v>
      </c>
      <c r="F6" s="5" t="n">
        <v>169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chedule of Amortization Expense To Be Recognized for Each of Succeeding Five Years (Details) (Detail) - USD ($) $ in Thousands</t>
        </is>
      </c>
      <c r="B1" s="2" t="inlineStr">
        <is>
          <t>Mar. 31, 2021</t>
        </is>
      </c>
      <c r="C1" s="2" t="inlineStr">
        <is>
          <t>Dec. 31, 2020</t>
        </is>
      </c>
    </row>
    <row r="2">
      <c r="A2" s="4" t="inlineStr">
        <is>
          <t>Telecom Real Property Interests</t>
        </is>
      </c>
    </row>
    <row r="3">
      <c r="A3" s="3" t="inlineStr">
        <is>
          <t>Finite-Lived Intangible Assets [Line Items]</t>
        </is>
      </c>
    </row>
    <row r="4">
      <c r="A4" s="4" t="inlineStr">
        <is>
          <t>Remainder of 2021</t>
        </is>
      </c>
      <c r="B4" s="5" t="n">
        <v>35553</v>
      </c>
    </row>
    <row r="5">
      <c r="A5" s="4" t="inlineStr">
        <is>
          <t>2021</t>
        </is>
      </c>
      <c r="B5" s="6" t="n">
        <v>46921</v>
      </c>
    </row>
    <row r="6">
      <c r="A6" s="4" t="inlineStr">
        <is>
          <t>2022</t>
        </is>
      </c>
      <c r="B6" s="6" t="n">
        <v>46850</v>
      </c>
    </row>
    <row r="7">
      <c r="A7" s="4" t="inlineStr">
        <is>
          <t>2023</t>
        </is>
      </c>
      <c r="B7" s="6" t="n">
        <v>46850</v>
      </c>
    </row>
    <row r="8">
      <c r="A8" s="4" t="inlineStr">
        <is>
          <t>2024</t>
        </is>
      </c>
      <c r="B8" s="6" t="n">
        <v>46831</v>
      </c>
    </row>
    <row r="9">
      <c r="A9" s="4" t="inlineStr">
        <is>
          <t>Thereafter</t>
        </is>
      </c>
      <c r="B9" s="6" t="n">
        <v>690315</v>
      </c>
    </row>
    <row r="10">
      <c r="A10" s="4" t="inlineStr">
        <is>
          <t>Total</t>
        </is>
      </c>
      <c r="B10" s="5" t="n">
        <v>913320</v>
      </c>
    </row>
    <row r="11">
      <c r="A11" s="4" t="inlineStr">
        <is>
          <t>Cell Site Leasehold Interests</t>
        </is>
      </c>
    </row>
    <row r="12">
      <c r="A12" s="3" t="inlineStr">
        <is>
          <t>Finite-Lived Intangible Assets [Line Items]</t>
        </is>
      </c>
    </row>
    <row r="13">
      <c r="A13" s="4" t="inlineStr">
        <is>
          <t>2021</t>
        </is>
      </c>
      <c r="C13" s="5" t="n">
        <v>44217</v>
      </c>
    </row>
    <row r="14">
      <c r="A14" s="4" t="inlineStr">
        <is>
          <t>2022</t>
        </is>
      </c>
      <c r="C14" s="6" t="n">
        <v>44076</v>
      </c>
    </row>
    <row r="15">
      <c r="A15" s="4" t="inlineStr">
        <is>
          <t>2023</t>
        </is>
      </c>
      <c r="C15" s="6" t="n">
        <v>44006</v>
      </c>
    </row>
    <row r="16">
      <c r="A16" s="4" t="inlineStr">
        <is>
          <t>2024</t>
        </is>
      </c>
      <c r="C16" s="6" t="n">
        <v>44006</v>
      </c>
    </row>
    <row r="17">
      <c r="A17" s="4" t="inlineStr">
        <is>
          <t>2025</t>
        </is>
      </c>
      <c r="C17" s="6" t="n">
        <v>43986</v>
      </c>
    </row>
    <row r="18">
      <c r="A18" s="4" t="inlineStr">
        <is>
          <t>Thereafter</t>
        </is>
      </c>
      <c r="C18" s="6" t="n">
        <v>631238</v>
      </c>
    </row>
    <row r="19">
      <c r="A19" s="4" t="inlineStr">
        <is>
          <t>Total</t>
        </is>
      </c>
      <c r="C19" s="5" t="n">
        <v>8515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Property Interests - Schedule of Maturities of Finance Lease Liabilities and Telecom Real Property Interest Liabilities (Detail) - USD ($) $ in Thousands</t>
        </is>
      </c>
      <c r="B1" s="2" t="inlineStr">
        <is>
          <t>Mar. 31, 2021</t>
        </is>
      </c>
      <c r="C1" s="2" t="inlineStr">
        <is>
          <t>Dec. 31, 2020</t>
        </is>
      </c>
      <c r="D1" s="2" t="inlineStr">
        <is>
          <t>Dec. 31, 2019</t>
        </is>
      </c>
    </row>
    <row r="2">
      <c r="A2" s="3" t="inlineStr">
        <is>
          <t>Finance Lease</t>
        </is>
      </c>
    </row>
    <row r="3">
      <c r="A3" s="4" t="inlineStr">
        <is>
          <t>Remainder of 2021</t>
        </is>
      </c>
      <c r="B3" s="5" t="n">
        <v>7955</v>
      </c>
    </row>
    <row r="4">
      <c r="A4" s="4" t="inlineStr">
        <is>
          <t>Finance Lease, Liability, to be Paid, Year One</t>
        </is>
      </c>
      <c r="B4" s="6" t="n">
        <v>8342</v>
      </c>
      <c r="C4" s="5" t="n">
        <v>10042</v>
      </c>
    </row>
    <row r="5">
      <c r="A5" s="4" t="inlineStr">
        <is>
          <t>Finance Lease, Liability, to be Paid, Year Two</t>
        </is>
      </c>
      <c r="B5" s="6" t="n">
        <v>7892</v>
      </c>
      <c r="C5" s="6" t="n">
        <v>7796</v>
      </c>
    </row>
    <row r="6">
      <c r="A6" s="4" t="inlineStr">
        <is>
          <t>Finance Lease, Liability, to be Paid, Year Three</t>
        </is>
      </c>
      <c r="B6" s="6" t="n">
        <v>4647</v>
      </c>
      <c r="C6" s="6" t="n">
        <v>7644</v>
      </c>
    </row>
    <row r="7">
      <c r="A7" s="4" t="inlineStr">
        <is>
          <t>Finance Lease, Liability, to be Paid, Year Four</t>
        </is>
      </c>
      <c r="B7" s="6" t="n">
        <v>2884</v>
      </c>
      <c r="C7" s="6" t="n">
        <v>4398</v>
      </c>
    </row>
    <row r="8">
      <c r="A8" s="4" t="inlineStr">
        <is>
          <t>Finance Lease, Liability, to be Paid, Year Five</t>
        </is>
      </c>
      <c r="C8" s="6" t="n">
        <v>2701</v>
      </c>
    </row>
    <row r="9">
      <c r="A9" s="4" t="inlineStr">
        <is>
          <t>Thereafter</t>
        </is>
      </c>
      <c r="B9" s="6" t="n">
        <v>4004</v>
      </c>
    </row>
    <row r="10">
      <c r="A10" s="4" t="inlineStr">
        <is>
          <t>Thereafter</t>
        </is>
      </c>
      <c r="C10" s="6" t="n">
        <v>3432</v>
      </c>
    </row>
    <row r="11">
      <c r="A11" s="4" t="inlineStr">
        <is>
          <t>Total lease payments</t>
        </is>
      </c>
      <c r="B11" s="6" t="n">
        <v>35724</v>
      </c>
      <c r="C11" s="6" t="n">
        <v>36013</v>
      </c>
    </row>
    <row r="12">
      <c r="A12" s="4" t="inlineStr">
        <is>
          <t>Less amounts representing future interest</t>
        </is>
      </c>
      <c r="B12" s="6" t="n">
        <v>-2308</v>
      </c>
      <c r="C12" s="6" t="n">
        <v>-2168</v>
      </c>
    </row>
    <row r="13">
      <c r="A13" s="4" t="inlineStr">
        <is>
          <t>Total liability</t>
        </is>
      </c>
      <c r="B13" s="6" t="n">
        <v>33416</v>
      </c>
      <c r="C13" s="6" t="n">
        <v>33845</v>
      </c>
    </row>
    <row r="14">
      <c r="A14" s="4" t="inlineStr">
        <is>
          <t>Less current portion</t>
        </is>
      </c>
      <c r="B14" s="6" t="n">
        <v>-10420</v>
      </c>
      <c r="C14" s="6" t="n">
        <v>-9920</v>
      </c>
      <c r="D14" s="5" t="n">
        <v>-5749</v>
      </c>
    </row>
    <row r="15">
      <c r="A15" s="4" t="inlineStr">
        <is>
          <t>Non-current liability</t>
        </is>
      </c>
      <c r="B15" s="6" t="n">
        <v>22996</v>
      </c>
      <c r="C15" s="6" t="n">
        <v>23925</v>
      </c>
      <c r="D15" s="6" t="n">
        <v>10451</v>
      </c>
    </row>
    <row r="16">
      <c r="A16" s="4" t="inlineStr">
        <is>
          <t>Less current portion</t>
        </is>
      </c>
      <c r="B16" s="6" t="n">
        <v>-5011</v>
      </c>
      <c r="C16" s="6" t="n">
        <v>-5749</v>
      </c>
      <c r="D16" s="6" t="n">
        <v>-8379</v>
      </c>
    </row>
    <row r="17">
      <c r="A17" s="4" t="inlineStr">
        <is>
          <t>Non-current liability</t>
        </is>
      </c>
      <c r="B17" s="6" t="n">
        <v>11523</v>
      </c>
      <c r="C17" s="6" t="n">
        <v>11813</v>
      </c>
      <c r="D17" s="5" t="n">
        <v>8462</v>
      </c>
    </row>
    <row r="18">
      <c r="A18" s="4" t="inlineStr">
        <is>
          <t>Telecom Real Property Interests</t>
        </is>
      </c>
    </row>
    <row r="19">
      <c r="A19" s="3" t="inlineStr">
        <is>
          <t>Finance Lease</t>
        </is>
      </c>
    </row>
    <row r="20">
      <c r="A20" s="4" t="inlineStr">
        <is>
          <t>Remainder of 2021</t>
        </is>
      </c>
      <c r="B20" s="6" t="n">
        <v>4231</v>
      </c>
    </row>
    <row r="21">
      <c r="A21" s="4" t="inlineStr">
        <is>
          <t>2022</t>
        </is>
      </c>
      <c r="B21" s="6" t="n">
        <v>2973</v>
      </c>
    </row>
    <row r="22">
      <c r="A22" s="4" t="inlineStr">
        <is>
          <t>2023</t>
        </is>
      </c>
      <c r="B22" s="6" t="n">
        <v>8752</v>
      </c>
    </row>
    <row r="23">
      <c r="A23" s="4" t="inlineStr">
        <is>
          <t>2024</t>
        </is>
      </c>
      <c r="B23" s="6" t="n">
        <v>665</v>
      </c>
    </row>
    <row r="24">
      <c r="A24" s="4" t="inlineStr">
        <is>
          <t>2025</t>
        </is>
      </c>
      <c r="B24" s="6" t="n">
        <v>233</v>
      </c>
    </row>
    <row r="25">
      <c r="A25" s="4" t="inlineStr">
        <is>
          <t>Thereafter</t>
        </is>
      </c>
      <c r="B25" s="6" t="n">
        <v>348</v>
      </c>
    </row>
    <row r="26">
      <c r="A26" s="4" t="inlineStr">
        <is>
          <t>Total lease payments</t>
        </is>
      </c>
      <c r="B26" s="6" t="n">
        <v>17202</v>
      </c>
    </row>
    <row r="27">
      <c r="A27" s="4" t="inlineStr">
        <is>
          <t>Less amounts representing future interest</t>
        </is>
      </c>
      <c r="B27" s="6" t="n">
        <v>-668</v>
      </c>
    </row>
    <row r="28">
      <c r="A28" s="4" t="inlineStr">
        <is>
          <t>Total liability</t>
        </is>
      </c>
      <c r="B28" s="6" t="n">
        <v>16534</v>
      </c>
    </row>
    <row r="29">
      <c r="A29" s="4" t="inlineStr">
        <is>
          <t>Less current portion</t>
        </is>
      </c>
      <c r="B29" s="6" t="n">
        <v>-5011</v>
      </c>
    </row>
    <row r="30">
      <c r="A30" s="4" t="inlineStr">
        <is>
          <t>Non-current liability</t>
        </is>
      </c>
      <c r="B30" s="5" t="n">
        <v>11523</v>
      </c>
    </row>
    <row r="31">
      <c r="A31" s="4" t="inlineStr">
        <is>
          <t>Cell Site Leasehold Interests</t>
        </is>
      </c>
    </row>
    <row r="32">
      <c r="A32" s="3" t="inlineStr">
        <is>
          <t>Finance Lease</t>
        </is>
      </c>
    </row>
    <row r="33">
      <c r="A33" s="4" t="inlineStr">
        <is>
          <t>2021</t>
        </is>
      </c>
      <c r="C33" s="6" t="n">
        <v>5820</v>
      </c>
    </row>
    <row r="34">
      <c r="A34" s="4" t="inlineStr">
        <is>
          <t>2022</t>
        </is>
      </c>
      <c r="C34" s="6" t="n">
        <v>3095</v>
      </c>
    </row>
    <row r="35">
      <c r="A35" s="4" t="inlineStr">
        <is>
          <t>2023</t>
        </is>
      </c>
      <c r="C35" s="6" t="n">
        <v>8384</v>
      </c>
    </row>
    <row r="36">
      <c r="A36" s="4" t="inlineStr">
        <is>
          <t>2024</t>
        </is>
      </c>
      <c r="C36" s="6" t="n">
        <v>424</v>
      </c>
    </row>
    <row r="37">
      <c r="A37" s="4" t="inlineStr">
        <is>
          <t>2025</t>
        </is>
      </c>
      <c r="C37" s="6" t="n">
        <v>234</v>
      </c>
    </row>
    <row r="38">
      <c r="A38" s="4" t="inlineStr">
        <is>
          <t>Thereafter</t>
        </is>
      </c>
      <c r="C38" s="6" t="n">
        <v>347</v>
      </c>
    </row>
    <row r="39">
      <c r="A39" s="4" t="inlineStr">
        <is>
          <t>Total lease payments</t>
        </is>
      </c>
      <c r="C39" s="6" t="n">
        <v>18304</v>
      </c>
    </row>
    <row r="40">
      <c r="A40" s="4" t="inlineStr">
        <is>
          <t>Less amounts representing future interest</t>
        </is>
      </c>
      <c r="C40" s="6" t="n">
        <v>-742</v>
      </c>
    </row>
    <row r="41">
      <c r="A41" s="4" t="inlineStr">
        <is>
          <t>Total liability</t>
        </is>
      </c>
      <c r="C41" s="6" t="n">
        <v>17562</v>
      </c>
    </row>
    <row r="42">
      <c r="A42" s="4" t="inlineStr">
        <is>
          <t>Less current portion</t>
        </is>
      </c>
      <c r="C42" s="6" t="n">
        <v>-5749</v>
      </c>
    </row>
    <row r="43">
      <c r="A43" s="4" t="inlineStr">
        <is>
          <t>Non-current liability</t>
        </is>
      </c>
      <c r="C43" s="5" t="n">
        <v>11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Lease Rental Payments - Schedule of Future Minimum Amounts Due from Tenants under Leases (Details) (Detail) - USD ($) $ in Thousands</t>
        </is>
      </c>
      <c r="B1" s="2" t="inlineStr">
        <is>
          <t>Mar. 31, 2021</t>
        </is>
      </c>
      <c r="C1" s="2" t="inlineStr">
        <is>
          <t>Dec. 31, 2020</t>
        </is>
      </c>
    </row>
    <row r="2">
      <c r="A2" s="3" t="inlineStr">
        <is>
          <t>Leases [Abstract]</t>
        </is>
      </c>
    </row>
    <row r="3">
      <c r="A3" s="4" t="inlineStr">
        <is>
          <t>Remainder of 2021</t>
        </is>
      </c>
      <c r="B3" s="5" t="n">
        <v>61550</v>
      </c>
    </row>
    <row r="4">
      <c r="A4" s="4" t="inlineStr">
        <is>
          <t>Lessor, Operating Lease, Payment to be Received, Year One</t>
        </is>
      </c>
      <c r="B4" s="6" t="n">
        <v>73565</v>
      </c>
      <c r="C4" s="5" t="n">
        <v>73168</v>
      </c>
    </row>
    <row r="5">
      <c r="A5" s="4" t="inlineStr">
        <is>
          <t>Lessor, Operating Lease, Payment to be Received, Year Two</t>
        </is>
      </c>
      <c r="B5" s="6" t="n">
        <v>59812</v>
      </c>
      <c r="C5" s="6" t="n">
        <v>60022</v>
      </c>
    </row>
    <row r="6">
      <c r="A6" s="4" t="inlineStr">
        <is>
          <t>Lessor, Operating Lease, Payment to be Received, Year Three</t>
        </is>
      </c>
      <c r="B6" s="6" t="n">
        <v>46663</v>
      </c>
      <c r="C6" s="6" t="n">
        <v>45523</v>
      </c>
    </row>
    <row r="7">
      <c r="A7" s="4" t="inlineStr">
        <is>
          <t>Lessor, Operating Lease, Payment to be Received, Year Four</t>
        </is>
      </c>
      <c r="B7" s="5" t="n">
        <v>22035</v>
      </c>
      <c r="C7" s="6" t="n">
        <v>32968</v>
      </c>
    </row>
    <row r="8">
      <c r="A8" s="4" t="inlineStr">
        <is>
          <t>Lessor, Operating Lease, Payment to be Received, Year Five</t>
        </is>
      </c>
      <c r="C8" s="6" t="n">
        <v>12648</v>
      </c>
    </row>
    <row r="9">
      <c r="A9" s="4" t="inlineStr">
        <is>
          <t>Lessor, operating lease, payments to be received</t>
        </is>
      </c>
      <c r="C9" s="5" t="n">
        <v>224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the Carrying Amount of Goodwill (Detail) $ in Thousands</t>
        </is>
      </c>
      <c r="B1" s="2" t="inlineStr">
        <is>
          <t>11 Months Ended</t>
        </is>
      </c>
    </row>
    <row r="2">
      <c r="B2" s="2" t="inlineStr">
        <is>
          <t>Dec. 31, 2020USD ($)</t>
        </is>
      </c>
    </row>
    <row r="3">
      <c r="A3" s="3" t="inlineStr">
        <is>
          <t>Goodwill and Intangible Assets Disclosure [Abstract]</t>
        </is>
      </c>
    </row>
    <row r="4">
      <c r="A4" s="4" t="inlineStr">
        <is>
          <t>Addition-APW Acquisition</t>
        </is>
      </c>
      <c r="B4" s="5" t="n">
        <v>80509</v>
      </c>
    </row>
    <row r="5">
      <c r="A5" s="4" t="inlineStr">
        <is>
          <t>Goodwill as of December 31, 2020 (Successor)</t>
        </is>
      </c>
      <c r="B5" s="5" t="n">
        <v>805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Subject to Amortization (Detail) - In-Place Lease Intangible Asset - USD ($) $ in Thousands</t>
        </is>
      </c>
      <c r="B1" s="2" t="inlineStr">
        <is>
          <t>Mar. 31, 2021</t>
        </is>
      </c>
      <c r="C1" s="2" t="inlineStr">
        <is>
          <t>Dec. 31, 2020</t>
        </is>
      </c>
      <c r="D1" s="2" t="inlineStr">
        <is>
          <t>Dec. 31, 2019</t>
        </is>
      </c>
    </row>
    <row r="2">
      <c r="A2" s="3" t="inlineStr">
        <is>
          <t>Finite-Lived Intangible Assets [Line Items]</t>
        </is>
      </c>
    </row>
    <row r="3">
      <c r="A3" s="4" t="inlineStr">
        <is>
          <t>Gross carrying amount</t>
        </is>
      </c>
      <c r="B3" s="5" t="n">
        <v>7779</v>
      </c>
      <c r="C3" s="5" t="n">
        <v>7092</v>
      </c>
      <c r="D3" s="5" t="n">
        <v>5073</v>
      </c>
    </row>
    <row r="4">
      <c r="A4" s="4" t="inlineStr">
        <is>
          <t>Less accumulated amortization:</t>
        </is>
      </c>
      <c r="B4" s="6" t="n">
        <v>-1486</v>
      </c>
      <c r="C4" s="6" t="n">
        <v>-1212</v>
      </c>
      <c r="D4" s="6" t="n">
        <v>-2225</v>
      </c>
    </row>
    <row r="5">
      <c r="A5" s="4" t="inlineStr">
        <is>
          <t>Intangible assets, net</t>
        </is>
      </c>
      <c r="B5" s="5" t="n">
        <v>6293</v>
      </c>
      <c r="C5" s="5" t="n">
        <v>5880</v>
      </c>
      <c r="D5" s="5" t="n">
        <v>28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Additional Information (Detail) - USD ($)</t>
        </is>
      </c>
      <c r="B1" s="2" t="inlineStr">
        <is>
          <t>Feb. 10, 2020</t>
        </is>
      </c>
      <c r="C1" s="2" t="inlineStr">
        <is>
          <t>Feb. 09, 2020</t>
        </is>
      </c>
      <c r="D1" s="2" t="inlineStr">
        <is>
          <t>Mar. 31, 2020</t>
        </is>
      </c>
      <c r="E1" s="2" t="inlineStr">
        <is>
          <t>Mar. 31, 2021</t>
        </is>
      </c>
      <c r="F1" s="2" t="inlineStr">
        <is>
          <t>Dec. 31, 2020</t>
        </is>
      </c>
      <c r="G1" s="2" t="inlineStr">
        <is>
          <t>Dec. 31, 2019</t>
        </is>
      </c>
    </row>
    <row r="2">
      <c r="A2" s="3" t="inlineStr">
        <is>
          <t>Finite-Lived Intangible Assets [Line Items]</t>
        </is>
      </c>
    </row>
    <row r="3">
      <c r="A3" s="4" t="inlineStr">
        <is>
          <t>Goodwill recorded in acquisition</t>
        </is>
      </c>
      <c r="F3" s="5" t="n">
        <v>80509000</v>
      </c>
    </row>
    <row r="4">
      <c r="A4" s="4" t="inlineStr">
        <is>
          <t>Changes in carrying amount of goodwill recognized</t>
        </is>
      </c>
      <c r="E4" s="5" t="n">
        <v>0</v>
      </c>
    </row>
    <row r="5">
      <c r="A5" s="4" t="inlineStr">
        <is>
          <t>AP Wireless</t>
        </is>
      </c>
    </row>
    <row r="6">
      <c r="A6" s="3" t="inlineStr">
        <is>
          <t>Finite-Lived Intangible Assets [Line Items]</t>
        </is>
      </c>
    </row>
    <row r="7">
      <c r="A7" s="4" t="inlineStr">
        <is>
          <t>Goodwill recorded in acquisition</t>
        </is>
      </c>
      <c r="B7" s="5" t="n">
        <v>80509000</v>
      </c>
    </row>
    <row r="8">
      <c r="A8" s="4" t="inlineStr">
        <is>
          <t>In-Place Lease Intangible Asset</t>
        </is>
      </c>
    </row>
    <row r="9">
      <c r="A9" s="3" t="inlineStr">
        <is>
          <t>Finite-Lived Intangible Assets [Line Items]</t>
        </is>
      </c>
    </row>
    <row r="10">
      <c r="A10" s="4" t="inlineStr">
        <is>
          <t>Amortization expense</t>
        </is>
      </c>
      <c r="C10" s="5" t="n">
        <v>77000</v>
      </c>
      <c r="D10" s="5" t="n">
        <v>158000</v>
      </c>
      <c r="E10" s="5" t="n">
        <v>309000</v>
      </c>
      <c r="F10" s="5" t="n">
        <v>1163000</v>
      </c>
      <c r="G10" s="5" t="n">
        <v>53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 Amortization Expense to Be Recognized for Each of the Succeeding Five Years (Detail) - In-Place Lease Intangible Asset - USD ($) $ in Thousands</t>
        </is>
      </c>
      <c r="B1" s="2" t="inlineStr">
        <is>
          <t>Mar. 31, 2021</t>
        </is>
      </c>
      <c r="C1" s="2" t="inlineStr">
        <is>
          <t>Dec. 31, 2020</t>
        </is>
      </c>
      <c r="D1" s="2" t="inlineStr">
        <is>
          <t>Dec. 31, 2019</t>
        </is>
      </c>
    </row>
    <row r="2">
      <c r="A2" s="3" t="inlineStr">
        <is>
          <t>Finite-Lived Intangible Assets [Line Items]</t>
        </is>
      </c>
    </row>
    <row r="3">
      <c r="A3" s="4" t="inlineStr">
        <is>
          <t>Remainder of 2021</t>
        </is>
      </c>
      <c r="B3" s="5" t="n">
        <v>868</v>
      </c>
    </row>
    <row r="4">
      <c r="A4" s="4" t="inlineStr">
        <is>
          <t>Finite-Lived Intangible Asset, Expected Amortization, Year One</t>
        </is>
      </c>
      <c r="B4" s="6" t="n">
        <v>895</v>
      </c>
      <c r="C4" s="5" t="n">
        <v>1087</v>
      </c>
    </row>
    <row r="5">
      <c r="A5" s="4" t="inlineStr">
        <is>
          <t>Finite-Lived Intangible Asset, Expected Amortization, Year Two</t>
        </is>
      </c>
      <c r="B5" s="6" t="n">
        <v>749</v>
      </c>
      <c r="C5" s="6" t="n">
        <v>805</v>
      </c>
    </row>
    <row r="6">
      <c r="A6" s="4" t="inlineStr">
        <is>
          <t>Finite-Lived Intangible Asset, Expected Amortization, Year Three</t>
        </is>
      </c>
      <c r="B6" s="6" t="n">
        <v>628</v>
      </c>
      <c r="C6" s="6" t="n">
        <v>671</v>
      </c>
    </row>
    <row r="7">
      <c r="A7" s="4" t="inlineStr">
        <is>
          <t>Finite-Lived Intangible Asset, Expected Amortization, Year Four</t>
        </is>
      </c>
      <c r="B7" s="6" t="n">
        <v>527</v>
      </c>
      <c r="C7" s="6" t="n">
        <v>564</v>
      </c>
    </row>
    <row r="8">
      <c r="A8" s="4" t="inlineStr">
        <is>
          <t>Finite-Lived Intangible Asset, Expected Amortization, Year Five</t>
        </is>
      </c>
      <c r="C8" s="6" t="n">
        <v>466</v>
      </c>
    </row>
    <row r="9">
      <c r="A9" s="4" t="inlineStr">
        <is>
          <t>Thereafter</t>
        </is>
      </c>
      <c r="B9" s="6" t="n">
        <v>2626</v>
      </c>
    </row>
    <row r="10">
      <c r="A10" s="4" t="inlineStr">
        <is>
          <t>Thereafter</t>
        </is>
      </c>
      <c r="C10" s="6" t="n">
        <v>2287</v>
      </c>
    </row>
    <row r="11">
      <c r="A11" s="4" t="inlineStr">
        <is>
          <t>Intangible assets, net</t>
        </is>
      </c>
      <c r="B11" s="5" t="n">
        <v>6293</v>
      </c>
      <c r="C11" s="5" t="n">
        <v>5880</v>
      </c>
      <c r="D11" s="5" t="n">
        <v>2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3" customWidth="1" min="5" max="5"/>
    <col width="33" customWidth="1" min="6" max="6"/>
    <col width="21" customWidth="1" min="7" max="7"/>
    <col width="21" customWidth="1" min="8" max="8"/>
    <col width="20" customWidth="1" min="9" max="9"/>
    <col width="37" customWidth="1" min="10" max="10"/>
    <col width="22" customWidth="1" min="11" max="11"/>
    <col width="27" customWidth="1" min="12" max="12"/>
    <col width="24" customWidth="1" min="13" max="13"/>
  </cols>
  <sheetData>
    <row r="1">
      <c r="A1" s="1" t="inlineStr">
        <is>
          <t>CONDENSED CONSOLIDATED STATEMENTS OF STOCKHOLDERS' EQUITY/MEMBERS' DEFICIT - USD ($) $ in Thousands</t>
        </is>
      </c>
      <c r="B1" s="2" t="inlineStr">
        <is>
          <t>Total</t>
        </is>
      </c>
      <c r="C1" s="2" t="inlineStr">
        <is>
          <t>Class A Common Units</t>
        </is>
      </c>
      <c r="D1" s="2" t="inlineStr">
        <is>
          <t>Common Units</t>
        </is>
      </c>
      <c r="E1" s="2" t="inlineStr">
        <is>
          <t>Series A Founder Preferred Stock</t>
        </is>
      </c>
      <c r="F1" s="2" t="inlineStr">
        <is>
          <t>Series B Founder Preferred Stock</t>
        </is>
      </c>
      <c r="G1" s="2" t="inlineStr">
        <is>
          <t>Class B Common Stock</t>
        </is>
      </c>
      <c r="H1" s="2" t="inlineStr">
        <is>
          <t>Class A Common Stock</t>
        </is>
      </c>
      <c r="I1" s="2" t="inlineStr">
        <is>
          <t>Accumulated Deficit</t>
        </is>
      </c>
      <c r="J1" s="2" t="inlineStr">
        <is>
          <t>Accumulated Other Comprehensive Loss</t>
        </is>
      </c>
      <c r="K1" s="2" t="inlineStr">
        <is>
          <t>Common Stock [Member]</t>
        </is>
      </c>
      <c r="L1" s="2" t="inlineStr">
        <is>
          <t>Additional Paid-in Capital</t>
        </is>
      </c>
      <c r="M1" s="2" t="inlineStr">
        <is>
          <t>Noncontrolling Interest</t>
        </is>
      </c>
    </row>
    <row r="2">
      <c r="A2" s="4" t="inlineStr">
        <is>
          <t>Balance at Dec. 31, 2018</t>
        </is>
      </c>
      <c r="B2" s="5" t="n">
        <v>-77874</v>
      </c>
      <c r="C2" s="5" t="n">
        <v>33672</v>
      </c>
      <c r="D2" s="5" t="n">
        <v>85347</v>
      </c>
      <c r="I2" s="5" t="n">
        <v>-170517</v>
      </c>
      <c r="J2" s="5" t="n">
        <v>-26376</v>
      </c>
    </row>
    <row r="3">
      <c r="A3" s="4" t="inlineStr">
        <is>
          <t>Balance, Shares at Dec. 31, 2018</t>
        </is>
      </c>
      <c r="C3" s="6" t="n">
        <v>4003603</v>
      </c>
      <c r="D3" s="6" t="n">
        <v>20000000</v>
      </c>
    </row>
    <row r="4">
      <c r="A4" s="4" t="inlineStr">
        <is>
          <t>Consolidation of variable interest entity</t>
        </is>
      </c>
      <c r="B4" s="6" t="n">
        <v>6079</v>
      </c>
      <c r="I4" s="6" t="n">
        <v>6079</v>
      </c>
    </row>
    <row r="5">
      <c r="A5" s="4" t="inlineStr">
        <is>
          <t>Foreign currency translation adjustment</t>
        </is>
      </c>
      <c r="B5" s="6" t="n">
        <v>904</v>
      </c>
      <c r="J5" s="6" t="n">
        <v>904</v>
      </c>
    </row>
    <row r="6">
      <c r="A6" s="4" t="inlineStr">
        <is>
          <t>Net income</t>
        </is>
      </c>
      <c r="B6" s="6" t="n">
        <v>-44445</v>
      </c>
      <c r="I6" s="6" t="n">
        <v>-44445</v>
      </c>
    </row>
    <row r="7">
      <c r="A7" s="4" t="inlineStr">
        <is>
          <t>Balance at Dec. 31, 2019</t>
        </is>
      </c>
      <c r="B7" s="6" t="n">
        <v>-115336</v>
      </c>
      <c r="C7" s="5" t="n">
        <v>33672</v>
      </c>
      <c r="D7" s="5" t="n">
        <v>85347</v>
      </c>
      <c r="I7" s="6" t="n">
        <v>-208883</v>
      </c>
      <c r="J7" s="6" t="n">
        <v>-25472</v>
      </c>
    </row>
    <row r="8">
      <c r="A8" s="4" t="inlineStr">
        <is>
          <t>Balance, Shares at Dec. 31, 2019</t>
        </is>
      </c>
      <c r="C8" s="6" t="n">
        <v>4003603</v>
      </c>
      <c r="D8" s="6" t="n">
        <v>20000000</v>
      </c>
    </row>
    <row r="9">
      <c r="A9" s="4" t="inlineStr">
        <is>
          <t>Foreign currency translation adjustment</t>
        </is>
      </c>
      <c r="B9" s="6" t="n">
        <v>-7165</v>
      </c>
      <c r="J9" s="6" t="n">
        <v>-7165</v>
      </c>
    </row>
    <row r="10">
      <c r="A10" s="4" t="inlineStr">
        <is>
          <t>Net income</t>
        </is>
      </c>
      <c r="B10" s="6" t="n">
        <v>6177</v>
      </c>
      <c r="I10" s="6" t="n">
        <v>6177</v>
      </c>
    </row>
    <row r="11">
      <c r="A11" s="4" t="inlineStr">
        <is>
          <t>Balance at Feb. 09, 2020</t>
        </is>
      </c>
      <c r="B11" s="6" t="n">
        <v>559388</v>
      </c>
      <c r="I11" s="6" t="n">
        <v>-31146</v>
      </c>
      <c r="L11" s="5" t="n">
        <v>590534</v>
      </c>
    </row>
    <row r="12">
      <c r="A12" s="4" t="inlineStr">
        <is>
          <t>Balance at Feb. 09, 2020</t>
        </is>
      </c>
      <c r="B12" s="6" t="n">
        <v>-116324</v>
      </c>
      <c r="C12" s="5" t="n">
        <v>33672</v>
      </c>
      <c r="D12" s="5" t="n">
        <v>85347</v>
      </c>
      <c r="I12" s="6" t="n">
        <v>-202706</v>
      </c>
      <c r="J12" s="6" t="n">
        <v>-32637</v>
      </c>
    </row>
    <row r="13">
      <c r="A13" s="4" t="inlineStr">
        <is>
          <t>Balance, Shares at Feb. 09, 2020</t>
        </is>
      </c>
      <c r="C13" s="6" t="n">
        <v>4003603</v>
      </c>
      <c r="D13" s="6" t="n">
        <v>20000000</v>
      </c>
      <c r="E13" s="6" t="n">
        <v>1600000</v>
      </c>
      <c r="H13" s="6" t="n">
        <v>58425000</v>
      </c>
      <c r="K13" s="6" t="n">
        <v>58425000</v>
      </c>
    </row>
    <row r="14">
      <c r="A14" s="4" t="inlineStr">
        <is>
          <t>Issuances of shares in APW Acquisition</t>
        </is>
      </c>
      <c r="B14" s="6" t="n">
        <v>64193</v>
      </c>
      <c r="M14" s="5" t="n">
        <v>64193</v>
      </c>
    </row>
    <row r="15">
      <c r="A15" s="4" t="inlineStr">
        <is>
          <t>Issuances of shares in APW Acquisition, shares</t>
        </is>
      </c>
      <c r="G15" s="6" t="n">
        <v>6014030</v>
      </c>
    </row>
    <row r="16">
      <c r="A16" s="4" t="inlineStr">
        <is>
          <t>Share-based compensation</t>
        </is>
      </c>
      <c r="B16" s="6" t="n">
        <v>71363</v>
      </c>
      <c r="L16" s="6" t="n">
        <v>71363</v>
      </c>
    </row>
    <row r="17">
      <c r="A17" s="4" t="inlineStr">
        <is>
          <t>Share-based compensation, shares</t>
        </is>
      </c>
      <c r="F17" s="6" t="n">
        <v>1386033</v>
      </c>
      <c r="G17" s="6" t="n">
        <v>5400000</v>
      </c>
    </row>
    <row r="18">
      <c r="A18" s="4" t="inlineStr">
        <is>
          <t>Foreign currency translation adjustment</t>
        </is>
      </c>
      <c r="B18" s="6" t="n">
        <v>-18863</v>
      </c>
      <c r="J18" s="6" t="n">
        <v>-18863</v>
      </c>
    </row>
    <row r="19">
      <c r="A19" s="4" t="inlineStr">
        <is>
          <t>Net income</t>
        </is>
      </c>
      <c r="B19" s="6" t="n">
        <v>-79081</v>
      </c>
      <c r="I19" s="6" t="n">
        <v>-78310</v>
      </c>
      <c r="M19" s="6" t="n">
        <v>-771</v>
      </c>
    </row>
    <row r="20">
      <c r="A20" s="4" t="inlineStr">
        <is>
          <t>Balance at Mar. 31, 2020</t>
        </is>
      </c>
      <c r="B20" s="6" t="n">
        <v>597000</v>
      </c>
      <c r="I20" s="6" t="n">
        <v>-109456</v>
      </c>
      <c r="J20" s="6" t="n">
        <v>-18863</v>
      </c>
      <c r="L20" s="6" t="n">
        <v>661897</v>
      </c>
      <c r="M20" s="6" t="n">
        <v>63422</v>
      </c>
    </row>
    <row r="21">
      <c r="A21" s="4" t="inlineStr">
        <is>
          <t>Balance, Shares at Mar. 31, 2020</t>
        </is>
      </c>
      <c r="E21" s="6" t="n">
        <v>1600000</v>
      </c>
      <c r="F21" s="6" t="n">
        <v>1386033</v>
      </c>
      <c r="G21" s="6" t="n">
        <v>11414030</v>
      </c>
      <c r="K21" s="6" t="n">
        <v>58425000</v>
      </c>
    </row>
    <row r="22">
      <c r="A22" s="4" t="inlineStr">
        <is>
          <t>Balance at Feb. 09, 2020</t>
        </is>
      </c>
      <c r="B22" s="6" t="n">
        <v>559388</v>
      </c>
      <c r="I22" s="6" t="n">
        <v>-31146</v>
      </c>
      <c r="L22" s="6" t="n">
        <v>590534</v>
      </c>
    </row>
    <row r="23">
      <c r="A23" s="4" t="inlineStr">
        <is>
          <t>Balance at Feb. 09, 2020</t>
        </is>
      </c>
      <c r="B23" s="6" t="n">
        <v>-116324</v>
      </c>
      <c r="C23" s="5" t="n">
        <v>33672</v>
      </c>
      <c r="D23" s="5" t="n">
        <v>85347</v>
      </c>
      <c r="I23" s="6" t="n">
        <v>-202706</v>
      </c>
      <c r="J23" s="6" t="n">
        <v>-32637</v>
      </c>
    </row>
    <row r="24">
      <c r="A24" s="4" t="inlineStr">
        <is>
          <t>Balance, Shares at Feb. 09, 2020</t>
        </is>
      </c>
      <c r="C24" s="6" t="n">
        <v>4003603</v>
      </c>
      <c r="D24" s="6" t="n">
        <v>20000000</v>
      </c>
      <c r="E24" s="6" t="n">
        <v>1600000</v>
      </c>
      <c r="H24" s="6" t="n">
        <v>58425000</v>
      </c>
      <c r="K24" s="6" t="n">
        <v>58425000</v>
      </c>
    </row>
    <row r="25">
      <c r="A25" s="4" t="inlineStr">
        <is>
          <t>Issuances of shares in APW Acquisition</t>
        </is>
      </c>
      <c r="B25" s="6" t="n">
        <v>65433</v>
      </c>
      <c r="M25" s="6" t="n">
        <v>65433</v>
      </c>
    </row>
    <row r="26">
      <c r="A26" s="4" t="inlineStr">
        <is>
          <t>Issuances of shares in APW Acquisition, shares</t>
        </is>
      </c>
      <c r="G26" s="6" t="n">
        <v>6014030</v>
      </c>
    </row>
    <row r="27">
      <c r="A27" s="4" t="inlineStr">
        <is>
          <t>Share-based compensation</t>
        </is>
      </c>
      <c r="B27" s="6" t="n">
        <v>83421</v>
      </c>
      <c r="L27" s="6" t="n">
        <v>83421</v>
      </c>
    </row>
    <row r="28">
      <c r="A28" s="4" t="inlineStr">
        <is>
          <t>Share-based compensation, shares</t>
        </is>
      </c>
      <c r="F28" s="6" t="n">
        <v>1386033</v>
      </c>
      <c r="G28" s="6" t="n">
        <v>5400000</v>
      </c>
    </row>
    <row r="29">
      <c r="A29" s="4" t="inlineStr">
        <is>
          <t>Foreign currency translation adjustment</t>
        </is>
      </c>
      <c r="B29" s="6" t="n">
        <v>15768</v>
      </c>
      <c r="J29" s="6" t="n">
        <v>15768</v>
      </c>
    </row>
    <row r="30">
      <c r="A30" s="4" t="inlineStr">
        <is>
          <t>Net income</t>
        </is>
      </c>
      <c r="B30" s="6" t="n">
        <v>-191942</v>
      </c>
      <c r="I30" s="6" t="n">
        <v>-182091</v>
      </c>
      <c r="M30" s="6" t="n">
        <v>-9851</v>
      </c>
    </row>
    <row r="31">
      <c r="A31" s="4" t="inlineStr">
        <is>
          <t>Balance at Dec. 31, 2020</t>
        </is>
      </c>
      <c r="B31" s="6" t="n">
        <v>532068</v>
      </c>
      <c r="I31" s="6" t="n">
        <v>-213237</v>
      </c>
      <c r="J31" s="6" t="n">
        <v>15768</v>
      </c>
      <c r="L31" s="6" t="n">
        <v>673955</v>
      </c>
      <c r="M31" s="6" t="n">
        <v>55582</v>
      </c>
    </row>
    <row r="32">
      <c r="A32" s="4" t="inlineStr">
        <is>
          <t>Balance, Shares at Dec. 31, 2020</t>
        </is>
      </c>
      <c r="E32" s="6" t="n">
        <v>1600000</v>
      </c>
      <c r="F32" s="6" t="n">
        <v>1386033</v>
      </c>
      <c r="G32" s="6" t="n">
        <v>11414030</v>
      </c>
      <c r="H32" s="6" t="n">
        <v>58425000</v>
      </c>
      <c r="K32" s="6" t="n">
        <v>58425000</v>
      </c>
    </row>
    <row r="33">
      <c r="A33" s="4" t="inlineStr">
        <is>
          <t>Issuance of shares as stock dividend to holders of Series A Founder Preferred Stock</t>
        </is>
      </c>
      <c r="G33" s="6" t="n">
        <v>197739</v>
      </c>
      <c r="K33" s="6" t="n">
        <v>2474421</v>
      </c>
    </row>
    <row r="34">
      <c r="A34" s="4" t="inlineStr">
        <is>
          <t>Exercise of warrants, shares</t>
        </is>
      </c>
      <c r="K34" s="6" t="n">
        <v>100</v>
      </c>
    </row>
    <row r="35">
      <c r="A35" s="4" t="inlineStr">
        <is>
          <t>Exercise of stock options, shares</t>
        </is>
      </c>
      <c r="K35" s="6" t="n">
        <v>2600</v>
      </c>
    </row>
    <row r="36">
      <c r="A36" s="4" t="inlineStr">
        <is>
          <t>Share-based compensation</t>
        </is>
      </c>
      <c r="B36" s="6" t="n">
        <v>4103</v>
      </c>
      <c r="L36" s="6" t="n">
        <v>4103</v>
      </c>
    </row>
    <row r="37">
      <c r="A37" s="4" t="inlineStr">
        <is>
          <t>Share-based compensation, shares</t>
        </is>
      </c>
      <c r="K37" s="6" t="n">
        <v>309921</v>
      </c>
    </row>
    <row r="38">
      <c r="A38" s="4" t="inlineStr">
        <is>
          <t>Foreign currency translation adjustment</t>
        </is>
      </c>
      <c r="B38" s="6" t="n">
        <v>-14302</v>
      </c>
      <c r="J38" s="6" t="n">
        <v>-14302</v>
      </c>
    </row>
    <row r="39">
      <c r="A39" s="4" t="inlineStr">
        <is>
          <t>Net income</t>
        </is>
      </c>
      <c r="B39" s="6" t="n">
        <v>-8185</v>
      </c>
      <c r="I39" s="6" t="n">
        <v>-7579</v>
      </c>
      <c r="M39" s="6" t="n">
        <v>-606</v>
      </c>
    </row>
    <row r="40">
      <c r="A40" s="4" t="inlineStr">
        <is>
          <t>Balance at Mar. 31, 2021</t>
        </is>
      </c>
      <c r="B40" s="5" t="n">
        <v>513684</v>
      </c>
      <c r="I40" s="5" t="n">
        <v>-220816</v>
      </c>
      <c r="J40" s="5" t="n">
        <v>1466</v>
      </c>
      <c r="L40" s="5" t="n">
        <v>678058</v>
      </c>
      <c r="M40" s="5" t="n">
        <v>54976</v>
      </c>
    </row>
    <row r="41">
      <c r="A41" s="4" t="inlineStr">
        <is>
          <t>Balance, Shares at Mar. 31, 2021</t>
        </is>
      </c>
      <c r="E41" s="6" t="n">
        <v>1600000</v>
      </c>
      <c r="F41" s="6" t="n">
        <v>1386033</v>
      </c>
      <c r="G41" s="6" t="n">
        <v>11611769</v>
      </c>
      <c r="K41" s="6" t="n">
        <v>612120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5" customWidth="1" min="3" max="3"/>
    <col width="25" customWidth="1" min="4" max="4"/>
    <col width="16" customWidth="1" min="5" max="5"/>
    <col width="16" customWidth="1" min="6" max="6"/>
  </cols>
  <sheetData>
    <row r="1">
      <c r="A1" s="1" t="inlineStr">
        <is>
          <t>Operating Leases - Additional Information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Lessee Lease Description [Line Items]</t>
        </is>
      </c>
    </row>
    <row r="4">
      <c r="A4" s="4" t="inlineStr">
        <is>
          <t>Operating lease, right-of-use asset</t>
        </is>
      </c>
      <c r="D4" s="5" t="n">
        <v>3971</v>
      </c>
      <c r="E4" s="5" t="n">
        <v>4183</v>
      </c>
      <c r="F4" s="5" t="n">
        <v>2097</v>
      </c>
    </row>
    <row r="5">
      <c r="A5" s="4" t="inlineStr">
        <is>
          <t>Cash paid for operating lease liabilities</t>
        </is>
      </c>
      <c r="B5" s="5" t="n">
        <v>136</v>
      </c>
      <c r="C5" s="5" t="n">
        <v>141</v>
      </c>
      <c r="D5" s="5" t="n">
        <v>298</v>
      </c>
      <c r="E5" s="5" t="n">
        <v>1333</v>
      </c>
      <c r="F5" s="5" t="n">
        <v>953</v>
      </c>
    </row>
    <row r="6">
      <c r="A6" s="4" t="inlineStr">
        <is>
          <t>Weighted-average remaining lease term for operating leases</t>
        </is>
      </c>
      <c r="D6" s="4" t="inlineStr">
        <is>
          <t>3 years 9 months 18 days</t>
        </is>
      </c>
      <c r="E6" s="4" t="inlineStr">
        <is>
          <t>4 years</t>
        </is>
      </c>
      <c r="F6" s="4" t="inlineStr">
        <is>
          <t>3 years</t>
        </is>
      </c>
    </row>
    <row r="7">
      <c r="A7" s="4" t="inlineStr">
        <is>
          <t>Weighted-average incremental borrowing rate</t>
        </is>
      </c>
      <c r="D7" s="4" t="inlineStr">
        <is>
          <t>5.40%</t>
        </is>
      </c>
      <c r="E7" s="4" t="inlineStr">
        <is>
          <t>5.40%</t>
        </is>
      </c>
      <c r="F7" s="4" t="inlineStr">
        <is>
          <t>7.10%</t>
        </is>
      </c>
    </row>
    <row r="8">
      <c r="A8" s="4" t="inlineStr">
        <is>
          <t>Selling, General and Administrative Expenses</t>
        </is>
      </c>
    </row>
    <row r="9">
      <c r="A9" s="3" t="inlineStr">
        <is>
          <t>Lessee Lease Description [Line Items]</t>
        </is>
      </c>
    </row>
    <row r="10">
      <c r="A10" s="4" t="inlineStr">
        <is>
          <t>Operating lease expense</t>
        </is>
      </c>
      <c r="B10" s="5" t="n">
        <v>107</v>
      </c>
      <c r="C10" s="5" t="n">
        <v>292</v>
      </c>
      <c r="D10" s="5" t="n">
        <v>360</v>
      </c>
      <c r="E10" s="5" t="n">
        <v>1535</v>
      </c>
      <c r="F10" s="5" t="n">
        <v>1183</v>
      </c>
    </row>
    <row r="11">
      <c r="A11" s="4" t="inlineStr">
        <is>
          <t>Minimum</t>
        </is>
      </c>
    </row>
    <row r="12">
      <c r="A12" s="3" t="inlineStr">
        <is>
          <t>Lessee Lease Description [Line Items]</t>
        </is>
      </c>
    </row>
    <row r="13">
      <c r="A13" s="4" t="inlineStr">
        <is>
          <t>Lessee under noncancelable lease agreement, term</t>
        </is>
      </c>
      <c r="D13" s="4" t="inlineStr">
        <is>
          <t>1 year</t>
        </is>
      </c>
      <c r="E13" s="4" t="inlineStr">
        <is>
          <t>1 year</t>
        </is>
      </c>
    </row>
    <row r="14">
      <c r="A14" s="4" t="inlineStr">
        <is>
          <t>Maximum</t>
        </is>
      </c>
    </row>
    <row r="15">
      <c r="A15" s="3" t="inlineStr">
        <is>
          <t>Lessee Lease Description [Line Items]</t>
        </is>
      </c>
    </row>
    <row r="16">
      <c r="A16" s="4" t="inlineStr">
        <is>
          <t>Lessee under noncancelable lease agreement, term</t>
        </is>
      </c>
      <c r="D16" s="4" t="inlineStr">
        <is>
          <t>10 years</t>
        </is>
      </c>
      <c r="E1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ummary of Operating Lease Liabilities (Detail) - USD ($) $ in Thousands</t>
        </is>
      </c>
      <c r="B1" s="2" t="inlineStr">
        <is>
          <t>Mar. 31, 2021</t>
        </is>
      </c>
      <c r="C1" s="2" t="inlineStr">
        <is>
          <t>Dec. 31, 2020</t>
        </is>
      </c>
      <c r="D1" s="2" t="inlineStr">
        <is>
          <t>Dec. 31, 2019</t>
        </is>
      </c>
    </row>
    <row r="2">
      <c r="A2" s="3" t="inlineStr">
        <is>
          <t>Operating Leases</t>
        </is>
      </c>
    </row>
    <row r="3">
      <c r="A3" s="4" t="inlineStr">
        <is>
          <t>Remainder of 2021</t>
        </is>
      </c>
      <c r="B3" s="5" t="n">
        <v>1152</v>
      </c>
    </row>
    <row r="4">
      <c r="A4" s="4" t="inlineStr">
        <is>
          <t>Lessee, Operating Lease, Liability, to be Paid, Year One</t>
        </is>
      </c>
      <c r="B4" s="6" t="n">
        <v>1057</v>
      </c>
      <c r="C4" s="5" t="n">
        <v>1529</v>
      </c>
    </row>
    <row r="5">
      <c r="A5" s="4" t="inlineStr">
        <is>
          <t>Lessee, Operating Lease, Liability, to be Paid, Year Two</t>
        </is>
      </c>
      <c r="B5" s="6" t="n">
        <v>803</v>
      </c>
      <c r="C5" s="6" t="n">
        <v>1034</v>
      </c>
    </row>
    <row r="6">
      <c r="A6" s="4" t="inlineStr">
        <is>
          <t>Lessee, Operating Lease, Liability, to be Paid, Year Three</t>
        </is>
      </c>
      <c r="B6" s="6" t="n">
        <v>782</v>
      </c>
      <c r="C6" s="6" t="n">
        <v>784</v>
      </c>
    </row>
    <row r="7">
      <c r="A7" s="4" t="inlineStr">
        <is>
          <t>Lessee, Operating Lease, Liability, to be Paid, Year Four</t>
        </is>
      </c>
      <c r="B7" s="6" t="n">
        <v>568</v>
      </c>
      <c r="C7" s="6" t="n">
        <v>763</v>
      </c>
    </row>
    <row r="8">
      <c r="A8" s="4" t="inlineStr">
        <is>
          <t>Lessee, Operating Lease, Liability, to be Paid, Year Five</t>
        </is>
      </c>
      <c r="C8" s="6" t="n">
        <v>548</v>
      </c>
    </row>
    <row r="9">
      <c r="A9" s="4" t="inlineStr">
        <is>
          <t>Thereafter</t>
        </is>
      </c>
      <c r="B9" s="6" t="n">
        <v>115</v>
      </c>
    </row>
    <row r="10">
      <c r="A10" s="4" t="inlineStr">
        <is>
          <t>Thereafter</t>
        </is>
      </c>
      <c r="C10" s="6" t="n">
        <v>103</v>
      </c>
    </row>
    <row r="11">
      <c r="A11" s="4" t="inlineStr">
        <is>
          <t>Total lease payments</t>
        </is>
      </c>
      <c r="B11" s="6" t="n">
        <v>4477</v>
      </c>
      <c r="C11" s="6" t="n">
        <v>4761</v>
      </c>
    </row>
    <row r="12">
      <c r="A12" s="4" t="inlineStr">
        <is>
          <t>Less amounts representing future interest</t>
        </is>
      </c>
      <c r="B12" s="6" t="n">
        <v>-451</v>
      </c>
      <c r="C12" s="6" t="n">
        <v>-485</v>
      </c>
    </row>
    <row r="13">
      <c r="A13" s="4" t="inlineStr">
        <is>
          <t>Total liability</t>
        </is>
      </c>
      <c r="B13" s="6" t="n">
        <v>4026</v>
      </c>
      <c r="C13" s="6" t="n">
        <v>4276</v>
      </c>
    </row>
    <row r="14">
      <c r="A14" s="4" t="inlineStr">
        <is>
          <t>Less current portion</t>
        </is>
      </c>
      <c r="B14" s="6" t="n">
        <v>-1247</v>
      </c>
      <c r="C14" s="6" t="n">
        <v>-1354</v>
      </c>
      <c r="D14" s="5" t="n">
        <v>-824</v>
      </c>
    </row>
    <row r="15">
      <c r="A15" s="4" t="inlineStr">
        <is>
          <t>Non-current liability</t>
        </is>
      </c>
      <c r="B15" s="5" t="n">
        <v>2779</v>
      </c>
      <c r="C15" s="5" t="n">
        <v>29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 - USD ($) $ in Thousands</t>
        </is>
      </c>
      <c r="B1" s="2" t="inlineStr">
        <is>
          <t>Mar. 31, 2021</t>
        </is>
      </c>
      <c r="C1" s="2" t="inlineStr">
        <is>
          <t>Dec. 31, 2020</t>
        </is>
      </c>
      <c r="D1" s="2" t="inlineStr">
        <is>
          <t>Dec. 31, 2019</t>
        </is>
      </c>
    </row>
    <row r="2">
      <c r="A2" s="3" t="inlineStr">
        <is>
          <t>Payables And Accruals [Abstract]</t>
        </is>
      </c>
    </row>
    <row r="3">
      <c r="A3" s="4" t="inlineStr">
        <is>
          <t>Interest payable</t>
        </is>
      </c>
      <c r="B3" s="5" t="n">
        <v>5698</v>
      </c>
      <c r="C3" s="5" t="n">
        <v>4887</v>
      </c>
      <c r="D3" s="5" t="n">
        <v>3807</v>
      </c>
    </row>
    <row r="4">
      <c r="A4" s="4" t="inlineStr">
        <is>
          <t>Accrued liabilities</t>
        </is>
      </c>
      <c r="B4" s="6" t="n">
        <v>8177</v>
      </c>
      <c r="C4" s="6" t="n">
        <v>4799</v>
      </c>
      <c r="D4" s="6" t="n">
        <v>3279</v>
      </c>
    </row>
    <row r="5">
      <c r="A5" s="4" t="inlineStr">
        <is>
          <t>Taxes payable</t>
        </is>
      </c>
      <c r="B5" s="6" t="n">
        <v>8810</v>
      </c>
      <c r="C5" s="6" t="n">
        <v>7799</v>
      </c>
      <c r="D5" s="6" t="n">
        <v>6319</v>
      </c>
    </row>
    <row r="6">
      <c r="A6" s="4" t="inlineStr">
        <is>
          <t>Payroll and related withholdings</t>
        </is>
      </c>
      <c r="B6" s="6" t="n">
        <v>5256</v>
      </c>
      <c r="C6" s="6" t="n">
        <v>7043</v>
      </c>
      <c r="D6" s="6" t="n">
        <v>4510</v>
      </c>
    </row>
    <row r="7">
      <c r="A7" s="4" t="inlineStr">
        <is>
          <t>Accounts payable</t>
        </is>
      </c>
      <c r="B7" s="6" t="n">
        <v>1778</v>
      </c>
      <c r="C7" s="6" t="n">
        <v>718</v>
      </c>
      <c r="D7" s="6" t="n">
        <v>1658</v>
      </c>
    </row>
    <row r="8">
      <c r="A8" s="4" t="inlineStr">
        <is>
          <t>Professional fees accrued</t>
        </is>
      </c>
      <c r="B8" s="6" t="n">
        <v>2662</v>
      </c>
      <c r="C8" s="6" t="n">
        <v>3234</v>
      </c>
      <c r="D8" s="6" t="n">
        <v>1580</v>
      </c>
    </row>
    <row r="9">
      <c r="A9" s="4" t="inlineStr">
        <is>
          <t>Current portion of operating lease liabilities</t>
        </is>
      </c>
      <c r="B9" s="6" t="n">
        <v>1247</v>
      </c>
      <c r="C9" s="6" t="n">
        <v>1354</v>
      </c>
      <c r="D9" s="6" t="n">
        <v>824</v>
      </c>
    </row>
    <row r="10">
      <c r="A10" s="4" t="inlineStr">
        <is>
          <t>Other</t>
        </is>
      </c>
      <c r="B10" s="6" t="n">
        <v>1026</v>
      </c>
      <c r="C10" s="6" t="n">
        <v>1020</v>
      </c>
      <c r="D10" s="6" t="n">
        <v>809</v>
      </c>
    </row>
    <row r="11">
      <c r="A11" s="4" t="inlineStr">
        <is>
          <t>Total accounts payable and accrued expenses</t>
        </is>
      </c>
      <c r="B11" s="5" t="n">
        <v>34654</v>
      </c>
      <c r="C11" s="5" t="n">
        <v>30854</v>
      </c>
      <c r="D11" s="5" t="n">
        <v>227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Net of Unamortized Debt Discount and Deferred Financing Costs (Detail) - USD ($) $ in Thousands</t>
        </is>
      </c>
      <c r="B1" s="2" t="inlineStr">
        <is>
          <t>Mar. 31, 2021</t>
        </is>
      </c>
      <c r="C1" s="2" t="inlineStr">
        <is>
          <t>Dec. 31, 2020</t>
        </is>
      </c>
      <c r="D1" s="2" t="inlineStr">
        <is>
          <t>Dec. 31, 2019</t>
        </is>
      </c>
    </row>
    <row r="2">
      <c r="A2" s="3" t="inlineStr">
        <is>
          <t>Debt Instrument [Line Items]</t>
        </is>
      </c>
    </row>
    <row r="3">
      <c r="A3" s="4" t="inlineStr">
        <is>
          <t>Less: unamortized debt discount and financing fees</t>
        </is>
      </c>
      <c r="B3" s="5" t="n">
        <v>-11522</v>
      </c>
      <c r="C3" s="5" t="n">
        <v>-9876</v>
      </c>
      <c r="D3" s="5" t="n">
        <v>-15250</v>
      </c>
    </row>
    <row r="4">
      <c r="A4" s="4" t="inlineStr">
        <is>
          <t>Debt, carrying amount</t>
        </is>
      </c>
      <c r="B4" s="6" t="n">
        <v>805332</v>
      </c>
      <c r="C4" s="6" t="n">
        <v>728473</v>
      </c>
      <c r="D4" s="6" t="n">
        <v>572931</v>
      </c>
    </row>
    <row r="5">
      <c r="A5" s="4" t="inlineStr">
        <is>
          <t>DWIP Agreement</t>
        </is>
      </c>
    </row>
    <row r="6">
      <c r="A6" s="3" t="inlineStr">
        <is>
          <t>Debt Instrument [Line Items]</t>
        </is>
      </c>
    </row>
    <row r="7">
      <c r="A7" s="4" t="inlineStr">
        <is>
          <t>Long-term debt, gross</t>
        </is>
      </c>
      <c r="B7" s="6" t="n">
        <v>102600</v>
      </c>
      <c r="C7" s="6" t="n">
        <v>102600</v>
      </c>
      <c r="D7" s="6" t="n">
        <v>102600</v>
      </c>
    </row>
    <row r="8">
      <c r="A8" s="4" t="inlineStr">
        <is>
          <t>Facility Agreement</t>
        </is>
      </c>
    </row>
    <row r="9">
      <c r="A9" s="3" t="inlineStr">
        <is>
          <t>Debt Instrument [Line Items]</t>
        </is>
      </c>
    </row>
    <row r="10">
      <c r="A10" s="4" t="inlineStr">
        <is>
          <t>Long-term debt, gross</t>
        </is>
      </c>
      <c r="B10" s="6" t="n">
        <v>539166</v>
      </c>
      <c r="C10" s="6" t="n">
        <v>547677</v>
      </c>
      <c r="D10" s="6" t="n">
        <v>359764</v>
      </c>
    </row>
    <row r="11">
      <c r="A11" s="4" t="inlineStr">
        <is>
          <t>DWIP II Loan</t>
        </is>
      </c>
    </row>
    <row r="12">
      <c r="A12" s="3" t="inlineStr">
        <is>
          <t>Debt Instrument [Line Items]</t>
        </is>
      </c>
    </row>
    <row r="13">
      <c r="A13" s="4" t="inlineStr">
        <is>
          <t>Long-term debt, gross</t>
        </is>
      </c>
      <c r="D13" s="6" t="n">
        <v>49250</v>
      </c>
    </row>
    <row r="14">
      <c r="A14" s="4" t="inlineStr">
        <is>
          <t>Subscription Agreement</t>
        </is>
      </c>
    </row>
    <row r="15">
      <c r="A15" s="3" t="inlineStr">
        <is>
          <t>Debt Instrument [Line Items]</t>
        </is>
      </c>
    </row>
    <row r="16">
      <c r="A16" s="4" t="inlineStr">
        <is>
          <t>Long-term debt, gross</t>
        </is>
      </c>
      <c r="B16" s="6" t="n">
        <v>172254</v>
      </c>
      <c r="C16" s="6" t="n">
        <v>85112</v>
      </c>
      <c r="D16" s="5" t="n">
        <v>76567</v>
      </c>
    </row>
    <row r="17">
      <c r="A17" s="4" t="inlineStr">
        <is>
          <t>Other Debt</t>
        </is>
      </c>
    </row>
    <row r="18">
      <c r="A18" s="3" t="inlineStr">
        <is>
          <t>Debt Instrument [Line Items]</t>
        </is>
      </c>
    </row>
    <row r="19">
      <c r="A19" s="4" t="inlineStr">
        <is>
          <t>Long-term debt, gross</t>
        </is>
      </c>
      <c r="B19" s="5" t="n">
        <v>2834</v>
      </c>
      <c r="C19" s="5" t="n">
        <v>29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E11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16" customWidth="1" min="5" max="5"/>
    <col width="16"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21" customWidth="1" min="14" max="14"/>
    <col width="8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s>
  <sheetData>
    <row r="1">
      <c r="A1" s="1" t="inlineStr">
        <is>
          <t>Debt - Additional Information (Detail) € in Thousands, $ in Thousands</t>
        </is>
      </c>
      <c r="B1" s="2" t="inlineStr">
        <is>
          <t>Aug. 27, 2020USD ($)</t>
        </is>
      </c>
      <c r="C1" s="2" t="inlineStr">
        <is>
          <t>Nov. 08, 2019USD ($)</t>
        </is>
      </c>
      <c r="D1" s="2" t="inlineStr">
        <is>
          <t>Nov. 06, 2019GBP (£)Tranche</t>
        </is>
      </c>
      <c r="E1" s="2" t="inlineStr">
        <is>
          <t>Oct. 16, 2018</t>
        </is>
      </c>
      <c r="F1" s="2" t="inlineStr">
        <is>
          <t>Oct. 15, 2018</t>
        </is>
      </c>
      <c r="G1" s="2" t="inlineStr">
        <is>
          <t>Dec. 31, 2016USD ($)</t>
        </is>
      </c>
      <c r="H1" s="2" t="inlineStr">
        <is>
          <t>Feb. 28, 2021USD ($)</t>
        </is>
      </c>
      <c r="I1" s="2" t="inlineStr">
        <is>
          <t>Apr. 30, 2020USD ($)</t>
        </is>
      </c>
      <c r="J1" s="2" t="inlineStr">
        <is>
          <t>Feb. 09, 2020USD ($)</t>
        </is>
      </c>
      <c r="K1" s="2" t="inlineStr">
        <is>
          <t>Oct. 31, 2017GBP (£)</t>
        </is>
      </c>
      <c r="L1" s="2" t="inlineStr">
        <is>
          <t>Mar. 31, 2020USD ($)</t>
        </is>
      </c>
      <c r="M1" s="2" t="inlineStr">
        <is>
          <t>Mar. 31, 2021USD ($)</t>
        </is>
      </c>
      <c r="N1" s="2" t="inlineStr">
        <is>
          <t>Dec. 31, 2020USD ($)</t>
        </is>
      </c>
      <c r="O1" s="2" t="inlineStr">
        <is>
          <t>Dec. 31, 2020USD ($)</t>
        </is>
      </c>
      <c r="P1" s="2" t="inlineStr">
        <is>
          <t>Dec. 31, 2019USD ($)</t>
        </is>
      </c>
      <c r="Q1" s="2" t="inlineStr">
        <is>
          <t>Dec. 31, 2016USD ($)</t>
        </is>
      </c>
      <c r="R1" s="2" t="inlineStr">
        <is>
          <t>Apr. 15, 2021USD ($)</t>
        </is>
      </c>
      <c r="S1" s="2" t="inlineStr">
        <is>
          <t>Feb. 28, 2021EUR (€)</t>
        </is>
      </c>
      <c r="T1" s="2" t="inlineStr">
        <is>
          <t>Feb. 28, 2021USD ($)</t>
        </is>
      </c>
      <c r="U1" s="2" t="inlineStr">
        <is>
          <t>Aug. 27, 2020GBP (£)</t>
        </is>
      </c>
      <c r="V1" s="2" t="inlineStr">
        <is>
          <t>Aug. 27, 2020EUR (€)</t>
        </is>
      </c>
      <c r="W1" s="2" t="inlineStr">
        <is>
          <t>Aug. 27, 2020USD ($)</t>
        </is>
      </c>
      <c r="X1" s="2" t="inlineStr">
        <is>
          <t>Nov. 08, 2019EUR (€)</t>
        </is>
      </c>
      <c r="Y1" s="2" t="inlineStr">
        <is>
          <t>Nov. 08, 2019USD ($)</t>
        </is>
      </c>
      <c r="Z1" s="2" t="inlineStr">
        <is>
          <t>Nov. 30, 2018GBP (£)</t>
        </is>
      </c>
      <c r="AA1" s="2" t="inlineStr">
        <is>
          <t>Nov. 30, 2018EUR (€)</t>
        </is>
      </c>
      <c r="AB1" s="2" t="inlineStr">
        <is>
          <t>Nov. 30, 2018USD ($)</t>
        </is>
      </c>
      <c r="AC1" s="2" t="inlineStr">
        <is>
          <t>Oct. 31, 2017EUR (€)</t>
        </is>
      </c>
      <c r="AD1" s="2" t="inlineStr">
        <is>
          <t>Oct. 31, 2017USD ($)</t>
        </is>
      </c>
      <c r="AE1" s="2" t="inlineStr">
        <is>
          <t>Dec. 31, 2014USD ($)</t>
        </is>
      </c>
    </row>
    <row r="2">
      <c r="A2" s="3" t="inlineStr">
        <is>
          <t>Debt Instrument [Line Items]</t>
        </is>
      </c>
    </row>
    <row r="3">
      <c r="A3" s="4" t="inlineStr">
        <is>
          <t>Repayment of long-term debt</t>
        </is>
      </c>
      <c r="J3" s="5" t="n">
        <v>250</v>
      </c>
      <c r="M3" s="5" t="n">
        <v>54</v>
      </c>
      <c r="N3" s="5" t="n">
        <v>48065</v>
      </c>
      <c r="P3" s="5" t="n">
        <v>19350</v>
      </c>
    </row>
    <row r="4">
      <c r="A4" s="4" t="inlineStr">
        <is>
          <t>Gain on extinguishment of debt</t>
        </is>
      </c>
      <c r="N4" s="6" t="n">
        <v>1264</v>
      </c>
    </row>
    <row r="5">
      <c r="A5" s="4" t="inlineStr">
        <is>
          <t>Amortization of debt discount and deferred financing costs</t>
        </is>
      </c>
      <c r="J5" s="6" t="n">
        <v>280</v>
      </c>
      <c r="L5" s="5" t="n">
        <v>10</v>
      </c>
      <c r="M5" s="6" t="n">
        <v>135</v>
      </c>
      <c r="N5" s="6" t="n">
        <v>192</v>
      </c>
      <c r="P5" s="6" t="n">
        <v>2920</v>
      </c>
    </row>
    <row r="6">
      <c r="A6" s="4" t="inlineStr">
        <is>
          <t>Deferred financing fees</t>
        </is>
      </c>
      <c r="T6" s="5" t="n">
        <v>1780</v>
      </c>
      <c r="W6" s="5" t="n">
        <v>3721</v>
      </c>
    </row>
    <row r="7">
      <c r="A7" s="4" t="inlineStr">
        <is>
          <t>Interest Expense, Net</t>
        </is>
      </c>
    </row>
    <row r="8">
      <c r="A8" s="3" t="inlineStr">
        <is>
          <t>Debt Instrument [Line Items]</t>
        </is>
      </c>
    </row>
    <row r="9">
      <c r="A9" s="4" t="inlineStr">
        <is>
          <t>Amortization of debt discount and deferred financing costs</t>
        </is>
      </c>
      <c r="J9" s="5" t="n">
        <v>281</v>
      </c>
      <c r="L9" s="5" t="n">
        <v>10</v>
      </c>
      <c r="M9" s="6" t="n">
        <v>135</v>
      </c>
      <c r="N9" s="6" t="n">
        <v>192</v>
      </c>
      <c r="P9" s="6" t="n">
        <v>2920</v>
      </c>
    </row>
    <row r="10">
      <c r="A10" s="4" t="inlineStr">
        <is>
          <t>DWIP Agreement</t>
        </is>
      </c>
    </row>
    <row r="11">
      <c r="A11" s="3" t="inlineStr">
        <is>
          <t>Debt Instrument [Line Items]</t>
        </is>
      </c>
    </row>
    <row r="12">
      <c r="A12" s="4" t="inlineStr">
        <is>
          <t>Carrying amount of outstanding debt</t>
        </is>
      </c>
      <c r="M12" s="6" t="n">
        <v>102600</v>
      </c>
      <c r="N12" s="6" t="n">
        <v>102600</v>
      </c>
      <c r="O12" s="5" t="n">
        <v>102600</v>
      </c>
      <c r="P12" s="6" t="n">
        <v>102600</v>
      </c>
    </row>
    <row r="13">
      <c r="A13" s="4" t="inlineStr">
        <is>
          <t>Facility Agreement</t>
        </is>
      </c>
    </row>
    <row r="14">
      <c r="A14" s="3" t="inlineStr">
        <is>
          <t>Debt Instrument [Line Items]</t>
        </is>
      </c>
    </row>
    <row r="15">
      <c r="A15" s="4" t="inlineStr">
        <is>
          <t>Carrying amount of outstanding debt</t>
        </is>
      </c>
      <c r="M15" s="6" t="n">
        <v>539166</v>
      </c>
      <c r="N15" s="6" t="n">
        <v>547677</v>
      </c>
      <c r="O15" s="6" t="n">
        <v>547677</v>
      </c>
      <c r="P15" s="6" t="n">
        <v>359764</v>
      </c>
    </row>
    <row r="16">
      <c r="A16" s="4" t="inlineStr">
        <is>
          <t>Subscription Agreement</t>
        </is>
      </c>
    </row>
    <row r="17">
      <c r="A17" s="3" t="inlineStr">
        <is>
          <t>Debt Instrument [Line Items]</t>
        </is>
      </c>
    </row>
    <row r="18">
      <c r="A18" s="4" t="inlineStr">
        <is>
          <t>Carrying amount of outstanding debt</t>
        </is>
      </c>
      <c r="M18" s="5" t="n">
        <v>172254</v>
      </c>
      <c r="N18" s="6" t="n">
        <v>85112</v>
      </c>
      <c r="O18" s="5" t="n">
        <v>85112</v>
      </c>
      <c r="P18" s="6" t="n">
        <v>76567</v>
      </c>
    </row>
    <row r="19">
      <c r="A19" s="4" t="inlineStr">
        <is>
          <t>DWIP | DWIP Agreement</t>
        </is>
      </c>
    </row>
    <row r="20">
      <c r="A20" s="3" t="inlineStr">
        <is>
          <t>Debt Instrument [Line Items]</t>
        </is>
      </c>
    </row>
    <row r="21">
      <c r="A21" s="4" t="inlineStr">
        <is>
          <t>Debt instrument, borrowed amount</t>
        </is>
      </c>
      <c r="AE21" s="5" t="n">
        <v>115000</v>
      </c>
    </row>
    <row r="22">
      <c r="A22" s="4" t="inlineStr">
        <is>
          <t>Repayment of long-term debt</t>
        </is>
      </c>
      <c r="G22" s="5" t="n">
        <v>12400</v>
      </c>
      <c r="Q22" s="5" t="n">
        <v>12400</v>
      </c>
    </row>
    <row r="23">
      <c r="A23" s="4" t="inlineStr">
        <is>
          <t>Debt instrument, maturity date</t>
        </is>
      </c>
      <c r="E23" s="4" t="inlineStr">
        <is>
          <t>Oct. 16,
		2023</t>
        </is>
      </c>
      <c r="F23" s="4" t="inlineStr">
        <is>
          <t>Aug. 10,
		2019</t>
        </is>
      </c>
    </row>
    <row r="24">
      <c r="A24" s="4" t="inlineStr">
        <is>
          <t>Debt instrument, interest rate</t>
        </is>
      </c>
      <c r="E24" s="4" t="inlineStr">
        <is>
          <t>4.25%</t>
        </is>
      </c>
      <c r="F24" s="4" t="inlineStr">
        <is>
          <t>4.50%</t>
        </is>
      </c>
    </row>
    <row r="25">
      <c r="A25" s="4" t="inlineStr">
        <is>
          <t>Debt instrument, frequency of periodic payment</t>
        </is>
      </c>
      <c r="M25" s="4" t="inlineStr">
        <is>
          <t>monthly</t>
        </is>
      </c>
      <c r="O25" s="4" t="inlineStr">
        <is>
          <t>monthly</t>
        </is>
      </c>
    </row>
    <row r="26">
      <c r="A26" s="4" t="inlineStr">
        <is>
          <t>Debt instrument, advance amount</t>
        </is>
      </c>
      <c r="M26" s="5" t="n">
        <v>100000</v>
      </c>
      <c r="O26" s="5" t="n">
        <v>100000</v>
      </c>
      <c r="P26" s="6" t="n">
        <v>100000</v>
      </c>
    </row>
    <row r="27">
      <c r="A27" s="4" t="inlineStr">
        <is>
          <t>Debt instrument, escrow account related liability</t>
        </is>
      </c>
      <c r="M27" s="5" t="n">
        <v>2600</v>
      </c>
      <c r="N27" s="5" t="n">
        <v>2600</v>
      </c>
      <c r="O27" s="5" t="n">
        <v>2600</v>
      </c>
      <c r="P27" s="5" t="n">
        <v>2600</v>
      </c>
    </row>
    <row r="28">
      <c r="A28" s="4" t="inlineStr">
        <is>
          <t>Debt instrument, restrictive covenants</t>
        </is>
      </c>
      <c r="M28" s="4" t="inlineStr">
        <is>
          <t>DWIP is subject to restrictive covenants relating to, among others, future  indebtedness and transfer of control of DWIP, and DWIP must also meet a  financial ratio relating to interest coverage (as defined in the DWIP  Agreement).</t>
        </is>
      </c>
      <c r="O28" s="4" t="inlineStr">
        <is>
          <t>DWIP is subject to restrictive covenants relating to, among others, future  indebtedness and transfer of control of DWIP, and DWIP must also meet a  financial ratio relating to interest coverage (as defined in the DWIP  Agreement).</t>
        </is>
      </c>
    </row>
    <row r="29">
      <c r="A29" s="4" t="inlineStr">
        <is>
          <t>Debt instrument, covenant compliance</t>
        </is>
      </c>
      <c r="M29" s="4" t="inlineStr">
        <is>
          <t>For the periods presented, DWIP was in compliance with all covenants  associated with the DWIP Agreement.</t>
        </is>
      </c>
      <c r="O29" s="4" t="inlineStr">
        <is>
          <t>For the periods presented, DWIP was in compliance with all covenants  associated with the DWIP Agreement.</t>
        </is>
      </c>
    </row>
    <row r="30">
      <c r="A30" s="4" t="inlineStr">
        <is>
          <t>DWIP | DWIP Agreement | Prepayment Occurs on or Prior to 24 Months After October 16, 2018</t>
        </is>
      </c>
    </row>
    <row r="31">
      <c r="A31" s="3" t="inlineStr">
        <is>
          <t>Debt Instrument [Line Items]</t>
        </is>
      </c>
    </row>
    <row r="32">
      <c r="A32" s="4" t="inlineStr">
        <is>
          <t>Debt instrument, prepayment premium percentage</t>
        </is>
      </c>
      <c r="E32" s="4" t="inlineStr">
        <is>
          <t>3.00%</t>
        </is>
      </c>
    </row>
    <row r="33">
      <c r="A33" s="4" t="inlineStr">
        <is>
          <t>DWIP | DWIP Agreement | Prepayment Occurs on or Prior to 36 Months After October 16, 2018 but After 24 Months After October 16, 2018</t>
        </is>
      </c>
    </row>
    <row r="34">
      <c r="A34" s="3" t="inlineStr">
        <is>
          <t>Debt Instrument [Line Items]</t>
        </is>
      </c>
    </row>
    <row r="35">
      <c r="A35" s="4" t="inlineStr">
        <is>
          <t>Debt instrument, prepayment premium percentage</t>
        </is>
      </c>
      <c r="E35" s="4" t="inlineStr">
        <is>
          <t>2.00%</t>
        </is>
      </c>
    </row>
    <row r="36">
      <c r="A36" s="4" t="inlineStr">
        <is>
          <t>DWIP | DWIP Agreement | Prepayment Occurs on or Prior to 60 Months After October 16, 2018 but After 36 Months After October 16, 2018</t>
        </is>
      </c>
    </row>
    <row r="37">
      <c r="A37" s="3" t="inlineStr">
        <is>
          <t>Debt Instrument [Line Items]</t>
        </is>
      </c>
    </row>
    <row r="38">
      <c r="A38" s="4" t="inlineStr">
        <is>
          <t>Debt instrument, prepayment premium percentage</t>
        </is>
      </c>
      <c r="E38" s="4" t="inlineStr">
        <is>
          <t>1.00%</t>
        </is>
      </c>
    </row>
    <row r="39">
      <c r="A39" s="4" t="inlineStr">
        <is>
          <t>DWIP | DWIP Agreement | Prepayment Occurs After 60 Months After October 16, 2018</t>
        </is>
      </c>
    </row>
    <row r="40">
      <c r="A40" s="3" t="inlineStr">
        <is>
          <t>Debt Instrument [Line Items]</t>
        </is>
      </c>
    </row>
    <row r="41">
      <c r="A41" s="4" t="inlineStr">
        <is>
          <t>Debt instrument, prepayment premium percentage</t>
        </is>
      </c>
      <c r="E41" s="4" t="inlineStr">
        <is>
          <t>0.00%</t>
        </is>
      </c>
    </row>
    <row r="42">
      <c r="A42" s="4" t="inlineStr">
        <is>
          <t>IWIP | Facility Agreement</t>
        </is>
      </c>
    </row>
    <row r="43">
      <c r="A43" s="3" t="inlineStr">
        <is>
          <t>Debt Instrument [Line Items]</t>
        </is>
      </c>
    </row>
    <row r="44">
      <c r="A44" s="4" t="inlineStr">
        <is>
          <t>Debt instrument, covenant compliance</t>
        </is>
      </c>
      <c r="M44" s="4" t="inlineStr">
        <is>
          <t>For the periods  presented, IWIP was in compliance with all covenants associated with the  Facility Agreement.</t>
        </is>
      </c>
      <c r="O44" s="4" t="inlineStr">
        <is>
          <t>For the periods  presented, IWIP was in compliance with all covenants associated with the  Facility Agreement.</t>
        </is>
      </c>
    </row>
    <row r="45">
      <c r="A45" s="4" t="inlineStr">
        <is>
          <t>Debt instrument, maximum borrowing capacity | £</t>
        </is>
      </c>
      <c r="K45" s="10" t="n">
        <v>1000000000</v>
      </c>
    </row>
    <row r="46">
      <c r="A46" s="4" t="inlineStr">
        <is>
          <t>Debt instrument, term</t>
        </is>
      </c>
      <c r="K46" s="4" t="inlineStr">
        <is>
          <t>10 years</t>
        </is>
      </c>
    </row>
    <row r="47">
      <c r="A47" s="4" t="inlineStr">
        <is>
          <t>Debt instrument, funded amount</t>
        </is>
      </c>
      <c r="AB47" s="5" t="n">
        <v>98400</v>
      </c>
      <c r="AD47" s="5" t="n">
        <v>266200</v>
      </c>
    </row>
    <row r="48">
      <c r="A48" s="4" t="inlineStr">
        <is>
          <t>Escrow deposit</t>
        </is>
      </c>
      <c r="AD48" s="5" t="n">
        <v>5000</v>
      </c>
    </row>
    <row r="49">
      <c r="A49" s="4" t="inlineStr">
        <is>
          <t>Increase in outstanding debt</t>
        </is>
      </c>
      <c r="B49" s="5" t="n">
        <v>160475</v>
      </c>
    </row>
    <row r="50">
      <c r="A50" s="4" t="inlineStr">
        <is>
          <t>Debt instrument, covenants description</t>
        </is>
      </c>
      <c r="M50" s="4" t="inlineStr">
        <is>
          <t>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t>
        </is>
      </c>
      <c r="O50" s="4" t="inlineStr">
        <is>
          <t>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t>
        </is>
      </c>
    </row>
    <row r="51">
      <c r="A51" s="4" t="inlineStr">
        <is>
          <t>IWIP | Facility Agreement | Series 1-A Tranche</t>
        </is>
      </c>
    </row>
    <row r="52">
      <c r="A52" s="3" t="inlineStr">
        <is>
          <t>Debt Instrument [Line Items]</t>
        </is>
      </c>
    </row>
    <row r="53">
      <c r="A53" s="4" t="inlineStr">
        <is>
          <t>Debt instrument, maturity date</t>
        </is>
      </c>
      <c r="M53" s="4" t="inlineStr">
        <is>
          <t>Oct. 30,
		2027</t>
        </is>
      </c>
      <c r="O53" s="4" t="inlineStr">
        <is>
          <t>Oct. 30,
		2027</t>
        </is>
      </c>
    </row>
    <row r="54">
      <c r="A54" s="4" t="inlineStr">
        <is>
          <t>Debt instrument, interest rate</t>
        </is>
      </c>
      <c r="M54" s="4" t="inlineStr">
        <is>
          <t>410.00%</t>
        </is>
      </c>
      <c r="N54" s="4" t="inlineStr">
        <is>
          <t>4.10%</t>
        </is>
      </c>
      <c r="O54" s="4" t="inlineStr">
        <is>
          <t>4.10%</t>
        </is>
      </c>
    </row>
    <row r="55">
      <c r="A55" s="4" t="inlineStr">
        <is>
          <t>Debt instrument, funded amount | €</t>
        </is>
      </c>
      <c r="AC55" s="11" t="n">
        <v>115000</v>
      </c>
    </row>
    <row r="56">
      <c r="A56" s="4" t="inlineStr">
        <is>
          <t>IWIP | Facility Agreement | Series 1-B Tranche</t>
        </is>
      </c>
    </row>
    <row r="57">
      <c r="A57" s="3" t="inlineStr">
        <is>
          <t>Debt Instrument [Line Items]</t>
        </is>
      </c>
    </row>
    <row r="58">
      <c r="A58" s="4" t="inlineStr">
        <is>
          <t>Debt instrument, maturity date</t>
        </is>
      </c>
      <c r="M58" s="4" t="inlineStr">
        <is>
          <t>Oct. 30,
		2027</t>
        </is>
      </c>
      <c r="O58" s="4" t="inlineStr">
        <is>
          <t>Oct. 30,
		2027</t>
        </is>
      </c>
    </row>
    <row r="59">
      <c r="A59" s="4" t="inlineStr">
        <is>
          <t>Debt instrument, interest rate</t>
        </is>
      </c>
      <c r="M59" s="4" t="inlineStr">
        <is>
          <t>461.00%</t>
        </is>
      </c>
      <c r="N59" s="4" t="inlineStr">
        <is>
          <t>4.61%</t>
        </is>
      </c>
      <c r="O59" s="4" t="inlineStr">
        <is>
          <t>4.61%</t>
        </is>
      </c>
    </row>
    <row r="60">
      <c r="A60" s="4" t="inlineStr">
        <is>
          <t>Debt instrument, funded amount | £</t>
        </is>
      </c>
      <c r="K60" s="10" t="n">
        <v>100000000</v>
      </c>
    </row>
    <row r="61">
      <c r="A61" s="4" t="inlineStr">
        <is>
          <t>IWIP | Facility Agreement | Series 2-A Tranche</t>
        </is>
      </c>
    </row>
    <row r="62">
      <c r="A62" s="3" t="inlineStr">
        <is>
          <t>Debt Instrument [Line Items]</t>
        </is>
      </c>
    </row>
    <row r="63">
      <c r="A63" s="4" t="inlineStr">
        <is>
          <t>Debt instrument, maturity date</t>
        </is>
      </c>
      <c r="M63" s="4" t="inlineStr">
        <is>
          <t>Oct. 30,
		2027</t>
        </is>
      </c>
      <c r="O63" s="4" t="inlineStr">
        <is>
          <t>Oct. 30,
		2027</t>
        </is>
      </c>
    </row>
    <row r="64">
      <c r="A64" s="4" t="inlineStr">
        <is>
          <t>Debt instrument, interest rate</t>
        </is>
      </c>
      <c r="M64" s="4" t="inlineStr">
        <is>
          <t>344.00%</t>
        </is>
      </c>
      <c r="N64" s="4" t="inlineStr">
        <is>
          <t>3.44%</t>
        </is>
      </c>
      <c r="O64" s="4" t="inlineStr">
        <is>
          <t>3.44%</t>
        </is>
      </c>
    </row>
    <row r="65">
      <c r="A65" s="4" t="inlineStr">
        <is>
          <t>Debt instrument, funded amount | €</t>
        </is>
      </c>
      <c r="AA65" s="11" t="n">
        <v>40000</v>
      </c>
    </row>
    <row r="66">
      <c r="A66" s="4" t="inlineStr">
        <is>
          <t>IWIP | Facility Agreement | Series 2-B Tranche</t>
        </is>
      </c>
    </row>
    <row r="67">
      <c r="A67" s="3" t="inlineStr">
        <is>
          <t>Debt Instrument [Line Items]</t>
        </is>
      </c>
    </row>
    <row r="68">
      <c r="A68" s="4" t="inlineStr">
        <is>
          <t>Debt instrument, maturity date</t>
        </is>
      </c>
      <c r="M68" s="4" t="inlineStr">
        <is>
          <t>Oct. 30,
		2027</t>
        </is>
      </c>
      <c r="O68" s="4" t="inlineStr">
        <is>
          <t>Oct. 30,
		2027</t>
        </is>
      </c>
    </row>
    <row r="69">
      <c r="A69" s="4" t="inlineStr">
        <is>
          <t>Debt instrument, interest rate</t>
        </is>
      </c>
      <c r="M69" s="4" t="inlineStr">
        <is>
          <t>429.00%</t>
        </is>
      </c>
      <c r="N69" s="4" t="inlineStr">
        <is>
          <t>4.29%</t>
        </is>
      </c>
      <c r="O69" s="4" t="inlineStr">
        <is>
          <t>4.29%</t>
        </is>
      </c>
    </row>
    <row r="70">
      <c r="A70" s="4" t="inlineStr">
        <is>
          <t>Debt instrument, funded amount | £</t>
        </is>
      </c>
      <c r="Z70" s="10" t="n">
        <v>40000000</v>
      </c>
    </row>
    <row r="71">
      <c r="A71" s="4" t="inlineStr">
        <is>
          <t>IWIP | Facility Agreement | Series 3-A Tranche</t>
        </is>
      </c>
    </row>
    <row r="72">
      <c r="A72" s="3" t="inlineStr">
        <is>
          <t>Debt Instrument [Line Items]</t>
        </is>
      </c>
    </row>
    <row r="73">
      <c r="A73" s="4" t="inlineStr">
        <is>
          <t>Debt instrument, maturity date</t>
        </is>
      </c>
      <c r="B73" s="4" t="inlineStr">
        <is>
          <t>Aug. 26,
		2030</t>
        </is>
      </c>
    </row>
    <row r="74">
      <c r="A74" s="4" t="inlineStr">
        <is>
          <t>Debt instrument, interest rate</t>
        </is>
      </c>
      <c r="U74" s="4" t="inlineStr">
        <is>
          <t>2.97%</t>
        </is>
      </c>
      <c r="V74" s="4" t="inlineStr">
        <is>
          <t>2.97%</t>
        </is>
      </c>
      <c r="W74" s="4" t="inlineStr">
        <is>
          <t>2.97%</t>
        </is>
      </c>
    </row>
    <row r="75">
      <c r="A75" s="4" t="inlineStr">
        <is>
          <t>Debt instrument, funded amount | €</t>
        </is>
      </c>
      <c r="V75" s="11" t="n">
        <v>75000</v>
      </c>
    </row>
    <row r="76">
      <c r="A76" s="4" t="inlineStr">
        <is>
          <t>IWIP | Facility Agreement | Series 3-B Tranche</t>
        </is>
      </c>
    </row>
    <row r="77">
      <c r="A77" s="3" t="inlineStr">
        <is>
          <t>Debt Instrument [Line Items]</t>
        </is>
      </c>
    </row>
    <row r="78">
      <c r="A78" s="4" t="inlineStr">
        <is>
          <t>Debt instrument, maturity date</t>
        </is>
      </c>
      <c r="B78" s="4" t="inlineStr">
        <is>
          <t>Aug. 26,
		2030</t>
        </is>
      </c>
    </row>
    <row r="79">
      <c r="A79" s="4" t="inlineStr">
        <is>
          <t>Debt instrument, interest rate</t>
        </is>
      </c>
      <c r="U79" s="4" t="inlineStr">
        <is>
          <t>3.74%</t>
        </is>
      </c>
      <c r="V79" s="4" t="inlineStr">
        <is>
          <t>3.74%</t>
        </is>
      </c>
      <c r="W79" s="4" t="inlineStr">
        <is>
          <t>3.74%</t>
        </is>
      </c>
    </row>
    <row r="80">
      <c r="A80" s="4" t="inlineStr">
        <is>
          <t>Debt instrument, funded amount | £</t>
        </is>
      </c>
      <c r="U80" s="10" t="n">
        <v>55000000</v>
      </c>
    </row>
    <row r="81">
      <c r="A81" s="4" t="inlineStr">
        <is>
          <t>DWIP II | A&amp;R Mezzanine Loan Agreement | APW OpCo</t>
        </is>
      </c>
    </row>
    <row r="82">
      <c r="A82" s="3" t="inlineStr">
        <is>
          <t>Debt Instrument [Line Items]</t>
        </is>
      </c>
    </row>
    <row r="83">
      <c r="A83" s="4" t="inlineStr">
        <is>
          <t>Repayment of long-term debt</t>
        </is>
      </c>
      <c r="I83" s="5" t="n">
        <v>47775</v>
      </c>
    </row>
    <row r="84">
      <c r="A84" s="4" t="inlineStr">
        <is>
          <t>Carrying amount of outstanding debt</t>
        </is>
      </c>
      <c r="I84" s="6" t="n">
        <v>49039</v>
      </c>
    </row>
    <row r="85">
      <c r="A85" s="4" t="inlineStr">
        <is>
          <t>Gain on extinguishment of debt</t>
        </is>
      </c>
      <c r="I85" s="5" t="n">
        <v>1264</v>
      </c>
    </row>
    <row r="86">
      <c r="A86" s="4" t="inlineStr">
        <is>
          <t>DWIP II | A&amp;R Mezzanine Loan Agreement | APW OpCo | Subsequent Event</t>
        </is>
      </c>
    </row>
    <row r="87">
      <c r="A87" s="3" t="inlineStr">
        <is>
          <t>Debt Instrument [Line Items]</t>
        </is>
      </c>
    </row>
    <row r="88">
      <c r="A88" s="4" t="inlineStr">
        <is>
          <t>Debt instrument, maximum borrowing capacity</t>
        </is>
      </c>
      <c r="R88" s="5" t="n">
        <v>75000</v>
      </c>
    </row>
    <row r="89">
      <c r="A89" s="4" t="inlineStr">
        <is>
          <t>AP WIP Investments Borrower | Subscription Agreement</t>
        </is>
      </c>
    </row>
    <row r="90">
      <c r="A90" s="3" t="inlineStr">
        <is>
          <t>Debt Instrument [Line Items]</t>
        </is>
      </c>
    </row>
    <row r="91">
      <c r="A91" s="4" t="inlineStr">
        <is>
          <t>Debt instrument, covenant compliance</t>
        </is>
      </c>
      <c r="M91" s="4" t="inlineStr">
        <is>
          <t>AP WIP Investments Borrower was in compliance with  all covenants associated with the Subscription Agreement for the period that  borrowings were outstanding during the three months ended March 31, 2021.</t>
        </is>
      </c>
      <c r="O91" s="4" t="inlineStr">
        <is>
          <t>AP WIP Investments Borrower was in compliance with  all covenants associated with the Subscription Agreement for the period that  borrowings were outstanding during the year ended December 31, 2020.</t>
        </is>
      </c>
    </row>
    <row r="92">
      <c r="A92" s="4" t="inlineStr">
        <is>
          <t>Debt instrument, maximum borrowing capacity | £</t>
        </is>
      </c>
      <c r="D92" s="10" t="n">
        <v>250000000</v>
      </c>
    </row>
    <row r="93">
      <c r="A93" s="4" t="inlineStr">
        <is>
          <t>Debt instrument, term</t>
        </is>
      </c>
      <c r="D93" s="4" t="inlineStr">
        <is>
          <t>9 years</t>
        </is>
      </c>
    </row>
    <row r="94">
      <c r="A94" s="4" t="inlineStr">
        <is>
          <t>Debt instrument, funded amount</t>
        </is>
      </c>
      <c r="Y94" s="5" t="n">
        <v>75480</v>
      </c>
    </row>
    <row r="95">
      <c r="A95" s="4" t="inlineStr">
        <is>
          <t>Debt instrument, covenants description</t>
        </is>
      </c>
      <c r="M95" s="4" t="inlineStr">
        <is>
          <t>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t>
        </is>
      </c>
      <c r="O95" s="4" t="inlineStr">
        <is>
          <t>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t>
        </is>
      </c>
    </row>
    <row r="96">
      <c r="A96" s="4" t="inlineStr">
        <is>
          <t>Number of term loan tranche | Tranche</t>
        </is>
      </c>
      <c r="D96" s="6" t="n">
        <v>3</v>
      </c>
    </row>
    <row r="97">
      <c r="A97" s="4" t="inlineStr">
        <is>
          <t>Debt service reserve fund</t>
        </is>
      </c>
      <c r="C97" s="5" t="n">
        <v>3000</v>
      </c>
    </row>
    <row r="98">
      <c r="A98" s="4" t="inlineStr">
        <is>
          <t>AP WIP Investments Borrower | Subscription Agreement | Euro Class A Tranche</t>
        </is>
      </c>
    </row>
    <row r="99">
      <c r="A99" s="3" t="inlineStr">
        <is>
          <t>Debt Instrument [Line Items]</t>
        </is>
      </c>
    </row>
    <row r="100">
      <c r="A100" s="4" t="inlineStr">
        <is>
          <t>Debt instrument, maturity date</t>
        </is>
      </c>
      <c r="D100" s="4" t="inlineStr">
        <is>
          <t>Nov. 6,
		2028</t>
        </is>
      </c>
    </row>
    <row r="101">
      <c r="A101" s="4" t="inlineStr">
        <is>
          <t>Debt instrument, interest rate</t>
        </is>
      </c>
      <c r="D101" s="4" t="inlineStr">
        <is>
          <t>4.25%</t>
        </is>
      </c>
    </row>
    <row r="102">
      <c r="A102" s="4" t="inlineStr">
        <is>
          <t>Debt instrument, frequency of periodic payment</t>
        </is>
      </c>
      <c r="D102" s="4" t="inlineStr">
        <is>
          <t>quarterly</t>
        </is>
      </c>
      <c r="M102" s="4" t="inlineStr">
        <is>
          <t>Quarterly</t>
        </is>
      </c>
    </row>
    <row r="103">
      <c r="A103" s="4" t="inlineStr">
        <is>
          <t>Debt instrument, funded amount | €</t>
        </is>
      </c>
      <c r="X103" s="11" t="n">
        <v>68000</v>
      </c>
    </row>
    <row r="104">
      <c r="A104" s="4" t="inlineStr">
        <is>
          <t>Percentage of payment-in-kind interest</t>
        </is>
      </c>
      <c r="D104" s="4" t="inlineStr">
        <is>
          <t>2.00%</t>
        </is>
      </c>
    </row>
    <row r="105">
      <c r="A105" s="4" t="inlineStr">
        <is>
          <t>AP WIP Investments Borrower | Subscription Agreement | Interest-Only Secured Notes</t>
        </is>
      </c>
    </row>
    <row r="106">
      <c r="A106" s="3" t="inlineStr">
        <is>
          <t>Debt Instrument [Line Items]</t>
        </is>
      </c>
    </row>
    <row r="107">
      <c r="A107" s="4" t="inlineStr">
        <is>
          <t>Debt instrument, maturity date</t>
        </is>
      </c>
      <c r="H107" s="4" t="inlineStr">
        <is>
          <t>Nov. 8,
		2028</t>
        </is>
      </c>
    </row>
    <row r="108">
      <c r="A108" s="4" t="inlineStr">
        <is>
          <t>Debt instrument, interest rate</t>
        </is>
      </c>
      <c r="S108" s="4" t="inlineStr">
        <is>
          <t>3.90%</t>
        </is>
      </c>
      <c r="T108" s="4" t="inlineStr">
        <is>
          <t>3.90%</t>
        </is>
      </c>
    </row>
    <row r="109">
      <c r="A109" s="4" t="inlineStr">
        <is>
          <t>Debt instrument, funded amount</t>
        </is>
      </c>
      <c r="S109" s="11" t="n">
        <v>77000</v>
      </c>
      <c r="T109" s="5" t="n">
        <v>94000</v>
      </c>
    </row>
    <row r="110">
      <c r="A110" s="4" t="inlineStr">
        <is>
          <t>Debt service reserve fund</t>
        </is>
      </c>
      <c r="H110" s="5" t="n">
        <v>4500</v>
      </c>
    </row>
    <row r="111">
      <c r="A111" s="4" t="inlineStr">
        <is>
          <t>Percentage of payment-in-kind interest</t>
        </is>
      </c>
      <c r="S111" s="4" t="inlineStr">
        <is>
          <t>1.75%</t>
        </is>
      </c>
      <c r="T111" s="4" t="inlineStr">
        <is>
          <t>1.75%</t>
        </is>
      </c>
    </row>
    <row r="112">
      <c r="A112" s="4" t="inlineStr">
        <is>
          <t>AP WIP Investments Borrower | Subscription Agreement | Interest-Only Secured Notes | Subsequent Event</t>
        </is>
      </c>
    </row>
    <row r="113">
      <c r="A113" s="3" t="inlineStr">
        <is>
          <t>Debt Instrument [Line Items]</t>
        </is>
      </c>
    </row>
    <row r="114">
      <c r="A114" s="4" t="inlineStr">
        <is>
          <t>Debt instrument, maturity date</t>
        </is>
      </c>
      <c r="H114" s="4" t="inlineStr">
        <is>
          <t>Nov. 8,
		2028</t>
        </is>
      </c>
    </row>
    <row r="115">
      <c r="A115" s="4" t="inlineStr">
        <is>
          <t>Debt instrument, interest rate</t>
        </is>
      </c>
      <c r="S115" s="4" t="inlineStr">
        <is>
          <t>3.90%</t>
        </is>
      </c>
      <c r="T115" s="4" t="inlineStr">
        <is>
          <t>3.90%</t>
        </is>
      </c>
    </row>
    <row r="116">
      <c r="A116" s="4" t="inlineStr">
        <is>
          <t>Debt instrument, funded amount</t>
        </is>
      </c>
      <c r="S116" s="11" t="n">
        <v>77000</v>
      </c>
      <c r="T116" s="5" t="n">
        <v>94000</v>
      </c>
    </row>
    <row r="117">
      <c r="A117" s="4" t="inlineStr">
        <is>
          <t>Percentage of payment-in-kind interest</t>
        </is>
      </c>
      <c r="S117" s="4" t="inlineStr">
        <is>
          <t>1.75%</t>
        </is>
      </c>
      <c r="T117" s="4" t="inlineStr">
        <is>
          <t>1.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 width="16" customWidth="1" min="6" max="6"/>
  </cols>
  <sheetData>
    <row r="1">
      <c r="A1" s="1" t="inlineStr">
        <is>
          <t>Income Taxes - Summary of Income Tax Expense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Current:</t>
        </is>
      </c>
    </row>
    <row r="4">
      <c r="A4" s="4" t="inlineStr">
        <is>
          <t>Foreign</t>
        </is>
      </c>
      <c r="B4" s="5" t="n">
        <v>424</v>
      </c>
      <c r="E4" s="5" t="n">
        <v>3787</v>
      </c>
      <c r="F4" s="5" t="n">
        <v>3039</v>
      </c>
    </row>
    <row r="5">
      <c r="A5" s="4" t="inlineStr">
        <is>
          <t>Federal</t>
        </is>
      </c>
      <c r="B5" s="6" t="n">
        <v>0</v>
      </c>
      <c r="E5" s="6" t="n">
        <v>0</v>
      </c>
      <c r="F5" s="6" t="n">
        <v>0</v>
      </c>
    </row>
    <row r="6">
      <c r="A6" s="3" t="inlineStr">
        <is>
          <t>Deferred:</t>
        </is>
      </c>
    </row>
    <row r="7">
      <c r="A7" s="4" t="inlineStr">
        <is>
          <t>Foreign</t>
        </is>
      </c>
      <c r="B7" s="6" t="n">
        <v>343</v>
      </c>
      <c r="E7" s="6" t="n">
        <v>-962</v>
      </c>
      <c r="F7" s="6" t="n">
        <v>-571</v>
      </c>
    </row>
    <row r="8">
      <c r="A8" s="4" t="inlineStr">
        <is>
          <t>Federal</t>
        </is>
      </c>
      <c r="B8" s="6" t="n">
        <v>0</v>
      </c>
      <c r="E8" s="6" t="n">
        <v>0</v>
      </c>
      <c r="F8" s="6" t="n">
        <v>0</v>
      </c>
    </row>
    <row r="9">
      <c r="A9" s="4" t="inlineStr">
        <is>
          <t>Income tax expense</t>
        </is>
      </c>
      <c r="B9" s="5" t="n">
        <v>767</v>
      </c>
      <c r="C9" s="5" t="n">
        <v>987</v>
      </c>
      <c r="D9" s="5" t="n">
        <v>-722</v>
      </c>
      <c r="E9" s="5" t="n">
        <v>2825</v>
      </c>
      <c r="F9" s="5" t="n">
        <v>24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Income Taxes - Summary of Income (Loss) Before Income Tax Expense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Income Tax Disclosure [Abstract]</t>
        </is>
      </c>
    </row>
    <row r="4">
      <c r="A4" s="4" t="inlineStr">
        <is>
          <t>Domestic</t>
        </is>
      </c>
      <c r="B4" s="5" t="n">
        <v>8019</v>
      </c>
      <c r="E4" s="5" t="n">
        <v>-176706</v>
      </c>
      <c r="F4" s="5" t="n">
        <v>-30067</v>
      </c>
    </row>
    <row r="5">
      <c r="A5" s="4" t="inlineStr">
        <is>
          <t>Foreign</t>
        </is>
      </c>
      <c r="B5" s="6" t="n">
        <v>-1075</v>
      </c>
      <c r="E5" s="6" t="n">
        <v>-12411</v>
      </c>
      <c r="F5" s="6" t="n">
        <v>-11910</v>
      </c>
    </row>
    <row r="6">
      <c r="A6" s="4" t="inlineStr">
        <is>
          <t>Income (loss) before income tax expense</t>
        </is>
      </c>
      <c r="B6" s="5" t="n">
        <v>6944</v>
      </c>
      <c r="C6" s="5" t="n">
        <v>-78094</v>
      </c>
      <c r="D6" s="5" t="n">
        <v>-8907</v>
      </c>
      <c r="E6" s="5" t="n">
        <v>-189117</v>
      </c>
      <c r="F6" s="5" t="n">
        <v>-419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Income Taxes - Summary of Reconciliation of Income Tax Expense Computed at Statutory Rates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20</t>
        </is>
      </c>
      <c r="G2" s="2" t="inlineStr">
        <is>
          <t>Dec. 31, 2019</t>
        </is>
      </c>
    </row>
    <row r="3">
      <c r="A3" s="3" t="inlineStr">
        <is>
          <t>Income Tax Disclosure [Abstract]</t>
        </is>
      </c>
    </row>
    <row r="4">
      <c r="A4" s="4" t="inlineStr">
        <is>
          <t>Statutory tax rate</t>
        </is>
      </c>
      <c r="B4" s="4" t="inlineStr">
        <is>
          <t>21.00%</t>
        </is>
      </c>
      <c r="E4" s="4" t="inlineStr">
        <is>
          <t>21.00%</t>
        </is>
      </c>
      <c r="G4" s="4" t="inlineStr">
        <is>
          <t>21.00%</t>
        </is>
      </c>
    </row>
    <row r="5">
      <c r="A5" s="4" t="inlineStr">
        <is>
          <t>Income (loss) before income taxes</t>
        </is>
      </c>
      <c r="B5" s="5" t="n">
        <v>6944</v>
      </c>
      <c r="C5" s="5" t="n">
        <v>-78094</v>
      </c>
      <c r="D5" s="5" t="n">
        <v>-8907</v>
      </c>
      <c r="E5" s="5" t="n">
        <v>-189117</v>
      </c>
      <c r="G5" s="5" t="n">
        <v>-41977</v>
      </c>
    </row>
    <row r="6">
      <c r="A6" s="4" t="inlineStr">
        <is>
          <t>Expected income tax expense (benefit)</t>
        </is>
      </c>
      <c r="B6" s="6" t="n">
        <v>1458</v>
      </c>
      <c r="E6" s="6" t="n">
        <v>-39715</v>
      </c>
      <c r="G6" s="6" t="n">
        <v>-8815</v>
      </c>
    </row>
    <row r="7">
      <c r="A7" s="3" t="inlineStr">
        <is>
          <t>Increase (decrease) income tax expense resulting from:</t>
        </is>
      </c>
    </row>
    <row r="8">
      <c r="A8" s="4" t="inlineStr">
        <is>
          <t>Foreign earnings subject to different tax rates</t>
        </is>
      </c>
      <c r="B8" s="6" t="n">
        <v>-98</v>
      </c>
      <c r="E8" s="6" t="n">
        <v>-1025</v>
      </c>
      <c r="G8" s="6" t="n">
        <v>703</v>
      </c>
    </row>
    <row r="9">
      <c r="A9" s="4" t="inlineStr">
        <is>
          <t>Valuation allowance</t>
        </is>
      </c>
      <c r="B9" s="6" t="n">
        <v>739</v>
      </c>
      <c r="E9" s="6" t="n">
        <v>22549</v>
      </c>
      <c r="G9" s="6" t="n">
        <v>712</v>
      </c>
    </row>
    <row r="10">
      <c r="A10" s="4" t="inlineStr">
        <is>
          <t>Share-based compensation</t>
        </is>
      </c>
      <c r="E10" s="6" t="n">
        <v>14668</v>
      </c>
    </row>
    <row r="11">
      <c r="A11" s="4" t="inlineStr">
        <is>
          <t>Non-taxable earnings</t>
        </is>
      </c>
      <c r="B11" s="6" t="n">
        <v>-1581</v>
      </c>
      <c r="E11" s="6" t="n">
        <v>1789</v>
      </c>
      <c r="G11" s="6" t="n">
        <v>7317</v>
      </c>
    </row>
    <row r="12">
      <c r="A12" s="4" t="inlineStr">
        <is>
          <t>Uncertain tax position</t>
        </is>
      </c>
      <c r="E12" s="6" t="n">
        <v>592</v>
      </c>
      <c r="F12" s="5" t="n">
        <v>-391</v>
      </c>
      <c r="G12" s="6" t="n">
        <v>319</v>
      </c>
    </row>
    <row r="13">
      <c r="A13" s="4" t="inlineStr">
        <is>
          <t>Non-deductible expenses</t>
        </is>
      </c>
      <c r="B13" s="6" t="n">
        <v>249</v>
      </c>
      <c r="E13" s="6" t="n">
        <v>3053</v>
      </c>
      <c r="G13" s="6" t="n">
        <v>2232</v>
      </c>
    </row>
    <row r="14">
      <c r="A14" s="4" t="inlineStr">
        <is>
          <t>Tax law change</t>
        </is>
      </c>
      <c r="E14" s="6" t="n">
        <v>2414</v>
      </c>
    </row>
    <row r="15">
      <c r="A15" s="4" t="inlineStr">
        <is>
          <t>State taxes</t>
        </is>
      </c>
      <c r="E15" s="6" t="n">
        <v>-1205</v>
      </c>
    </row>
    <row r="16">
      <c r="A16" s="4" t="inlineStr">
        <is>
          <t>Other</t>
        </is>
      </c>
      <c r="E16" s="6" t="n">
        <v>-295</v>
      </c>
    </row>
    <row r="17">
      <c r="A17" s="4" t="inlineStr">
        <is>
          <t>Income tax expense</t>
        </is>
      </c>
      <c r="B17" s="5" t="n">
        <v>767</v>
      </c>
      <c r="C17" s="5" t="n">
        <v>987</v>
      </c>
      <c r="D17" s="5" t="n">
        <v>-722</v>
      </c>
      <c r="E17" s="5" t="n">
        <v>2825</v>
      </c>
      <c r="G17" s="5" t="n">
        <v>2468</v>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After Applying Enacted Statutory Tax Rates (Detail) - USD ($) $ in Thousands</t>
        </is>
      </c>
      <c r="B1" s="2" t="inlineStr">
        <is>
          <t>Dec. 31, 2020</t>
        </is>
      </c>
      <c r="C1" s="2" t="inlineStr">
        <is>
          <t>Dec. 31, 2019</t>
        </is>
      </c>
    </row>
    <row r="2">
      <c r="A2" s="3" t="inlineStr">
        <is>
          <t>Deferred income tax assets:</t>
        </is>
      </c>
    </row>
    <row r="3">
      <c r="A3" s="4" t="inlineStr">
        <is>
          <t>Operating losses carried forward</t>
        </is>
      </c>
      <c r="B3" s="5" t="n">
        <v>24140</v>
      </c>
      <c r="C3" s="5" t="n">
        <v>14063</v>
      </c>
    </row>
    <row r="4">
      <c r="A4" s="4" t="inlineStr">
        <is>
          <t>Amortization</t>
        </is>
      </c>
      <c r="C4" s="6" t="n">
        <v>5371</v>
      </c>
    </row>
    <row r="5">
      <c r="A5" s="4" t="inlineStr">
        <is>
          <t>Depreciation</t>
        </is>
      </c>
      <c r="B5" s="6" t="n">
        <v>627</v>
      </c>
      <c r="C5" s="6" t="n">
        <v>522</v>
      </c>
    </row>
    <row r="6">
      <c r="A6" s="4" t="inlineStr">
        <is>
          <t>Investment in partnership</t>
        </is>
      </c>
      <c r="B6" s="6" t="n">
        <v>11770</v>
      </c>
    </row>
    <row r="7">
      <c r="A7" s="4" t="inlineStr">
        <is>
          <t>Other</t>
        </is>
      </c>
      <c r="B7" s="6" t="n">
        <v>214</v>
      </c>
      <c r="C7" s="6" t="n">
        <v>12</v>
      </c>
    </row>
    <row r="8">
      <c r="A8" s="4" t="inlineStr">
        <is>
          <t>Deferred income tax assets</t>
        </is>
      </c>
      <c r="B8" s="6" t="n">
        <v>36751</v>
      </c>
      <c r="C8" s="6" t="n">
        <v>19968</v>
      </c>
    </row>
    <row r="9">
      <c r="A9" s="4" t="inlineStr">
        <is>
          <t>Valuation allowance</t>
        </is>
      </c>
      <c r="B9" s="6" t="n">
        <v>-27105</v>
      </c>
      <c r="C9" s="6" t="n">
        <v>-18977</v>
      </c>
    </row>
    <row r="10">
      <c r="A10" s="4" t="inlineStr">
        <is>
          <t>Deferred income tax assets, net of valuation allowance</t>
        </is>
      </c>
      <c r="B10" s="6" t="n">
        <v>9646</v>
      </c>
      <c r="C10" s="6" t="n">
        <v>991</v>
      </c>
    </row>
    <row r="11">
      <c r="A11" s="3" t="inlineStr">
        <is>
          <t>Deferred income tax liabilities:</t>
        </is>
      </c>
    </row>
    <row r="12">
      <c r="A12" s="4" t="inlineStr">
        <is>
          <t>Amortization</t>
        </is>
      </c>
      <c r="B12" s="6" t="n">
        <v>-65610</v>
      </c>
    </row>
    <row r="13">
      <c r="A13" s="4" t="inlineStr">
        <is>
          <t>Deferred income tax liabilities</t>
        </is>
      </c>
      <c r="B13" s="6" t="n">
        <v>-65610</v>
      </c>
    </row>
    <row r="14">
      <c r="A14" s="4" t="inlineStr">
        <is>
          <t>Net deferred income tax asset</t>
        </is>
      </c>
      <c r="C14" s="5" t="n">
        <v>991</v>
      </c>
    </row>
    <row r="15">
      <c r="A15" s="4" t="inlineStr">
        <is>
          <t>Net deferred income tax liability</t>
        </is>
      </c>
      <c r="B15" s="5" t="n">
        <v>-559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6" customWidth="1" min="6" max="6"/>
    <col width="14" customWidth="1" min="7" max="7"/>
    <col width="14" customWidth="1" min="8" max="8"/>
  </cols>
  <sheetData>
    <row r="1">
      <c r="A1" s="1" t="inlineStr">
        <is>
          <t>Income Taxes - Additional Information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20</t>
        </is>
      </c>
      <c r="G2" s="2" t="inlineStr">
        <is>
          <t>Dec. 31, 2019</t>
        </is>
      </c>
      <c r="H2" s="2" t="inlineStr">
        <is>
          <t>Dec. 31, 2018</t>
        </is>
      </c>
    </row>
    <row r="3">
      <c r="A3" s="3" t="inlineStr">
        <is>
          <t>Income Tax Disclosure [Line Items]</t>
        </is>
      </c>
    </row>
    <row r="4">
      <c r="A4" s="4" t="inlineStr">
        <is>
          <t>Foreign tax loss carryforwards expiration year</t>
        </is>
      </c>
      <c r="F4" s="4" t="inlineStr">
        <is>
          <t>2021</t>
        </is>
      </c>
    </row>
    <row r="5">
      <c r="A5" s="4" t="inlineStr">
        <is>
          <t>Deferred tax assets, valuation allowance</t>
        </is>
      </c>
      <c r="E5" s="5" t="n">
        <v>27105</v>
      </c>
      <c r="F5" s="5" t="n">
        <v>27105</v>
      </c>
      <c r="G5" s="5" t="n">
        <v>18977</v>
      </c>
    </row>
    <row r="6">
      <c r="A6" s="4" t="inlineStr">
        <is>
          <t>Unrecognized income tax benefits</t>
        </is>
      </c>
      <c r="B6" s="5" t="n">
        <v>3879</v>
      </c>
      <c r="E6" s="6" t="n">
        <v>5825</v>
      </c>
      <c r="F6" s="6" t="n">
        <v>5825</v>
      </c>
      <c r="G6" s="6" t="n">
        <v>3879</v>
      </c>
      <c r="H6" s="5" t="n">
        <v>3560</v>
      </c>
    </row>
    <row r="7">
      <c r="A7" s="4" t="inlineStr">
        <is>
          <t>Unrecognized tax benefits reduction in liability</t>
        </is>
      </c>
      <c r="E7" s="6" t="n">
        <v>592</v>
      </c>
      <c r="F7" s="6" t="n">
        <v>-391</v>
      </c>
      <c r="G7" s="6" t="n">
        <v>319</v>
      </c>
    </row>
    <row r="8">
      <c r="A8" s="4" t="inlineStr">
        <is>
          <t>Unrecognized tax benefits, interest on income taxes expense</t>
        </is>
      </c>
      <c r="F8" s="6" t="n">
        <v>305</v>
      </c>
      <c r="G8" s="6" t="n">
        <v>119</v>
      </c>
    </row>
    <row r="9">
      <c r="A9" s="4" t="inlineStr">
        <is>
          <t>Income tax expense (benefit)</t>
        </is>
      </c>
      <c r="B9" s="5" t="n">
        <v>767</v>
      </c>
      <c r="C9" s="5" t="n">
        <v>987</v>
      </c>
      <c r="D9" s="5" t="n">
        <v>-722</v>
      </c>
      <c r="E9" s="6" t="n">
        <v>2825</v>
      </c>
      <c r="G9" s="5" t="n">
        <v>2468</v>
      </c>
    </row>
    <row r="10">
      <c r="A10" s="4" t="inlineStr">
        <is>
          <t>Effective tax rate</t>
        </is>
      </c>
      <c r="B10" s="4" t="inlineStr">
        <is>
          <t>11.00%</t>
        </is>
      </c>
      <c r="C10" s="4" t="inlineStr">
        <is>
          <t>(1.30%)</t>
        </is>
      </c>
      <c r="D10" s="4" t="inlineStr">
        <is>
          <t>8.10%</t>
        </is>
      </c>
    </row>
    <row r="11">
      <c r="A11" s="4" t="inlineStr">
        <is>
          <t>Federal</t>
        </is>
      </c>
    </row>
    <row r="12">
      <c r="A12" s="3" t="inlineStr">
        <is>
          <t>Income Tax Disclosure [Line Items]</t>
        </is>
      </c>
    </row>
    <row r="13">
      <c r="A13" s="4" t="inlineStr">
        <is>
          <t>Operating loss carryforwards</t>
        </is>
      </c>
      <c r="E13" s="6" t="n">
        <v>43365</v>
      </c>
      <c r="F13" s="6" t="n">
        <v>43365</v>
      </c>
    </row>
    <row r="14">
      <c r="A14" s="4" t="inlineStr">
        <is>
          <t>Foreign Tax Authority</t>
        </is>
      </c>
    </row>
    <row r="15">
      <c r="A15" s="3" t="inlineStr">
        <is>
          <t>Income Tax Disclosure [Line Items]</t>
        </is>
      </c>
    </row>
    <row r="16">
      <c r="A16" s="4" t="inlineStr">
        <is>
          <t>Operating loss carryforwards</t>
        </is>
      </c>
      <c r="E16" s="6" t="n">
        <v>58170</v>
      </c>
      <c r="F16" s="6" t="n">
        <v>58170</v>
      </c>
    </row>
    <row r="17">
      <c r="A17" s="4" t="inlineStr">
        <is>
          <t>Foreign Tax Authority | Not Subject to Expiration</t>
        </is>
      </c>
    </row>
    <row r="18">
      <c r="A18" s="3" t="inlineStr">
        <is>
          <t>Income Tax Disclosure [Line Items]</t>
        </is>
      </c>
    </row>
    <row r="19">
      <c r="A19" s="4" t="inlineStr">
        <is>
          <t>Operating loss carryforwards</t>
        </is>
      </c>
      <c r="E19" s="6" t="n">
        <v>31754</v>
      </c>
      <c r="F19" s="6" t="n">
        <v>31754</v>
      </c>
    </row>
    <row r="20">
      <c r="A20" s="4" t="inlineStr">
        <is>
          <t>Foreign Tax Authority | Expiring in Next Twelve Months</t>
        </is>
      </c>
    </row>
    <row r="21">
      <c r="A21" s="3" t="inlineStr">
        <is>
          <t>Income Tax Disclosure [Line Items]</t>
        </is>
      </c>
    </row>
    <row r="22">
      <c r="A22" s="4" t="inlineStr">
        <is>
          <t>Operating loss carryforwards</t>
        </is>
      </c>
      <c r="E22" s="5" t="n">
        <v>333</v>
      </c>
      <c r="F22" s="5" t="n">
        <v>333</v>
      </c>
    </row>
    <row r="23">
      <c r="A23" s="4" t="inlineStr">
        <is>
          <t>Minimum</t>
        </is>
      </c>
    </row>
    <row r="24">
      <c r="A24" s="3" t="inlineStr">
        <is>
          <t>Income Tax Disclosure [Line Items]</t>
        </is>
      </c>
    </row>
    <row r="25">
      <c r="A25" s="4" t="inlineStr">
        <is>
          <t>Foreign tax loss remainder carryforwards expiration year</t>
        </is>
      </c>
      <c r="F25" s="4" t="inlineStr">
        <is>
          <t>2022</t>
        </is>
      </c>
    </row>
    <row r="26">
      <c r="A26" s="4" t="inlineStr">
        <is>
          <t>Maximum</t>
        </is>
      </c>
    </row>
    <row r="27">
      <c r="A27" s="3" t="inlineStr">
        <is>
          <t>Income Tax Disclosure [Line Items]</t>
        </is>
      </c>
    </row>
    <row r="28">
      <c r="A28" s="4" t="inlineStr">
        <is>
          <t>Foreign tax loss remainder carryforwards expiration year</t>
        </is>
      </c>
      <c r="F28" s="4" t="inlineStr">
        <is>
          <t>2040</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CONDENSED CONSOLIDATED STATEMENTS OF CASH FLOWS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Cash flows from operating activities:</t>
        </is>
      </c>
    </row>
    <row r="4">
      <c r="A4" s="4" t="inlineStr">
        <is>
          <t>Net income (loss)</t>
        </is>
      </c>
      <c r="B4" s="5" t="n">
        <v>6177</v>
      </c>
      <c r="C4" s="5" t="n">
        <v>-79081</v>
      </c>
      <c r="D4" s="5" t="n">
        <v>-8185</v>
      </c>
      <c r="E4" s="5" t="n">
        <v>-191942</v>
      </c>
      <c r="F4" s="5" t="n">
        <v>-44445</v>
      </c>
    </row>
    <row r="5">
      <c r="A5" s="3" t="inlineStr">
        <is>
          <t>Adjustments to reconcile net income (loss) to net cash provided by (used in) operating activities:</t>
        </is>
      </c>
    </row>
    <row r="6">
      <c r="A6" s="4" t="inlineStr">
        <is>
          <t>Amortization and depreciation</t>
        </is>
      </c>
      <c r="B6" s="6" t="n">
        <v>2584</v>
      </c>
      <c r="C6" s="6" t="n">
        <v>7115</v>
      </c>
      <c r="D6" s="6" t="n">
        <v>14080</v>
      </c>
      <c r="E6" s="6" t="n">
        <v>43005</v>
      </c>
      <c r="F6" s="6" t="n">
        <v>19132</v>
      </c>
    </row>
    <row r="7">
      <c r="A7" s="4" t="inlineStr">
        <is>
          <t>Amortization of finance lease and telecom real property interest liabilities discount</t>
        </is>
      </c>
      <c r="B7" s="6" t="n">
        <v>213</v>
      </c>
      <c r="C7" s="6" t="n">
        <v>177</v>
      </c>
      <c r="D7" s="6" t="n">
        <v>317</v>
      </c>
      <c r="E7" s="6" t="n">
        <v>1279</v>
      </c>
      <c r="F7" s="6" t="n">
        <v>2097</v>
      </c>
    </row>
    <row r="8">
      <c r="A8" s="4" t="inlineStr">
        <is>
          <t>Impairment-decommissions</t>
        </is>
      </c>
      <c r="B8" s="6" t="n">
        <v>530</v>
      </c>
      <c r="C8" s="6" t="n">
        <v>521</v>
      </c>
      <c r="D8" s="6" t="n">
        <v>687</v>
      </c>
      <c r="E8" s="6" t="n">
        <v>1975</v>
      </c>
      <c r="F8" s="6" t="n">
        <v>2570</v>
      </c>
    </row>
    <row r="9">
      <c r="A9" s="4" t="inlineStr">
        <is>
          <t>Realized and unrealized loss (gain) on foreign currency debt</t>
        </is>
      </c>
      <c r="B9" s="6" t="n">
        <v>-11500</v>
      </c>
      <c r="C9" s="6" t="n">
        <v>-4269</v>
      </c>
      <c r="D9" s="6" t="n">
        <v>-14607</v>
      </c>
      <c r="E9" s="6" t="n">
        <v>40434</v>
      </c>
      <c r="F9" s="6" t="n">
        <v>6118</v>
      </c>
    </row>
    <row r="10">
      <c r="A10" s="4" t="inlineStr">
        <is>
          <t>Amortization of debt discount and deferred financing costs</t>
        </is>
      </c>
      <c r="B10" s="6" t="n">
        <v>280</v>
      </c>
      <c r="C10" s="6" t="n">
        <v>10</v>
      </c>
      <c r="D10" s="6" t="n">
        <v>135</v>
      </c>
      <c r="E10" s="6" t="n">
        <v>192</v>
      </c>
      <c r="F10" s="6" t="n">
        <v>2920</v>
      </c>
    </row>
    <row r="11">
      <c r="A11" s="4" t="inlineStr">
        <is>
          <t>Provision for bad debt expense</t>
        </is>
      </c>
      <c r="B11" s="6" t="n">
        <v>26</v>
      </c>
      <c r="C11" s="6" t="n">
        <v>53</v>
      </c>
      <c r="D11" s="6" t="n">
        <v>-45</v>
      </c>
      <c r="E11" s="6" t="n">
        <v>323</v>
      </c>
      <c r="F11" s="6" t="n">
        <v>761</v>
      </c>
    </row>
    <row r="12">
      <c r="A12" s="4" t="inlineStr">
        <is>
          <t>Share-based compensation</t>
        </is>
      </c>
      <c r="C12" s="6" t="n">
        <v>71363</v>
      </c>
      <c r="D12" s="6" t="n">
        <v>4103</v>
      </c>
      <c r="E12" s="6" t="n">
        <v>83421</v>
      </c>
    </row>
    <row r="13">
      <c r="A13" s="4" t="inlineStr">
        <is>
          <t>Deferred income taxes</t>
        </is>
      </c>
      <c r="B13" s="6" t="n">
        <v>339</v>
      </c>
      <c r="C13" s="6" t="n">
        <v>441</v>
      </c>
      <c r="D13" s="6" t="n">
        <v>-1909</v>
      </c>
      <c r="E13" s="6" t="n">
        <v>-962</v>
      </c>
      <c r="F13" s="6" t="n">
        <v>-570</v>
      </c>
    </row>
    <row r="14">
      <c r="A14" s="4" t="inlineStr">
        <is>
          <t>Gain on extinguishment of debt</t>
        </is>
      </c>
      <c r="E14" s="6" t="n">
        <v>-1264</v>
      </c>
    </row>
    <row r="15">
      <c r="A15" s="3" t="inlineStr">
        <is>
          <t>Change in assets and liabilities:</t>
        </is>
      </c>
    </row>
    <row r="16">
      <c r="A16" s="4" t="inlineStr">
        <is>
          <t>Trade receivables, net</t>
        </is>
      </c>
      <c r="B16" s="6" t="n">
        <v>-682</v>
      </c>
      <c r="C16" s="6" t="n">
        <v>-404</v>
      </c>
      <c r="D16" s="6" t="n">
        <v>-151</v>
      </c>
      <c r="E16" s="6" t="n">
        <v>-53</v>
      </c>
      <c r="F16" s="6" t="n">
        <v>-2492</v>
      </c>
    </row>
    <row r="17">
      <c r="A17" s="4" t="inlineStr">
        <is>
          <t>Prepaid expenses and other assets</t>
        </is>
      </c>
      <c r="B17" s="6" t="n">
        <v>935</v>
      </c>
      <c r="C17" s="6" t="n">
        <v>-1464</v>
      </c>
      <c r="D17" s="6" t="n">
        <v>-1878</v>
      </c>
      <c r="E17" s="6" t="n">
        <v>-5911</v>
      </c>
      <c r="F17" s="6" t="n">
        <v>-6428</v>
      </c>
    </row>
    <row r="18">
      <c r="A18" s="4" t="inlineStr">
        <is>
          <t>Accounts payable, accrued expenses and other long-term liabilities</t>
        </is>
      </c>
      <c r="B18" s="6" t="n">
        <v>-4605</v>
      </c>
      <c r="C18" s="6" t="n">
        <v>-23432</v>
      </c>
      <c r="D18" s="6" t="n">
        <v>4084</v>
      </c>
      <c r="E18" s="6" t="n">
        <v>-15316</v>
      </c>
      <c r="F18" s="6" t="n">
        <v>11228</v>
      </c>
    </row>
    <row r="19">
      <c r="A19" s="4" t="inlineStr">
        <is>
          <t>Rent received in advance</t>
        </is>
      </c>
      <c r="B19" s="6" t="n">
        <v>2251</v>
      </c>
      <c r="C19" s="6" t="n">
        <v>36</v>
      </c>
      <c r="D19" s="6" t="n">
        <v>3969</v>
      </c>
      <c r="E19" s="6" t="n">
        <v>2282</v>
      </c>
      <c r="F19" s="6" t="n">
        <v>2520</v>
      </c>
    </row>
    <row r="20">
      <c r="A20" s="4" t="inlineStr">
        <is>
          <t>Net cash provided by (used in) operating activities</t>
        </is>
      </c>
      <c r="B20" s="6" t="n">
        <v>-3452</v>
      </c>
      <c r="C20" s="6" t="n">
        <v>-28934</v>
      </c>
      <c r="D20" s="6" t="n">
        <v>600</v>
      </c>
      <c r="E20" s="6" t="n">
        <v>-42537</v>
      </c>
      <c r="F20" s="6" t="n">
        <v>-6589</v>
      </c>
    </row>
    <row r="21">
      <c r="A21" s="3" t="inlineStr">
        <is>
          <t>Cash flows from investing activities:</t>
        </is>
      </c>
    </row>
    <row r="22">
      <c r="A22" s="4" t="inlineStr">
        <is>
          <t>Cash paid in APW Acquisition, net of cash acquired</t>
        </is>
      </c>
      <c r="C22" s="6" t="n">
        <v>-277065</v>
      </c>
      <c r="E22" s="6" t="n">
        <v>-277065</v>
      </c>
    </row>
    <row r="23">
      <c r="A23" s="4" t="inlineStr">
        <is>
          <t>Investments in real property interests and related intangible assets</t>
        </is>
      </c>
      <c r="B23" s="6" t="n">
        <v>-5064</v>
      </c>
      <c r="C23" s="6" t="n">
        <v>-16519</v>
      </c>
      <c r="D23" s="6" t="n">
        <v>-104684</v>
      </c>
      <c r="E23" s="6" t="n">
        <v>-175665</v>
      </c>
      <c r="F23" s="6" t="n">
        <v>-78052</v>
      </c>
    </row>
    <row r="24">
      <c r="A24" s="4" t="inlineStr">
        <is>
          <t>Consolidation of variable interest entity</t>
        </is>
      </c>
      <c r="F24" s="6" t="n">
        <v>4457</v>
      </c>
    </row>
    <row r="25">
      <c r="A25" s="4" t="inlineStr">
        <is>
          <t>Advances on note receivable</t>
        </is>
      </c>
      <c r="B25" s="6" t="n">
        <v>-17500</v>
      </c>
      <c r="C25" s="6" t="n">
        <v>-2500</v>
      </c>
      <c r="E25" s="6" t="n">
        <v>-2500</v>
      </c>
    </row>
    <row r="26">
      <c r="A26" s="4" t="inlineStr">
        <is>
          <t>Payments received on note receivable</t>
        </is>
      </c>
      <c r="E26" s="6" t="n">
        <v>20000</v>
      </c>
    </row>
    <row r="27">
      <c r="A27" s="4" t="inlineStr">
        <is>
          <t>Purchases of property and equipment</t>
        </is>
      </c>
      <c r="B27" s="6" t="n">
        <v>-40</v>
      </c>
      <c r="C27" s="6" t="n">
        <v>-119</v>
      </c>
      <c r="D27" s="6" t="n">
        <v>-328</v>
      </c>
      <c r="E27" s="6" t="n">
        <v>-1049</v>
      </c>
      <c r="F27" s="6" t="n">
        <v>-317</v>
      </c>
    </row>
    <row r="28">
      <c r="A28" s="4" t="inlineStr">
        <is>
          <t>Net cash used in investing activities</t>
        </is>
      </c>
      <c r="B28" s="6" t="n">
        <v>-22604</v>
      </c>
      <c r="C28" s="6" t="n">
        <v>-296203</v>
      </c>
      <c r="D28" s="6" t="n">
        <v>-105012</v>
      </c>
      <c r="E28" s="6" t="n">
        <v>-436279</v>
      </c>
      <c r="F28" s="6" t="n">
        <v>-73912</v>
      </c>
    </row>
    <row r="29">
      <c r="A29" s="3" t="inlineStr">
        <is>
          <t>Cash flows from financing activities:</t>
        </is>
      </c>
    </row>
    <row r="30">
      <c r="A30" s="4" t="inlineStr">
        <is>
          <t>Borrowings under loan agreements</t>
        </is>
      </c>
      <c r="D30" s="6" t="n">
        <v>93940</v>
      </c>
      <c r="E30" s="6" t="n">
        <v>160475</v>
      </c>
      <c r="F30" s="6" t="n">
        <v>75480</v>
      </c>
    </row>
    <row r="31">
      <c r="A31" s="4" t="inlineStr">
        <is>
          <t>Proceeds from term loans and other debt agreements</t>
        </is>
      </c>
      <c r="E31" s="6" t="n">
        <v>3245</v>
      </c>
      <c r="F31" s="6" t="n">
        <v>18600</v>
      </c>
    </row>
    <row r="32">
      <c r="A32" s="4" t="inlineStr">
        <is>
          <t>Repayments of term loans and other debt</t>
        </is>
      </c>
      <c r="B32" s="6" t="n">
        <v>-250</v>
      </c>
      <c r="D32" s="6" t="n">
        <v>-54</v>
      </c>
      <c r="E32" s="6" t="n">
        <v>-48065</v>
      </c>
      <c r="F32" s="6" t="n">
        <v>-19350</v>
      </c>
    </row>
    <row r="33">
      <c r="A33" s="4" t="inlineStr">
        <is>
          <t>Debt issuance costs</t>
        </is>
      </c>
      <c r="D33" s="6" t="n">
        <v>-1780</v>
      </c>
      <c r="E33" s="6" t="n">
        <v>-3721</v>
      </c>
      <c r="F33" s="6" t="n">
        <v>-3031</v>
      </c>
    </row>
    <row r="34">
      <c r="A34" s="4" t="inlineStr">
        <is>
          <t>Repayments of finance lease and telecom real property interest liabilities</t>
        </is>
      </c>
      <c r="B34" s="6" t="n">
        <v>-3149</v>
      </c>
      <c r="C34" s="6" t="n">
        <v>-124</v>
      </c>
      <c r="D34" s="6" t="n">
        <v>-4481</v>
      </c>
      <c r="E34" s="6" t="n">
        <v>-12081</v>
      </c>
      <c r="F34" s="6" t="n">
        <v>-12601</v>
      </c>
    </row>
    <row r="35">
      <c r="A35" s="4" t="inlineStr">
        <is>
          <t>Net cash provided by (used in) financing activities</t>
        </is>
      </c>
      <c r="B35" s="6" t="n">
        <v>-3399</v>
      </c>
      <c r="C35" s="6" t="n">
        <v>-124</v>
      </c>
      <c r="D35" s="6" t="n">
        <v>87625</v>
      </c>
      <c r="E35" s="6" t="n">
        <v>99853</v>
      </c>
      <c r="F35" s="6" t="n">
        <v>59098</v>
      </c>
    </row>
    <row r="36">
      <c r="A36" s="4" t="inlineStr">
        <is>
          <t>Net change in cash and cash equivalents and restricted cash</t>
        </is>
      </c>
      <c r="B36" s="6" t="n">
        <v>-29455</v>
      </c>
      <c r="C36" s="6" t="n">
        <v>-325261</v>
      </c>
      <c r="D36" s="6" t="n">
        <v>-16787</v>
      </c>
      <c r="E36" s="6" t="n">
        <v>-378963</v>
      </c>
      <c r="F36" s="6" t="n">
        <v>-21403</v>
      </c>
    </row>
    <row r="37">
      <c r="A37" s="4" t="inlineStr">
        <is>
          <t>Effect of change in foreign currency exchange rates on cash, cash equivalents and restricted cash</t>
        </is>
      </c>
      <c r="B37" s="6" t="n">
        <v>-232</v>
      </c>
      <c r="C37" s="6" t="n">
        <v>-972</v>
      </c>
      <c r="D37" s="6" t="n">
        <v>-1927</v>
      </c>
      <c r="E37" s="6" t="n">
        <v>5783</v>
      </c>
      <c r="F37" s="6" t="n">
        <v>-1965</v>
      </c>
    </row>
    <row r="38">
      <c r="A38" s="4" t="inlineStr">
        <is>
          <t>Cash and cash equivalents and restricted cash at beginning of period</t>
        </is>
      </c>
      <c r="C38" s="6" t="n">
        <v>588628</v>
      </c>
      <c r="D38" s="6" t="n">
        <v>215448</v>
      </c>
      <c r="E38" s="6" t="n">
        <v>588628</v>
      </c>
    </row>
    <row r="39">
      <c r="A39" s="4" t="inlineStr">
        <is>
          <t>Cash and cash equivalents and restricted cash at beginning of period</t>
        </is>
      </c>
      <c r="B39" s="6" t="n">
        <v>78046</v>
      </c>
      <c r="C39" s="6" t="n">
        <v>48359</v>
      </c>
      <c r="E39" s="6" t="n">
        <v>48359</v>
      </c>
      <c r="F39" s="6" t="n">
        <v>101414</v>
      </c>
    </row>
    <row r="40">
      <c r="A40" s="4" t="inlineStr">
        <is>
          <t>Cash and cash equivalents and restricted cash at end of period</t>
        </is>
      </c>
      <c r="B40" s="6" t="n">
        <v>588628</v>
      </c>
      <c r="C40" s="6" t="n">
        <v>262395</v>
      </c>
      <c r="D40" s="6" t="n">
        <v>196734</v>
      </c>
      <c r="E40" s="6" t="n">
        <v>215448</v>
      </c>
    </row>
    <row r="41">
      <c r="A41" s="4" t="inlineStr">
        <is>
          <t>Cash and cash equivalents and restricted cash at end of period</t>
        </is>
      </c>
      <c r="B41" s="6" t="n">
        <v>48359</v>
      </c>
      <c r="F41" s="6" t="n">
        <v>78046</v>
      </c>
    </row>
    <row r="42">
      <c r="A42" s="3" t="inlineStr">
        <is>
          <t>Supplemental disclosure of cash and non-cash transactions:</t>
        </is>
      </c>
    </row>
    <row r="43">
      <c r="A43" s="4" t="inlineStr">
        <is>
          <t>Cash paid for interest</t>
        </is>
      </c>
      <c r="B43" s="6" t="n">
        <v>4684</v>
      </c>
      <c r="C43" s="6" t="n">
        <v>2719</v>
      </c>
      <c r="D43" s="6" t="n">
        <v>9502</v>
      </c>
      <c r="E43" s="6" t="n">
        <v>22574</v>
      </c>
      <c r="F43" s="6" t="n">
        <v>28781</v>
      </c>
    </row>
    <row r="44">
      <c r="A44" s="4" t="inlineStr">
        <is>
          <t>Debt issuance costs incurred but not paid</t>
        </is>
      </c>
      <c r="F44" s="6" t="n">
        <v>779</v>
      </c>
    </row>
    <row r="45">
      <c r="A45" s="4" t="inlineStr">
        <is>
          <t>Cash paid for income taxes</t>
        </is>
      </c>
      <c r="B45" s="5" t="n">
        <v>1112</v>
      </c>
      <c r="C45" s="5" t="n">
        <v>77</v>
      </c>
      <c r="D45" s="5" t="n">
        <v>581</v>
      </c>
      <c r="E45" s="5" t="n">
        <v>2748</v>
      </c>
      <c r="F45" s="5" t="n">
        <v>108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Schedule of Reconciliation of Activity Related to Unrecognized Income Tax Benefits (Detail) - USD ($) $ in Thousands</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Income Tax Disclosure [Abstract]</t>
        </is>
      </c>
    </row>
    <row r="4">
      <c r="A4" s="4" t="inlineStr">
        <is>
          <t>Beginning balance</t>
        </is>
      </c>
      <c r="B4" s="5" t="n">
        <v>3879</v>
      </c>
      <c r="C4" s="5" t="n">
        <v>3879</v>
      </c>
      <c r="D4" s="5" t="n">
        <v>3560</v>
      </c>
    </row>
    <row r="5">
      <c r="A5" s="4" t="inlineStr">
        <is>
          <t>Increases related to prior-year tax positions</t>
        </is>
      </c>
      <c r="B5" s="6" t="n">
        <v>0</v>
      </c>
      <c r="C5" s="6" t="n">
        <v>1946</v>
      </c>
    </row>
    <row r="6">
      <c r="A6" s="4" t="inlineStr">
        <is>
          <t>Increases related to current-year tax positions</t>
        </is>
      </c>
      <c r="D6" s="6" t="n">
        <v>319</v>
      </c>
    </row>
    <row r="7">
      <c r="A7" s="4" t="inlineStr">
        <is>
          <t>Ending balance</t>
        </is>
      </c>
      <c r="B7" s="5" t="n">
        <v>3879</v>
      </c>
      <c r="C7" s="5" t="n">
        <v>5825</v>
      </c>
      <c r="D7" s="5" t="n">
        <v>38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Additional Information (Detail) - USD ($) $ in Thousands</t>
        </is>
      </c>
      <c r="B1" s="2" t="inlineStr">
        <is>
          <t>Oct. 16, 2019</t>
        </is>
      </c>
      <c r="C1" s="2" t="inlineStr">
        <is>
          <t>Mar. 31, 2021</t>
        </is>
      </c>
      <c r="D1" s="2" t="inlineStr">
        <is>
          <t>Dec. 31, 2020</t>
        </is>
      </c>
      <c r="E1" s="2" t="inlineStr">
        <is>
          <t>Dec. 31, 2019</t>
        </is>
      </c>
    </row>
    <row r="2">
      <c r="A2" s="3" t="inlineStr">
        <is>
          <t>Variable Interest Entity [Line Items]</t>
        </is>
      </c>
    </row>
    <row r="3">
      <c r="A3" s="4" t="inlineStr">
        <is>
          <t>Assets</t>
        </is>
      </c>
      <c r="C3" s="5" t="n">
        <v>1490457</v>
      </c>
      <c r="D3" s="5" t="n">
        <v>1428230</v>
      </c>
      <c r="E3" s="5" t="n">
        <v>532809</v>
      </c>
    </row>
    <row r="4">
      <c r="A4" s="4" t="inlineStr">
        <is>
          <t>Liabilities</t>
        </is>
      </c>
      <c r="C4" s="6" t="n">
        <v>976773</v>
      </c>
      <c r="D4" s="6" t="n">
        <v>896162</v>
      </c>
      <c r="E4" s="6" t="n">
        <v>648145</v>
      </c>
    </row>
    <row r="5">
      <c r="A5" s="4" t="inlineStr">
        <is>
          <t>Property and equipment, net</t>
        </is>
      </c>
      <c r="C5" s="5" t="n">
        <v>1478</v>
      </c>
      <c r="D5" s="5" t="n">
        <v>1382</v>
      </c>
      <c r="E5" s="6" t="n">
        <v>1095</v>
      </c>
    </row>
    <row r="6">
      <c r="A6" s="4" t="inlineStr">
        <is>
          <t>Variable Interest Entity Primary Beneficiary | AP Wireless</t>
        </is>
      </c>
    </row>
    <row r="7">
      <c r="A7" s="3" t="inlineStr">
        <is>
          <t>Variable Interest Entity [Line Items]</t>
        </is>
      </c>
    </row>
    <row r="8">
      <c r="A8" s="4" t="inlineStr">
        <is>
          <t>Limited liability company interests in servicer</t>
        </is>
      </c>
      <c r="B8" s="4" t="inlineStr">
        <is>
          <t>100.00%</t>
        </is>
      </c>
    </row>
    <row r="9">
      <c r="A9" s="4" t="inlineStr">
        <is>
          <t>Assets</t>
        </is>
      </c>
      <c r="E9" s="6" t="n">
        <v>6856</v>
      </c>
    </row>
    <row r="10">
      <c r="A10" s="4" t="inlineStr">
        <is>
          <t>Liabilities</t>
        </is>
      </c>
      <c r="E10" s="6" t="n">
        <v>1865</v>
      </c>
    </row>
    <row r="11">
      <c r="A11" s="4" t="inlineStr">
        <is>
          <t>Cash</t>
        </is>
      </c>
      <c r="E11" s="6" t="n">
        <v>5891</v>
      </c>
    </row>
    <row r="12">
      <c r="A12" s="4" t="inlineStr">
        <is>
          <t>Property and equipment, net</t>
        </is>
      </c>
      <c r="E12" s="6" t="n">
        <v>457</v>
      </c>
    </row>
    <row r="13">
      <c r="A13" s="4" t="inlineStr">
        <is>
          <t>Bonuses payable</t>
        </is>
      </c>
      <c r="E13" s="5" t="n">
        <v>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80" customWidth="1" min="5" max="5"/>
    <col width="80" customWidth="1" min="6" max="6"/>
    <col width="14" customWidth="1" min="7" max="7"/>
  </cols>
  <sheetData>
    <row r="1">
      <c r="A1" s="1" t="inlineStr">
        <is>
          <t>Stockholders' Equity - Additional Information (Detail) $ / shares in Units, $ in Thousands</t>
        </is>
      </c>
      <c r="B1" s="2" t="inlineStr">
        <is>
          <t>Feb. 01, 2021USD ($)$ / sharesshares</t>
        </is>
      </c>
      <c r="C1" s="2" t="inlineStr">
        <is>
          <t>Nov. 30, 2017USD ($)</t>
        </is>
      </c>
      <c r="D1" s="2" t="inlineStr">
        <is>
          <t>Feb. 28, 2021shares</t>
        </is>
      </c>
      <c r="E1" s="2" t="inlineStr">
        <is>
          <t>Mar. 31, 2021USD ($)Director$ / sharesshares</t>
        </is>
      </c>
      <c r="F1" s="2" t="inlineStr">
        <is>
          <t>Dec. 31, 2020USD ($)Director$ / sharesshares</t>
        </is>
      </c>
      <c r="G1" s="2" t="inlineStr">
        <is>
          <t>Feb. 10, 2020</t>
        </is>
      </c>
    </row>
    <row r="2">
      <c r="A2" s="3" t="inlineStr">
        <is>
          <t>Class Of Stock [Line Items]</t>
        </is>
      </c>
    </row>
    <row r="3">
      <c r="A3" s="4" t="inlineStr">
        <is>
          <t>Preferred stock, shares issued</t>
        </is>
      </c>
      <c r="E3" s="6" t="n">
        <v>1600000</v>
      </c>
      <c r="F3" s="6" t="n">
        <v>1600000</v>
      </c>
    </row>
    <row r="4">
      <c r="A4" s="4" t="inlineStr">
        <is>
          <t>Number of board of directors | Director</t>
        </is>
      </c>
      <c r="E4" s="6" t="n">
        <v>4</v>
      </c>
      <c r="F4" s="6" t="n">
        <v>4</v>
      </c>
    </row>
    <row r="5">
      <c r="A5" s="4" t="inlineStr">
        <is>
          <t>APW OpCo</t>
        </is>
      </c>
    </row>
    <row r="6">
      <c r="A6" s="3" t="inlineStr">
        <is>
          <t>Class Of Stock [Line Items]</t>
        </is>
      </c>
    </row>
    <row r="7">
      <c r="A7" s="4" t="inlineStr">
        <is>
          <t>Percentage of interest acquired</t>
        </is>
      </c>
      <c r="G7" s="4" t="inlineStr">
        <is>
          <t>91.80%</t>
        </is>
      </c>
    </row>
    <row r="8">
      <c r="A8" s="4" t="inlineStr">
        <is>
          <t>Noncontrolling Interest | APW OpCo</t>
        </is>
      </c>
    </row>
    <row r="9">
      <c r="A9" s="3" t="inlineStr">
        <is>
          <t>Class Of Stock [Line Items]</t>
        </is>
      </c>
    </row>
    <row r="10">
      <c r="A10" s="4" t="inlineStr">
        <is>
          <t>Percentage of interest acquired</t>
        </is>
      </c>
      <c r="E10" s="4" t="inlineStr">
        <is>
          <t>8.20%</t>
        </is>
      </c>
      <c r="F10" s="4" t="inlineStr">
        <is>
          <t>8.20%</t>
        </is>
      </c>
      <c r="G10" s="4" t="inlineStr">
        <is>
          <t>8.20%</t>
        </is>
      </c>
    </row>
    <row r="11">
      <c r="A11" s="4" t="inlineStr">
        <is>
          <t>Landscape's Initial Placement</t>
        </is>
      </c>
    </row>
    <row r="12">
      <c r="A12" s="3" t="inlineStr">
        <is>
          <t>Class Of Stock [Line Items]</t>
        </is>
      </c>
    </row>
    <row r="13">
      <c r="A13" s="4" t="inlineStr">
        <is>
          <t>Warrant term</t>
        </is>
      </c>
      <c r="E13" s="4" t="inlineStr">
        <is>
          <t>3 years</t>
        </is>
      </c>
      <c r="F13" s="4" t="inlineStr">
        <is>
          <t>3 years</t>
        </is>
      </c>
    </row>
    <row r="14">
      <c r="A14" s="4" t="inlineStr">
        <is>
          <t>Exercisable of warrant to purchase common stock description</t>
        </is>
      </c>
      <c r="E14" s="4" t="inlineStr">
        <is>
          <t>holder of a Warrant to purchase  one-third of a Class A Share upon exercise.</t>
        </is>
      </c>
      <c r="F14" s="4" t="inlineStr">
        <is>
          <t>holder of a Warrant to purchase  one-third of a Class A Share upon exercise.</t>
        </is>
      </c>
    </row>
    <row r="15">
      <c r="A15" s="4" t="inlineStr">
        <is>
          <t>Exercisable of warrant to purchase common stock</t>
        </is>
      </c>
      <c r="E15" s="6" t="n">
        <v>1</v>
      </c>
      <c r="F15" s="6" t="n">
        <v>1</v>
      </c>
    </row>
    <row r="16">
      <c r="A16" s="4" t="inlineStr">
        <is>
          <t>Warrants exercise price | $ / shares</t>
        </is>
      </c>
      <c r="E16" s="8" t="n">
        <v>11.5</v>
      </c>
      <c r="F16" s="8" t="n">
        <v>11.5</v>
      </c>
    </row>
    <row r="17">
      <c r="A17" s="4" t="inlineStr">
        <is>
          <t>Warrants redemption price | $ / shares</t>
        </is>
      </c>
      <c r="E17" s="12" t="n">
        <v>0.01</v>
      </c>
      <c r="F17" s="12" t="n">
        <v>0.01</v>
      </c>
    </row>
    <row r="18">
      <c r="A18" s="4" t="inlineStr">
        <is>
          <t>Class of warrant or right redemption of warrant or right exceeds ordinary stock price per share | $ / shares</t>
        </is>
      </c>
      <c r="E18" s="5" t="n">
        <v>18</v>
      </c>
      <c r="F18" s="5" t="n">
        <v>18</v>
      </c>
    </row>
    <row r="19">
      <c r="A19" s="4" t="inlineStr">
        <is>
          <t>Class of warrant or right redeem upon number of consecutive trading days</t>
        </is>
      </c>
      <c r="E19" s="4" t="inlineStr">
        <is>
          <t>10 days</t>
        </is>
      </c>
      <c r="F19" s="4" t="inlineStr">
        <is>
          <t>10 days</t>
        </is>
      </c>
    </row>
    <row r="20">
      <c r="A20" s="4" t="inlineStr">
        <is>
          <t>Warrants Outstanding</t>
        </is>
      </c>
      <c r="E20" s="6" t="n">
        <v>50024700</v>
      </c>
    </row>
    <row r="21">
      <c r="A21" s="4" t="inlineStr">
        <is>
          <t>Landscape's Initial Placement | Non-founder Directors</t>
        </is>
      </c>
    </row>
    <row r="22">
      <c r="A22" s="3" t="inlineStr">
        <is>
          <t>Class Of Stock [Line Items]</t>
        </is>
      </c>
    </row>
    <row r="23">
      <c r="A23" s="4" t="inlineStr">
        <is>
          <t>Warrants issued</t>
        </is>
      </c>
      <c r="E23" s="6" t="n">
        <v>25000</v>
      </c>
      <c r="F23" s="6" t="n">
        <v>25000</v>
      </c>
    </row>
    <row r="24">
      <c r="A24" s="4" t="inlineStr">
        <is>
          <t>Landscape's Initial Placement | Ordinary Shares and Founder Preferred Stock</t>
        </is>
      </c>
    </row>
    <row r="25">
      <c r="A25" s="3" t="inlineStr">
        <is>
          <t>Class Of Stock [Line Items]</t>
        </is>
      </c>
    </row>
    <row r="26">
      <c r="A26" s="4" t="inlineStr">
        <is>
          <t>Warrants issued</t>
        </is>
      </c>
      <c r="E26" s="6" t="n">
        <v>50025000</v>
      </c>
      <c r="F26" s="6" t="n">
        <v>50025000</v>
      </c>
    </row>
    <row r="27">
      <c r="A27" s="4" t="inlineStr">
        <is>
          <t>Series A Founder Preferred Stock</t>
        </is>
      </c>
    </row>
    <row r="28">
      <c r="A28" s="3" t="inlineStr">
        <is>
          <t>Class Of Stock [Line Items]</t>
        </is>
      </c>
    </row>
    <row r="29">
      <c r="A29" s="4" t="inlineStr">
        <is>
          <t>Initial placement of ordinary shares and warrants before expenses | $</t>
        </is>
      </c>
      <c r="C29" s="5" t="n">
        <v>500000</v>
      </c>
    </row>
    <row r="30">
      <c r="A30" s="4" t="inlineStr">
        <is>
          <t>Preferred stock, shares issued</t>
        </is>
      </c>
      <c r="E30" s="6" t="n">
        <v>1600000</v>
      </c>
      <c r="F30" s="6" t="n">
        <v>1600000</v>
      </c>
    </row>
    <row r="31">
      <c r="A31" s="4" t="inlineStr">
        <is>
          <t>Preferred shares, no par value | $ / shares</t>
        </is>
      </c>
      <c r="E31" s="4" t="inlineStr">
        <is>
          <t xml:space="preserve"> </t>
        </is>
      </c>
      <c r="F31" s="4" t="inlineStr">
        <is>
          <t xml:space="preserve"> </t>
        </is>
      </c>
    </row>
    <row r="32">
      <c r="A32" s="4" t="inlineStr">
        <is>
          <t>Number of consecutive trading days</t>
        </is>
      </c>
      <c r="B32" s="4" t="inlineStr">
        <is>
          <t>10 days</t>
        </is>
      </c>
      <c r="E32" s="4" t="inlineStr">
        <is>
          <t>10 days</t>
        </is>
      </c>
      <c r="F32" s="4" t="inlineStr">
        <is>
          <t>10 days</t>
        </is>
      </c>
    </row>
    <row r="33">
      <c r="A33" s="4" t="inlineStr">
        <is>
          <t>Market value of ordinary share and preferred share description</t>
        </is>
      </c>
      <c r="E33" s="4" t="inlineStr">
        <is>
          <t>In the first year in which such dividend becomes payable, such dividend will be equal in value to (i) 20% of the increase in the market value of one Class A Share, being the difference between $10.00 per share and the average price per share, multiplied by (ii) such number of outstanding Class A Shares immediately following the Transaction (“Preferred Share Dividend Equivalent”). Thereafter, the dividend will become payable only if the average price during any subsequent year is greater than the highest average price in any preceding year in which a dividend was paid in respect of the Series A Founder Preferred Stock. Such dividend will be equal in value to 20% of the increase in the average price over the highest average price in any preceding year multiplied by the Preferred Share Dividend Equivalent. In addition, the Series A Founder Preferred Stock will also participate in any dividends on the Class A Shares on an as-converted to Class A Shares basis. In addition, commencing on and after the closing of the Transaction, where the Company pays a dividend on its Class A Shares, the Series A Founder Preferred Stock will also receive an amount equal to 20% of the dividend which would be distributable on such number of Class A Shares equal to the Preferred Share Dividend Equivalent. All such dividends on the Series A Founder Preferred Stock will be paid contemporaneously with the dividends on the Class A Shares.</t>
        </is>
      </c>
      <c r="F33" s="4" t="inlineStr">
        <is>
          <t>In the first year in which such dividend becomes payable, such dividend will be equal in value to (i) 20% of the increase in the market value of one Class A Share, being the difference between $10.00 per share and the average price per share, multiplied by (ii) such number of outstanding Class A Shares immediately following the Transaction (“Preferred Share Dividend Equivalent”). Thereafter, the dividend will become payable only if the average price during any subsequent year is greater than the highest average price in any preceding year in which a dividend was paid in respect of the Series A Founder Preferred Stock. Such dividend will be equal in value to 20% of the increase in the average price over the highest average price in any preceding year multiplied by the Preferred Share Dividend Equivalent. In addition, the Series A Founder Preferred Stock will also participate in any dividends on the Class A Shares on an as-converted to Class A Shares basis. In addition, commencing on and after the closing of the Transaction, where the Company pays a dividend on its Class A Shares, the Series A Founder Preferred Stock will also receive an amount equal to 20% of the dividend which would be distributable on such number of Class A Shares equal to the Preferred Share Dividend Equivalent. All such dividends on the Series A Founder Preferred Stock will be paid contemporaneously with the dividends on the Class A Shares.</t>
        </is>
      </c>
    </row>
    <row r="34">
      <c r="A34" s="4" t="inlineStr">
        <is>
          <t>Dividend payable percentage in proportion to increase in market value of one ordinary share during first year</t>
        </is>
      </c>
      <c r="B34" s="4" t="inlineStr">
        <is>
          <t>20.00%</t>
        </is>
      </c>
      <c r="E34" s="4" t="inlineStr">
        <is>
          <t>20.00%</t>
        </is>
      </c>
      <c r="F34" s="4" t="inlineStr">
        <is>
          <t>20.00%</t>
        </is>
      </c>
    </row>
    <row r="35">
      <c r="A35" s="4" t="inlineStr">
        <is>
          <t>Dividend payable price in proportion to increase in market value of ordinary share during first year | $ / shares</t>
        </is>
      </c>
      <c r="B35" s="5" t="n">
        <v>10</v>
      </c>
      <c r="E35" s="5" t="n">
        <v>10</v>
      </c>
      <c r="F35" s="5" t="n">
        <v>10</v>
      </c>
    </row>
    <row r="36">
      <c r="A36" s="4" t="inlineStr">
        <is>
          <t>Dividend payable percentage in proportion to increase in the highest average price year two and thereafter</t>
        </is>
      </c>
      <c r="E36" s="4" t="inlineStr">
        <is>
          <t>20.00%</t>
        </is>
      </c>
      <c r="F36" s="4" t="inlineStr">
        <is>
          <t>20.00%</t>
        </is>
      </c>
    </row>
    <row r="37">
      <c r="A37" s="4" t="inlineStr">
        <is>
          <t>Dividend receivable percentage in proportion to ordinary shares holders</t>
        </is>
      </c>
      <c r="E37" s="4" t="inlineStr">
        <is>
          <t>20.00%</t>
        </is>
      </c>
      <c r="F37" s="4" t="inlineStr">
        <is>
          <t>20.00%</t>
        </is>
      </c>
    </row>
    <row r="38">
      <c r="A38" s="4" t="inlineStr">
        <is>
          <t>Conversion basis of convertible preferred stock into ordinary shares after closing of transaction</t>
        </is>
      </c>
      <c r="E38" s="4" t="inlineStr">
        <is>
          <t>One-for-one</t>
        </is>
      </c>
      <c r="F38" s="4" t="inlineStr">
        <is>
          <t>one-for-one</t>
        </is>
      </c>
    </row>
    <row r="39">
      <c r="A39" s="4" t="inlineStr">
        <is>
          <t>Fair value of preferred stock | $</t>
        </is>
      </c>
      <c r="E39" s="5" t="n">
        <v>85500</v>
      </c>
      <c r="F39" s="5" t="n">
        <v>85500</v>
      </c>
    </row>
    <row r="40">
      <c r="A40" s="4" t="inlineStr">
        <is>
          <t>Preferred shares dividend amount fair value on share-based compensation expense | $</t>
        </is>
      </c>
      <c r="E40" s="5" t="n">
        <v>69500</v>
      </c>
      <c r="F40" s="5" t="n">
        <v>69500</v>
      </c>
    </row>
    <row r="41">
      <c r="A41" s="4" t="inlineStr">
        <is>
          <t>Dividends declared date</t>
        </is>
      </c>
      <c r="B41" s="4" t="inlineStr">
        <is>
          <t>Feb. 1,
		2021</t>
        </is>
      </c>
    </row>
    <row r="42">
      <c r="A42" s="4" t="inlineStr">
        <is>
          <t>Issuance of common stock shares</t>
        </is>
      </c>
      <c r="B42" s="6" t="n">
        <v>2474421</v>
      </c>
    </row>
    <row r="43">
      <c r="A43" s="4" t="inlineStr">
        <is>
          <t>Dividends paid date</t>
        </is>
      </c>
      <c r="B43" s="4" t="inlineStr">
        <is>
          <t>Feb. 4,
		2021</t>
        </is>
      </c>
    </row>
    <row r="44">
      <c r="A44" s="4" t="inlineStr">
        <is>
          <t>Stock dividend payment (amount) | $</t>
        </is>
      </c>
      <c r="B44" s="5" t="n">
        <v>31391</v>
      </c>
    </row>
    <row r="45">
      <c r="A45" s="4" t="inlineStr">
        <is>
          <t>Number of trading days</t>
        </is>
      </c>
      <c r="B45" s="4" t="inlineStr">
        <is>
          <t>10 days</t>
        </is>
      </c>
    </row>
    <row r="46">
      <c r="A46" s="4" t="inlineStr">
        <is>
          <t>Number of board of directors | Director</t>
        </is>
      </c>
      <c r="E46" s="6" t="n">
        <v>2</v>
      </c>
      <c r="F46" s="6" t="n">
        <v>2</v>
      </c>
    </row>
    <row r="47">
      <c r="A47" s="4" t="inlineStr">
        <is>
          <t>Common shares outstanding</t>
        </is>
      </c>
      <c r="E47" s="6" t="n">
        <v>0</v>
      </c>
      <c r="F47" s="6" t="n">
        <v>0</v>
      </c>
    </row>
    <row r="48">
      <c r="A48" s="4" t="inlineStr">
        <is>
          <t>Convertible preferred stock shares</t>
        </is>
      </c>
      <c r="E48" s="6" t="n">
        <v>1600000</v>
      </c>
    </row>
    <row r="49">
      <c r="A49" s="4" t="inlineStr">
        <is>
          <t>Preferred stock, par value | $ / shares</t>
        </is>
      </c>
      <c r="E49" s="7" t="n">
        <v>0.0001</v>
      </c>
      <c r="F49" s="7" t="n">
        <v>0.0001</v>
      </c>
    </row>
    <row r="50">
      <c r="A50" s="4" t="inlineStr">
        <is>
          <t>Average common share price for stock dividend determination | $ / shares</t>
        </is>
      </c>
      <c r="B50" s="8" t="n">
        <v>12.69</v>
      </c>
    </row>
    <row r="51">
      <c r="A51" s="4" t="inlineStr">
        <is>
          <t>Series A Founder Preferred Stock | Subsequent Event</t>
        </is>
      </c>
    </row>
    <row r="52">
      <c r="A52" s="3" t="inlineStr">
        <is>
          <t>Class Of Stock [Line Items]</t>
        </is>
      </c>
    </row>
    <row r="53">
      <c r="A53" s="4" t="inlineStr">
        <is>
          <t>Number of consecutive trading days</t>
        </is>
      </c>
      <c r="B53" s="4" t="inlineStr">
        <is>
          <t>10 days</t>
        </is>
      </c>
    </row>
    <row r="54">
      <c r="A54" s="4" t="inlineStr">
        <is>
          <t>Dividend payable percentage in proportion to increase in market value of one ordinary share during first year</t>
        </is>
      </c>
      <c r="B54" s="4" t="inlineStr">
        <is>
          <t>20.00%</t>
        </is>
      </c>
    </row>
    <row r="55">
      <c r="A55" s="4" t="inlineStr">
        <is>
          <t>Dividend payable price in proportion to increase in market value of ordinary share during first year | $ / shares</t>
        </is>
      </c>
      <c r="B55" s="5" t="n">
        <v>10</v>
      </c>
    </row>
    <row r="56">
      <c r="A56" s="4" t="inlineStr">
        <is>
          <t>Dividends declared date</t>
        </is>
      </c>
      <c r="B56" s="4" t="inlineStr">
        <is>
          <t>Feb. 1,
		2021</t>
        </is>
      </c>
    </row>
    <row r="57">
      <c r="A57" s="4" t="inlineStr">
        <is>
          <t>Issuance of common stock shares</t>
        </is>
      </c>
      <c r="B57" s="6" t="n">
        <v>2474421</v>
      </c>
    </row>
    <row r="58">
      <c r="A58" s="4" t="inlineStr">
        <is>
          <t>Dividends paid date</t>
        </is>
      </c>
      <c r="B58" s="4" t="inlineStr">
        <is>
          <t>Feb. 4,
		2021</t>
        </is>
      </c>
    </row>
    <row r="59">
      <c r="A59" s="4" t="inlineStr">
        <is>
          <t>Stock dividend payment (amount) | $</t>
        </is>
      </c>
      <c r="B59" s="5" t="n">
        <v>31391</v>
      </c>
    </row>
    <row r="60">
      <c r="A60" s="4" t="inlineStr">
        <is>
          <t>Number of trading days</t>
        </is>
      </c>
      <c r="B60" s="4" t="inlineStr">
        <is>
          <t>10 days</t>
        </is>
      </c>
    </row>
    <row r="61">
      <c r="A61" s="4" t="inlineStr">
        <is>
          <t>Series A Founder Preferred Stock | Minimum</t>
        </is>
      </c>
    </row>
    <row r="62">
      <c r="A62" s="3" t="inlineStr">
        <is>
          <t>Class Of Stock [Line Items]</t>
        </is>
      </c>
    </row>
    <row r="63">
      <c r="A63" s="4" t="inlineStr">
        <is>
          <t>Average price per ordinary share | $ / shares</t>
        </is>
      </c>
      <c r="E63" s="8" t="n">
        <v>11.5</v>
      </c>
      <c r="F63" s="8" t="n">
        <v>11.5</v>
      </c>
    </row>
    <row r="64">
      <c r="A64" s="4" t="inlineStr">
        <is>
          <t>Series A Founder Preferred Stock | Minimum | Subsequent Event</t>
        </is>
      </c>
    </row>
    <row r="65">
      <c r="A65" s="3" t="inlineStr">
        <is>
          <t>Class Of Stock [Line Items]</t>
        </is>
      </c>
    </row>
    <row r="66">
      <c r="A66" s="4" t="inlineStr">
        <is>
          <t>Average price per ordinary share | $ / shares</t>
        </is>
      </c>
      <c r="B66" s="8" t="n">
        <v>11.5</v>
      </c>
    </row>
    <row r="67">
      <c r="A67" s="4" t="inlineStr">
        <is>
          <t>Series B Founder Preferred Stock</t>
        </is>
      </c>
    </row>
    <row r="68">
      <c r="A68" s="3" t="inlineStr">
        <is>
          <t>Class Of Stock [Line Items]</t>
        </is>
      </c>
    </row>
    <row r="69">
      <c r="A69" s="4" t="inlineStr">
        <is>
          <t>Preferred stock, shares issued</t>
        </is>
      </c>
      <c r="E69" s="6" t="n">
        <v>1386033</v>
      </c>
      <c r="F69" s="6" t="n">
        <v>1386033</v>
      </c>
    </row>
    <row r="70">
      <c r="A70" s="4" t="inlineStr">
        <is>
          <t>Preferred shares, no par value | $ / shares</t>
        </is>
      </c>
      <c r="F70" s="4" t="inlineStr">
        <is>
          <t xml:space="preserve"> </t>
        </is>
      </c>
    </row>
    <row r="71">
      <c r="A71" s="4" t="inlineStr">
        <is>
          <t>Conversion basis of convertible preferred stock into ordinary shares after closing of transaction</t>
        </is>
      </c>
      <c r="E71" s="4" t="inlineStr">
        <is>
          <t>One-for-one</t>
        </is>
      </c>
      <c r="F71" s="4" t="inlineStr">
        <is>
          <t>One-for-one</t>
        </is>
      </c>
    </row>
    <row r="72">
      <c r="A72" s="4" t="inlineStr">
        <is>
          <t>Number of board of directors | Director</t>
        </is>
      </c>
      <c r="E72" s="6" t="n">
        <v>2</v>
      </c>
      <c r="F72" s="6" t="n">
        <v>2</v>
      </c>
    </row>
    <row r="73">
      <c r="A73" s="4" t="inlineStr">
        <is>
          <t>Preferred stock, par value | $ / shares</t>
        </is>
      </c>
      <c r="E73" s="7" t="n">
        <v>0.0001</v>
      </c>
      <c r="F73" s="7" t="n">
        <v>0.0001</v>
      </c>
    </row>
    <row r="74">
      <c r="A74" s="4" t="inlineStr">
        <is>
          <t>Class A Common Stock</t>
        </is>
      </c>
    </row>
    <row r="75">
      <c r="A75" s="3" t="inlineStr">
        <is>
          <t>Class Of Stock [Line Items]</t>
        </is>
      </c>
    </row>
    <row r="76">
      <c r="A76" s="4" t="inlineStr">
        <is>
          <t>Common shares outstanding</t>
        </is>
      </c>
      <c r="E76" s="6" t="n">
        <v>61212042</v>
      </c>
      <c r="F76" s="6" t="n">
        <v>58425000</v>
      </c>
    </row>
    <row r="77">
      <c r="A77" s="4" t="inlineStr">
        <is>
          <t>Common shares voting rights</t>
        </is>
      </c>
      <c r="F77" s="4" t="inlineStr">
        <is>
          <t>One vote per share</t>
        </is>
      </c>
    </row>
    <row r="78">
      <c r="A78" s="4" t="inlineStr">
        <is>
          <t>Common shares issued</t>
        </is>
      </c>
      <c r="E78" s="6" t="n">
        <v>61212042</v>
      </c>
      <c r="F78" s="6" t="n">
        <v>58425000</v>
      </c>
    </row>
    <row r="79">
      <c r="A79" s="4" t="inlineStr">
        <is>
          <t>Class A Common Stock | Landscape's Initial Placement</t>
        </is>
      </c>
    </row>
    <row r="80">
      <c r="A80" s="3" t="inlineStr">
        <is>
          <t>Class Of Stock [Line Items]</t>
        </is>
      </c>
    </row>
    <row r="81">
      <c r="A81" s="4" t="inlineStr">
        <is>
          <t>Common shares issued</t>
        </is>
      </c>
      <c r="F81" s="6" t="n">
        <v>48425000</v>
      </c>
    </row>
    <row r="82">
      <c r="A82" s="4" t="inlineStr">
        <is>
          <t>Class A shares upon exercise of outstanding warrants</t>
        </is>
      </c>
      <c r="E82" s="6" t="n">
        <v>16674900</v>
      </c>
    </row>
    <row r="83">
      <c r="A83" s="4" t="inlineStr">
        <is>
          <t>Class A Common Stock | Centerbridge Subscription Agreement</t>
        </is>
      </c>
    </row>
    <row r="84">
      <c r="A84" s="3" t="inlineStr">
        <is>
          <t>Class Of Stock [Line Items]</t>
        </is>
      </c>
    </row>
    <row r="85">
      <c r="A85" s="4" t="inlineStr">
        <is>
          <t>Common shares issued</t>
        </is>
      </c>
      <c r="F85" s="6" t="n">
        <v>10000000</v>
      </c>
    </row>
    <row r="86">
      <c r="A86" s="4" t="inlineStr">
        <is>
          <t>Class B Common Stock</t>
        </is>
      </c>
    </row>
    <row r="87">
      <c r="A87" s="3" t="inlineStr">
        <is>
          <t>Class Of Stock [Line Items]</t>
        </is>
      </c>
    </row>
    <row r="88">
      <c r="A88" s="4" t="inlineStr">
        <is>
          <t>Issuance of common stock shares</t>
        </is>
      </c>
      <c r="D88" s="6" t="n">
        <v>197739</v>
      </c>
      <c r="E88" s="6" t="n">
        <v>197739</v>
      </c>
    </row>
    <row r="89">
      <c r="A89" s="4" t="inlineStr">
        <is>
          <t>Common shares outstanding</t>
        </is>
      </c>
      <c r="E89" s="6" t="n">
        <v>11611769</v>
      </c>
      <c r="F89" s="6" t="n">
        <v>11414030</v>
      </c>
    </row>
    <row r="90">
      <c r="A90" s="4" t="inlineStr">
        <is>
          <t>Common shares voting rights</t>
        </is>
      </c>
      <c r="F90" s="4" t="inlineStr">
        <is>
          <t>One vote per  share</t>
        </is>
      </c>
    </row>
    <row r="91">
      <c r="A91" s="4" t="inlineStr">
        <is>
          <t>Common shares issued</t>
        </is>
      </c>
      <c r="E91" s="6" t="n">
        <v>11611769</v>
      </c>
      <c r="F91" s="6" t="n">
        <v>11414030</v>
      </c>
    </row>
    <row r="92">
      <c r="A92" s="4" t="inlineStr">
        <is>
          <t>Class B Common Stock | APW OpCo</t>
        </is>
      </c>
    </row>
    <row r="93">
      <c r="A93" s="3" t="inlineStr">
        <is>
          <t>Class Of Stock [Line Items]</t>
        </is>
      </c>
    </row>
    <row r="94">
      <c r="A94" s="4" t="inlineStr">
        <is>
          <t>Common shares outstanding</t>
        </is>
      </c>
      <c r="F94" s="6" t="n">
        <v>5389030</v>
      </c>
    </row>
    <row r="95">
      <c r="A95" s="4" t="inlineStr">
        <is>
          <t>Beginning term to redeem common units after closing date</t>
        </is>
      </c>
      <c r="F95" s="4" t="inlineStr">
        <is>
          <t>180 days</t>
        </is>
      </c>
    </row>
    <row r="96">
      <c r="A96" s="4" t="inlineStr">
        <is>
          <t>Series A Rollover Profits Units</t>
        </is>
      </c>
    </row>
    <row r="97">
      <c r="A97" s="3" t="inlineStr">
        <is>
          <t>Class Of Stock [Line Items]</t>
        </is>
      </c>
    </row>
    <row r="98">
      <c r="A98" s="4" t="inlineStr">
        <is>
          <t>Potential class B common shares from series A roll over profit units</t>
        </is>
      </c>
      <c r="F98" s="6" t="n">
        <v>5389030</v>
      </c>
    </row>
    <row r="99">
      <c r="A99" s="4" t="inlineStr">
        <is>
          <t>Series A Rollover Profits Units | Subsequent Event</t>
        </is>
      </c>
    </row>
    <row r="100">
      <c r="A100" s="3" t="inlineStr">
        <is>
          <t>Class Of Stock [Line Items]</t>
        </is>
      </c>
    </row>
    <row r="101">
      <c r="A101" s="4" t="inlineStr">
        <is>
          <t>Rollover distribution of class B common units to holders of series A rollover profits units</t>
        </is>
      </c>
      <c r="D101" s="6" t="n">
        <v>197739</v>
      </c>
    </row>
    <row r="102">
      <c r="A102" s="4" t="inlineStr">
        <is>
          <t>Series B Rollover Profits Units</t>
        </is>
      </c>
    </row>
    <row r="103">
      <c r="A103" s="3" t="inlineStr">
        <is>
          <t>Class Of Stock [Line Items]</t>
        </is>
      </c>
    </row>
    <row r="104">
      <c r="A104" s="4" t="inlineStr">
        <is>
          <t>Common shares outstanding</t>
        </is>
      </c>
      <c r="F104" s="6" t="n">
        <v>6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ummary of Assumptions Used Calculating Issuance Date Fair Value (Detail) - $ / shares</t>
        </is>
      </c>
      <c r="B1" s="2" t="inlineStr">
        <is>
          <t>3 Months Ended</t>
        </is>
      </c>
      <c r="C1" s="2" t="inlineStr">
        <is>
          <t>12 Months Ended</t>
        </is>
      </c>
    </row>
    <row r="2">
      <c r="B2" s="2" t="inlineStr">
        <is>
          <t>Mar. 31, 2021</t>
        </is>
      </c>
      <c r="C2" s="2" t="inlineStr">
        <is>
          <t>Dec. 31, 2020</t>
        </is>
      </c>
    </row>
    <row r="3">
      <c r="A3" s="3" t="inlineStr">
        <is>
          <t>Class Of Stock [Line Items]</t>
        </is>
      </c>
    </row>
    <row r="4">
      <c r="A4" s="4" t="inlineStr">
        <is>
          <t>Number of securities issued</t>
        </is>
      </c>
      <c r="B4" s="6" t="n">
        <v>1600000</v>
      </c>
      <c r="C4" s="6" t="n">
        <v>1600000</v>
      </c>
    </row>
    <row r="5">
      <c r="A5" s="4" t="inlineStr">
        <is>
          <t>Probability of winding-up</t>
        </is>
      </c>
      <c r="B5" s="4" t="inlineStr">
        <is>
          <t>16.70%</t>
        </is>
      </c>
      <c r="C5" s="4" t="inlineStr">
        <is>
          <t>16.70%</t>
        </is>
      </c>
    </row>
    <row r="6">
      <c r="A6" s="4" t="inlineStr">
        <is>
          <t>Probability of an acquisition</t>
        </is>
      </c>
      <c r="B6" s="4" t="inlineStr">
        <is>
          <t>83.30%</t>
        </is>
      </c>
      <c r="C6" s="4" t="inlineStr">
        <is>
          <t>83.30%</t>
        </is>
      </c>
    </row>
    <row r="7">
      <c r="A7" s="4" t="inlineStr">
        <is>
          <t>Time to an acquisition</t>
        </is>
      </c>
      <c r="B7" s="4" t="inlineStr">
        <is>
          <t>1 year 6 months</t>
        </is>
      </c>
      <c r="C7" s="4" t="inlineStr">
        <is>
          <t>1 year 6 months</t>
        </is>
      </c>
    </row>
    <row r="8">
      <c r="A8" s="4" t="inlineStr">
        <is>
          <t>Volatility (post-acquisition)</t>
        </is>
      </c>
      <c r="B8" s="4" t="inlineStr">
        <is>
          <t>38.68%</t>
        </is>
      </c>
      <c r="C8" s="4" t="inlineStr">
        <is>
          <t>38.68%</t>
        </is>
      </c>
    </row>
    <row r="9">
      <c r="A9" s="4" t="inlineStr">
        <is>
          <t>Risk free interest rate</t>
        </is>
      </c>
      <c r="B9" s="4" t="inlineStr">
        <is>
          <t>2.26%</t>
        </is>
      </c>
      <c r="C9" s="4" t="inlineStr">
        <is>
          <t>2.26%</t>
        </is>
      </c>
    </row>
    <row r="10">
      <c r="A10" s="4" t="inlineStr">
        <is>
          <t>Ordinary Shares | Initial Public Offering</t>
        </is>
      </c>
    </row>
    <row r="11">
      <c r="A11" s="3" t="inlineStr">
        <is>
          <t>Class Of Stock [Line Items]</t>
        </is>
      </c>
    </row>
    <row r="12">
      <c r="A12" s="4" t="inlineStr">
        <is>
          <t>Share price</t>
        </is>
      </c>
      <c r="B12" s="5" t="n">
        <v>10</v>
      </c>
      <c r="C12" s="5" t="n">
        <v>10</v>
      </c>
    </row>
    <row r="13">
      <c r="A13" s="4" t="inlineStr">
        <is>
          <t>Founder Preferred Share</t>
        </is>
      </c>
    </row>
    <row r="14">
      <c r="A14" s="3" t="inlineStr">
        <is>
          <t>Class Of Stock [Line Items]</t>
        </is>
      </c>
    </row>
    <row r="15">
      <c r="A15" s="4" t="inlineStr">
        <is>
          <t>Share price</t>
        </is>
      </c>
      <c r="B15" s="5" t="n">
        <v>10</v>
      </c>
      <c r="C15" s="5" t="n">
        <v>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5" customWidth="1" min="6" max="6"/>
    <col width="80" customWidth="1" min="7" max="7"/>
    <col width="14" customWidth="1" min="8" max="8"/>
  </cols>
  <sheetData>
    <row r="1">
      <c r="A1" s="1" t="inlineStr">
        <is>
          <t>Share-Based Compensation - Additional Information (Detail) - USD ($) $ / shares in Units, $ in Thousands</t>
        </is>
      </c>
      <c r="B1" s="2" t="inlineStr">
        <is>
          <t>Feb. 10, 2020</t>
        </is>
      </c>
      <c r="C1" s="2" t="inlineStr">
        <is>
          <t>Nov. 30, 2017</t>
        </is>
      </c>
      <c r="D1" s="2" t="inlineStr">
        <is>
          <t>Mar. 31, 2020</t>
        </is>
      </c>
      <c r="E1" s="2" t="inlineStr">
        <is>
          <t>Mar. 31, 2021</t>
        </is>
      </c>
      <c r="F1" s="2" t="inlineStr">
        <is>
          <t>Dec. 31, 2020</t>
        </is>
      </c>
      <c r="G1" s="2" t="inlineStr">
        <is>
          <t>Dec. 31, 2020</t>
        </is>
      </c>
      <c r="H1" s="2" t="inlineStr">
        <is>
          <t>Feb. 09, 2020</t>
        </is>
      </c>
    </row>
    <row r="2">
      <c r="A2" s="3" t="inlineStr">
        <is>
          <t>Share Based Compensation Arrangement By Share Based Payment Award [Line Items]</t>
        </is>
      </c>
    </row>
    <row r="3">
      <c r="A3" s="4" t="inlineStr">
        <is>
          <t>Share-based compensation</t>
        </is>
      </c>
      <c r="D3" s="5" t="n">
        <v>71363</v>
      </c>
      <c r="E3" s="5" t="n">
        <v>4103</v>
      </c>
      <c r="F3" s="5" t="n">
        <v>83421</v>
      </c>
    </row>
    <row r="4">
      <c r="A4" s="4" t="inlineStr">
        <is>
          <t>Expected term</t>
        </is>
      </c>
      <c r="E4" s="4" t="inlineStr">
        <is>
          <t>1 year 6 months</t>
        </is>
      </c>
      <c r="G4" s="4" t="inlineStr">
        <is>
          <t>1 year 6 months</t>
        </is>
      </c>
    </row>
    <row r="5">
      <c r="A5" s="4" t="inlineStr">
        <is>
          <t>Volatility (post-acquisition)</t>
        </is>
      </c>
      <c r="E5" s="4" t="inlineStr">
        <is>
          <t>38.68%</t>
        </is>
      </c>
      <c r="G5" s="4" t="inlineStr">
        <is>
          <t>38.68%</t>
        </is>
      </c>
    </row>
    <row r="6">
      <c r="A6" s="4" t="inlineStr">
        <is>
          <t>Risk free interest rate</t>
        </is>
      </c>
      <c r="E6" s="4" t="inlineStr">
        <is>
          <t>2.26%</t>
        </is>
      </c>
      <c r="G6" s="4" t="inlineStr">
        <is>
          <t>2.26%</t>
        </is>
      </c>
    </row>
    <row r="7">
      <c r="A7" s="4" t="inlineStr">
        <is>
          <t>Restricted Stock</t>
        </is>
      </c>
    </row>
    <row r="8">
      <c r="A8" s="3" t="inlineStr">
        <is>
          <t>Share Based Compensation Arrangement By Share Based Payment Award [Line Items]</t>
        </is>
      </c>
    </row>
    <row r="9">
      <c r="A9" s="4" t="inlineStr">
        <is>
          <t>Share-based compensation</t>
        </is>
      </c>
      <c r="D9" s="6" t="n">
        <v>49</v>
      </c>
      <c r="E9" s="5" t="n">
        <v>496</v>
      </c>
      <c r="G9" s="5" t="n">
        <v>1576</v>
      </c>
    </row>
    <row r="10">
      <c r="A10" s="4" t="inlineStr">
        <is>
          <t>Unrecognized equity-based compensation cost</t>
        </is>
      </c>
      <c r="E10" s="5" t="n">
        <v>935</v>
      </c>
      <c r="F10" s="5" t="n">
        <v>757</v>
      </c>
      <c r="G10" s="5" t="n">
        <v>757</v>
      </c>
    </row>
    <row r="11">
      <c r="A11" s="4" t="inlineStr">
        <is>
          <t>Weighted average period for recognition of compensation cost</t>
        </is>
      </c>
      <c r="E11" s="4" t="inlineStr">
        <is>
          <t>2 years</t>
        </is>
      </c>
      <c r="F11" s="4" t="inlineStr">
        <is>
          <t>1 year 1 month 6 days</t>
        </is>
      </c>
    </row>
    <row r="12">
      <c r="A12" s="4" t="inlineStr">
        <is>
          <t>Share-based payment award, description</t>
        </is>
      </c>
      <c r="G12" s="4" t="inlineStr">
        <is>
          <t>Restricted stock awards granted under the Equity Plan are non-transferable until vesting of each award is complete. Each restricted stock award granted under the Equity Plan grants the recipient one Class A Share at no cost to the recipient, subject to the terms and conditions of the Equity Plan and associated award agreement. Generally, vesting of restricted stock awards granted under the Equity Plan is contingent upon the recipient’s completion of service, which ranges from one to five years beginning on the grant date.</t>
        </is>
      </c>
    </row>
    <row r="13">
      <c r="A13" s="4" t="inlineStr">
        <is>
          <t>Stock Options</t>
        </is>
      </c>
    </row>
    <row r="14">
      <c r="A14" s="3" t="inlineStr">
        <is>
          <t>Share Based Compensation Arrangement By Share Based Payment Award [Line Items]</t>
        </is>
      </c>
    </row>
    <row r="15">
      <c r="A15" s="4" t="inlineStr">
        <is>
          <t>Vesting period</t>
        </is>
      </c>
      <c r="E15" s="4" t="inlineStr">
        <is>
          <t>5 years</t>
        </is>
      </c>
      <c r="F15" s="4" t="inlineStr">
        <is>
          <t>5 years</t>
        </is>
      </c>
    </row>
    <row r="16">
      <c r="A16" s="4" t="inlineStr">
        <is>
          <t>Share-based compensation</t>
        </is>
      </c>
      <c r="E16" s="5" t="n">
        <v>294</v>
      </c>
      <c r="G16" s="5" t="n">
        <v>591</v>
      </c>
    </row>
    <row r="17">
      <c r="A17" s="4" t="inlineStr">
        <is>
          <t>Weighted average period for recognition of compensation cost</t>
        </is>
      </c>
      <c r="E17" s="4" t="inlineStr">
        <is>
          <t>4 years 2 months 12 days</t>
        </is>
      </c>
      <c r="F17" s="4" t="inlineStr">
        <is>
          <t>4 years 3 months 18 days</t>
        </is>
      </c>
    </row>
    <row r="18">
      <c r="A18" s="4" t="inlineStr">
        <is>
          <t>Stock options granted to purchase common shares</t>
        </is>
      </c>
      <c r="C18" s="6" t="n">
        <v>125000</v>
      </c>
      <c r="E18" s="6" t="n">
        <v>546500</v>
      </c>
      <c r="F18" s="6" t="n">
        <v>3014000</v>
      </c>
    </row>
    <row r="19">
      <c r="A19" s="4" t="inlineStr">
        <is>
          <t>Stock option exercise price per share</t>
        </is>
      </c>
      <c r="C19" s="8" t="n">
        <v>11.5</v>
      </c>
      <c r="E19" s="8" t="n">
        <v>8.75</v>
      </c>
      <c r="F19" s="8" t="n">
        <v>7.84</v>
      </c>
      <c r="G19" s="8" t="n">
        <v>7.84</v>
      </c>
      <c r="H19" s="8" t="n">
        <v>11.5</v>
      </c>
    </row>
    <row r="20">
      <c r="A20" s="4" t="inlineStr">
        <is>
          <t>Stock option estimated grant date fair value</t>
        </is>
      </c>
      <c r="C20" s="8" t="n">
        <v>2.9</v>
      </c>
      <c r="E20" s="8" t="n">
        <v>3.39</v>
      </c>
      <c r="F20" s="8" t="n">
        <v>1.63</v>
      </c>
    </row>
    <row r="21">
      <c r="A21" s="4" t="inlineStr">
        <is>
          <t>Expected term</t>
        </is>
      </c>
      <c r="C21" s="4" t="inlineStr">
        <is>
          <t>5 years</t>
        </is>
      </c>
      <c r="E21" s="4" t="inlineStr">
        <is>
          <t>6 years 6 months</t>
        </is>
      </c>
      <c r="F21" s="4" t="inlineStr">
        <is>
          <t>6 years 6 months</t>
        </is>
      </c>
    </row>
    <row r="22">
      <c r="A22" s="4" t="inlineStr">
        <is>
          <t>Volatility (post-acquisition)</t>
        </is>
      </c>
      <c r="C22" s="4" t="inlineStr">
        <is>
          <t>34.80%</t>
        </is>
      </c>
      <c r="E22" s="4" t="inlineStr">
        <is>
          <t>23.00%</t>
        </is>
      </c>
      <c r="F22" s="4" t="inlineStr">
        <is>
          <t>19.00%</t>
        </is>
      </c>
    </row>
    <row r="23">
      <c r="A23" s="4" t="inlineStr">
        <is>
          <t>Risk free interest rate</t>
        </is>
      </c>
      <c r="C23" s="4" t="inlineStr">
        <is>
          <t>2.10%</t>
        </is>
      </c>
      <c r="E23" s="4" t="inlineStr">
        <is>
          <t>0.90%</t>
        </is>
      </c>
      <c r="F23" s="4" t="inlineStr">
        <is>
          <t>0.50%</t>
        </is>
      </c>
    </row>
    <row r="24">
      <c r="A24" s="4" t="inlineStr">
        <is>
          <t>Fair value of awards</t>
        </is>
      </c>
      <c r="C24" s="5" t="n">
        <v>363</v>
      </c>
    </row>
    <row r="25">
      <c r="A25" s="4" t="inlineStr">
        <is>
          <t>Stock option exercise price per share</t>
        </is>
      </c>
      <c r="E25" s="8" t="n">
        <v>13.36</v>
      </c>
      <c r="F25" s="8" t="n">
        <v>7.67</v>
      </c>
    </row>
    <row r="26">
      <c r="A26" s="4" t="inlineStr">
        <is>
          <t>Unrecognized compensation cost</t>
        </is>
      </c>
      <c r="E26" s="5" t="n">
        <v>5311</v>
      </c>
      <c r="F26" s="5" t="n">
        <v>3800</v>
      </c>
      <c r="G26" s="5" t="n">
        <v>3800</v>
      </c>
    </row>
    <row r="27">
      <c r="A27" s="4" t="inlineStr">
        <is>
          <t>Digital Landscape 2020 Equity Incentive Plan</t>
        </is>
      </c>
    </row>
    <row r="28">
      <c r="A28" s="3" t="inlineStr">
        <is>
          <t>Share Based Compensation Arrangement By Share Based Payment Award [Line Items]</t>
        </is>
      </c>
    </row>
    <row r="29">
      <c r="A29" s="4" t="inlineStr">
        <is>
          <t>Number of shares based awards granted</t>
        </is>
      </c>
      <c r="E29" s="6" t="n">
        <v>13500000</v>
      </c>
      <c r="F29" s="6" t="n">
        <v>13500000</v>
      </c>
      <c r="G29" s="6" t="n">
        <v>13500000</v>
      </c>
    </row>
    <row r="30">
      <c r="A30" s="4" t="inlineStr">
        <is>
          <t>Number of share based awards available for grant</t>
        </is>
      </c>
      <c r="E30" s="6" t="n">
        <v>3199546</v>
      </c>
      <c r="F30" s="6" t="n">
        <v>3764538</v>
      </c>
      <c r="G30" s="6" t="n">
        <v>3764538</v>
      </c>
    </row>
    <row r="31">
      <c r="A31" s="4" t="inlineStr">
        <is>
          <t>Share based awards description</t>
        </is>
      </c>
      <c r="E31" s="4" t="inlineStr">
        <is>
          <t>The Equity Plan will remain in effect for ten years following February 10, 202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t>
        </is>
      </c>
      <c r="G31" s="4" t="inlineStr">
        <is>
          <t>The Equity Plan will remain in effect for ten years following February 10, 202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t>
        </is>
      </c>
    </row>
    <row r="32">
      <c r="A32" s="4" t="inlineStr">
        <is>
          <t>Time-Vesting Series A LTIP Units</t>
        </is>
      </c>
    </row>
    <row r="33">
      <c r="A33" s="3" t="inlineStr">
        <is>
          <t>Share Based Compensation Arrangement By Share Based Payment Award [Line Items]</t>
        </is>
      </c>
    </row>
    <row r="34">
      <c r="A34" s="4" t="inlineStr">
        <is>
          <t>Number of units awarded</t>
        </is>
      </c>
      <c r="B34" s="6" t="n">
        <v>3376076</v>
      </c>
      <c r="G34" s="6" t="n">
        <v>3376076</v>
      </c>
    </row>
    <row r="35">
      <c r="A35" s="4" t="inlineStr">
        <is>
          <t>Time-Vesting Series A LTIP Units | Minimum</t>
        </is>
      </c>
    </row>
    <row r="36">
      <c r="A36" s="3" t="inlineStr">
        <is>
          <t>Share Based Compensation Arrangement By Share Based Payment Award [Line Items]</t>
        </is>
      </c>
    </row>
    <row r="37">
      <c r="A37" s="4" t="inlineStr">
        <is>
          <t>Vesting period</t>
        </is>
      </c>
      <c r="B37" s="4" t="inlineStr">
        <is>
          <t>3 years</t>
        </is>
      </c>
      <c r="G37" s="4" t="inlineStr">
        <is>
          <t>3 years</t>
        </is>
      </c>
    </row>
    <row r="38">
      <c r="A38" s="4" t="inlineStr">
        <is>
          <t>Time-Vesting Series A LTIP Units | Maximum</t>
        </is>
      </c>
    </row>
    <row r="39">
      <c r="A39" s="3" t="inlineStr">
        <is>
          <t>Share Based Compensation Arrangement By Share Based Payment Award [Line Items]</t>
        </is>
      </c>
    </row>
    <row r="40">
      <c r="A40" s="4" t="inlineStr">
        <is>
          <t>Vesting period</t>
        </is>
      </c>
      <c r="B40" s="4" t="inlineStr">
        <is>
          <t>5 years</t>
        </is>
      </c>
      <c r="G40" s="4" t="inlineStr">
        <is>
          <t>5 years</t>
        </is>
      </c>
    </row>
    <row r="41">
      <c r="A41" s="4" t="inlineStr">
        <is>
          <t>Performance-Based Series A LTIP Units</t>
        </is>
      </c>
    </row>
    <row r="42">
      <c r="A42" s="3" t="inlineStr">
        <is>
          <t>Share Based Compensation Arrangement By Share Based Payment Award [Line Items]</t>
        </is>
      </c>
    </row>
    <row r="43">
      <c r="A43" s="4" t="inlineStr">
        <is>
          <t>Number of units awarded</t>
        </is>
      </c>
      <c r="B43" s="6" t="n">
        <v>2023924</v>
      </c>
      <c r="G43" s="6" t="n">
        <v>2023924</v>
      </c>
    </row>
    <row r="44">
      <c r="A44" s="4" t="inlineStr">
        <is>
          <t>Vesting period</t>
        </is>
      </c>
      <c r="B44" s="4" t="inlineStr">
        <is>
          <t>7 years</t>
        </is>
      </c>
      <c r="G44" s="4" t="inlineStr">
        <is>
          <t>7 years</t>
        </is>
      </c>
    </row>
    <row r="45">
      <c r="A45" s="4" t="inlineStr">
        <is>
          <t>Series B LTIP Units</t>
        </is>
      </c>
    </row>
    <row r="46">
      <c r="A46" s="3" t="inlineStr">
        <is>
          <t>Share Based Compensation Arrangement By Share Based Payment Award [Line Items]</t>
        </is>
      </c>
    </row>
    <row r="47">
      <c r="A47" s="4" t="inlineStr">
        <is>
          <t>Number of units awarded</t>
        </is>
      </c>
      <c r="B47" s="6" t="n">
        <v>1386033</v>
      </c>
      <c r="G47" s="6" t="n">
        <v>1386033</v>
      </c>
    </row>
    <row r="48">
      <c r="A48" s="4" t="inlineStr">
        <is>
          <t>Vesting period</t>
        </is>
      </c>
      <c r="B48" s="4" t="inlineStr">
        <is>
          <t>9 years</t>
        </is>
      </c>
      <c r="G48" s="4" t="inlineStr">
        <is>
          <t>9 years</t>
        </is>
      </c>
    </row>
    <row r="49">
      <c r="A49" s="4" t="inlineStr">
        <is>
          <t>Expected term</t>
        </is>
      </c>
      <c r="E49" s="4" t="inlineStr">
        <is>
          <t>9 years 10 months 24 days</t>
        </is>
      </c>
      <c r="G49" s="4" t="inlineStr">
        <is>
          <t>9 years 10 months 24 days</t>
        </is>
      </c>
    </row>
    <row r="50">
      <c r="A50" s="4" t="inlineStr">
        <is>
          <t>Volatility (post-acquisition)</t>
        </is>
      </c>
      <c r="E50" s="4" t="inlineStr">
        <is>
          <t>19.70%</t>
        </is>
      </c>
      <c r="G50" s="4" t="inlineStr">
        <is>
          <t>19.70%</t>
        </is>
      </c>
    </row>
    <row r="51">
      <c r="A51" s="4" t="inlineStr">
        <is>
          <t>Risk free interest rate</t>
        </is>
      </c>
      <c r="E51" s="4" t="inlineStr">
        <is>
          <t>1.60%</t>
        </is>
      </c>
      <c r="G51" s="4" t="inlineStr">
        <is>
          <t>1.60%</t>
        </is>
      </c>
    </row>
    <row r="52">
      <c r="A52" s="4" t="inlineStr">
        <is>
          <t>LTIP</t>
        </is>
      </c>
    </row>
    <row r="53">
      <c r="A53" s="3" t="inlineStr">
        <is>
          <t>Share Based Compensation Arrangement By Share Based Payment Award [Line Items]</t>
        </is>
      </c>
    </row>
    <row r="54">
      <c r="A54" s="4" t="inlineStr">
        <is>
          <t>Share-based compensation</t>
        </is>
      </c>
      <c r="D54" s="5" t="n">
        <v>1464</v>
      </c>
      <c r="E54" s="5" t="n">
        <v>3313</v>
      </c>
      <c r="F54" s="5" t="n">
        <v>11403</v>
      </c>
    </row>
    <row r="55">
      <c r="A55" s="4" t="inlineStr">
        <is>
          <t>Unrecognized equity-based compensation cost</t>
        </is>
      </c>
      <c r="E55" s="5" t="n">
        <v>38773</v>
      </c>
      <c r="F55" s="5" t="n">
        <v>42086</v>
      </c>
      <c r="G55" s="5" t="n">
        <v>42086</v>
      </c>
    </row>
    <row r="56">
      <c r="A56" s="4" t="inlineStr">
        <is>
          <t>Weighted average period for recognition of compensation cost</t>
        </is>
      </c>
      <c r="E56" s="4" t="inlineStr">
        <is>
          <t>3 years 4 months 24 days</t>
        </is>
      </c>
      <c r="G56" s="4" t="inlineStr">
        <is>
          <t>3 years 7 months 6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hare-Based Compensation - Summary of Long Term Incentive Plan Units (Detail) - $ / shares</t>
        </is>
      </c>
      <c r="B1" s="2" t="inlineStr">
        <is>
          <t>3 Months Ended</t>
        </is>
      </c>
      <c r="C1" s="2" t="inlineStr">
        <is>
          <t>11 Months Ended</t>
        </is>
      </c>
    </row>
    <row r="2">
      <c r="B2" s="2" t="inlineStr">
        <is>
          <t>Mar. 31, 2021</t>
        </is>
      </c>
      <c r="C2" s="2" t="inlineStr">
        <is>
          <t>Dec. 31, 2020</t>
        </is>
      </c>
    </row>
    <row r="3">
      <c r="A3" s="4" t="inlineStr">
        <is>
          <t>Long Term Incentive Plan Units [Member]</t>
        </is>
      </c>
    </row>
    <row r="4">
      <c r="A4" s="3" t="inlineStr">
        <is>
          <t>Share Based Compensation Arrangement By Share Based Payment Award [Line Items]</t>
        </is>
      </c>
    </row>
    <row r="5">
      <c r="A5" s="4" t="inlineStr">
        <is>
          <t>Number of shares, Nonvested, beginning</t>
        </is>
      </c>
      <c r="B5" s="6" t="n">
        <v>6786033</v>
      </c>
    </row>
    <row r="6">
      <c r="A6" s="4" t="inlineStr">
        <is>
          <t>Number of shares, Nonvested, ending</t>
        </is>
      </c>
      <c r="C6" s="6" t="n">
        <v>6786033</v>
      </c>
    </row>
    <row r="7">
      <c r="A7" s="4" t="inlineStr">
        <is>
          <t>Weighted-Average Grant-Date Fair Value, beginning</t>
        </is>
      </c>
      <c r="B7" s="8" t="n">
        <v>7.88</v>
      </c>
    </row>
    <row r="8">
      <c r="A8" s="4" t="inlineStr">
        <is>
          <t>Weighted-Average Grant-Date Fair Value, ending</t>
        </is>
      </c>
      <c r="C8" s="8" t="n">
        <v>7.88</v>
      </c>
    </row>
    <row r="9">
      <c r="A9" s="4" t="inlineStr">
        <is>
          <t>Series A LTIP Units</t>
        </is>
      </c>
    </row>
    <row r="10">
      <c r="A10" s="3" t="inlineStr">
        <is>
          <t>Share Based Compensation Arrangement By Share Based Payment Award [Line Items]</t>
        </is>
      </c>
    </row>
    <row r="11">
      <c r="A11" s="4" t="inlineStr">
        <is>
          <t>Number of shares, Granted</t>
        </is>
      </c>
      <c r="C11" s="6" t="n">
        <v>5400000</v>
      </c>
    </row>
    <row r="12">
      <c r="A12" s="4" t="inlineStr">
        <is>
          <t>Weighted-Average Grant-Date Fair Value, Granted</t>
        </is>
      </c>
      <c r="C12" s="8" t="n">
        <v>8.32</v>
      </c>
    </row>
    <row r="13">
      <c r="A13" s="4" t="inlineStr">
        <is>
          <t>Weighted-Average Grant-Date Fair Value, ending</t>
        </is>
      </c>
      <c r="B13" s="12" t="n">
        <v>8.32</v>
      </c>
    </row>
    <row r="14">
      <c r="A14" s="4" t="inlineStr">
        <is>
          <t>Series B LTIP Units</t>
        </is>
      </c>
    </row>
    <row r="15">
      <c r="A15" s="3" t="inlineStr">
        <is>
          <t>Share Based Compensation Arrangement By Share Based Payment Award [Line Items]</t>
        </is>
      </c>
    </row>
    <row r="16">
      <c r="A16" s="4" t="inlineStr">
        <is>
          <t>Number of shares, Granted</t>
        </is>
      </c>
      <c r="C16" s="6" t="n">
        <v>1386033</v>
      </c>
    </row>
    <row r="17">
      <c r="A17" s="4" t="inlineStr">
        <is>
          <t>Weighted-Average Grant-Date Fair Value, Granted</t>
        </is>
      </c>
      <c r="C17" s="8" t="n">
        <v>6.17</v>
      </c>
    </row>
    <row r="18">
      <c r="A18" s="4" t="inlineStr">
        <is>
          <t>Weighted-Average Grant-Date Fair Value, ending</t>
        </is>
      </c>
      <c r="B18" s="8" t="n">
        <v>6.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Weighted Average Grant Date Fair Values for Long Term Incentive Plan Unit (Detail) - $ / shar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Expected term</t>
        </is>
      </c>
      <c r="B4" s="4" t="inlineStr">
        <is>
          <t>1 year 6 months</t>
        </is>
      </c>
      <c r="C4" s="4" t="inlineStr">
        <is>
          <t>1 year 6 months</t>
        </is>
      </c>
    </row>
    <row r="5">
      <c r="A5" s="4" t="inlineStr">
        <is>
          <t>Expected volatility</t>
        </is>
      </c>
      <c r="B5" s="4" t="inlineStr">
        <is>
          <t>38.68%</t>
        </is>
      </c>
      <c r="C5" s="4" t="inlineStr">
        <is>
          <t>38.68%</t>
        </is>
      </c>
    </row>
    <row r="6">
      <c r="A6" s="4" t="inlineStr">
        <is>
          <t>Risk-free interest rate</t>
        </is>
      </c>
      <c r="B6" s="4" t="inlineStr">
        <is>
          <t>2.26%</t>
        </is>
      </c>
      <c r="C6" s="4" t="inlineStr">
        <is>
          <t>2.26%</t>
        </is>
      </c>
    </row>
    <row r="7">
      <c r="A7" s="4" t="inlineStr">
        <is>
          <t>Series A LTIP Units</t>
        </is>
      </c>
    </row>
    <row r="8">
      <c r="A8" s="3" t="inlineStr">
        <is>
          <t>Share Based Compensation Arrangement By Share Based Payment Award [Line Items]</t>
        </is>
      </c>
    </row>
    <row r="9">
      <c r="A9" s="4" t="inlineStr">
        <is>
          <t>Weighted-average grant date fair value</t>
        </is>
      </c>
      <c r="B9" s="8" t="n">
        <v>8.32</v>
      </c>
    </row>
    <row r="10">
      <c r="A10" s="4" t="inlineStr">
        <is>
          <t>Expected term</t>
        </is>
      </c>
      <c r="B10" s="4" t="inlineStr">
        <is>
          <t>7 years 10 months 24 days</t>
        </is>
      </c>
      <c r="C10" s="4" t="inlineStr">
        <is>
          <t>7 years 10 months 24 days</t>
        </is>
      </c>
    </row>
    <row r="11">
      <c r="A11" s="4" t="inlineStr">
        <is>
          <t>Expected volatility</t>
        </is>
      </c>
      <c r="B11" s="4" t="inlineStr">
        <is>
          <t>18.40%</t>
        </is>
      </c>
      <c r="C11" s="4" t="inlineStr">
        <is>
          <t>18.40%</t>
        </is>
      </c>
    </row>
    <row r="12">
      <c r="A12" s="4" t="inlineStr">
        <is>
          <t>Risk-free interest rate</t>
        </is>
      </c>
      <c r="B12" s="4" t="inlineStr">
        <is>
          <t>1.50%</t>
        </is>
      </c>
      <c r="C12" s="4" t="inlineStr">
        <is>
          <t>1.50%</t>
        </is>
      </c>
    </row>
    <row r="13">
      <c r="A13" s="4" t="inlineStr">
        <is>
          <t>Series B LTIP Units</t>
        </is>
      </c>
    </row>
    <row r="14">
      <c r="A14" s="3" t="inlineStr">
        <is>
          <t>Share Based Compensation Arrangement By Share Based Payment Award [Line Items]</t>
        </is>
      </c>
    </row>
    <row r="15">
      <c r="A15" s="4" t="inlineStr">
        <is>
          <t>Weighted-average grant date fair value</t>
        </is>
      </c>
      <c r="B15" s="8" t="n">
        <v>6.17</v>
      </c>
    </row>
    <row r="16">
      <c r="A16" s="4" t="inlineStr">
        <is>
          <t>Expected term</t>
        </is>
      </c>
      <c r="B16" s="4" t="inlineStr">
        <is>
          <t>9 years 10 months 24 days</t>
        </is>
      </c>
      <c r="C16" s="4" t="inlineStr">
        <is>
          <t>9 years 10 months 24 days</t>
        </is>
      </c>
    </row>
    <row r="17">
      <c r="A17" s="4" t="inlineStr">
        <is>
          <t>Expected volatility</t>
        </is>
      </c>
      <c r="B17" s="4" t="inlineStr">
        <is>
          <t>19.70%</t>
        </is>
      </c>
      <c r="C17" s="4" t="inlineStr">
        <is>
          <t>19.70%</t>
        </is>
      </c>
    </row>
    <row r="18">
      <c r="A18" s="4" t="inlineStr">
        <is>
          <t>Risk-free interest rate</t>
        </is>
      </c>
      <c r="B18" s="4" t="inlineStr">
        <is>
          <t>1.60%</t>
        </is>
      </c>
      <c r="C18" s="4" t="inlineStr">
        <is>
          <t>1.6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Nonvested Restricted Stock Awards (Detail) - Restricted Stock - $ / shares</t>
        </is>
      </c>
      <c r="B1" s="2" t="inlineStr">
        <is>
          <t>3 Months Ended</t>
        </is>
      </c>
      <c r="C1" s="2" t="inlineStr">
        <is>
          <t>11 Months Ended</t>
        </is>
      </c>
    </row>
    <row r="2">
      <c r="B2" s="2" t="inlineStr">
        <is>
          <t>Mar. 31, 2021</t>
        </is>
      </c>
      <c r="C2" s="2" t="inlineStr">
        <is>
          <t>Dec. 31, 2020</t>
        </is>
      </c>
    </row>
    <row r="3">
      <c r="A3" s="3" t="inlineStr">
        <is>
          <t>Share Based Compensation Arrangement By Share Based Payment Award [Line Items]</t>
        </is>
      </c>
    </row>
    <row r="4">
      <c r="A4" s="4" t="inlineStr">
        <is>
          <t>Number of shares, Nonvested, beginning</t>
        </is>
      </c>
      <c r="B4" s="6" t="n">
        <v>261429</v>
      </c>
    </row>
    <row r="5">
      <c r="A5" s="4" t="inlineStr">
        <is>
          <t>Number of shares, Granted</t>
        </is>
      </c>
      <c r="B5" s="6" t="n">
        <v>48492</v>
      </c>
      <c r="C5" s="6" t="n">
        <v>283492</v>
      </c>
    </row>
    <row r="6">
      <c r="A6" s="4" t="inlineStr">
        <is>
          <t>Number of shares, Vested</t>
        </is>
      </c>
      <c r="B6" s="6" t="n">
        <v>-214629</v>
      </c>
    </row>
    <row r="7">
      <c r="A7" s="4" t="inlineStr">
        <is>
          <t>Number of shares, Forfeited</t>
        </is>
      </c>
      <c r="C7" s="6" t="n">
        <v>-22063</v>
      </c>
    </row>
    <row r="8">
      <c r="A8" s="4" t="inlineStr">
        <is>
          <t>Number of shares, Nonvested, ending</t>
        </is>
      </c>
      <c r="B8" s="6" t="n">
        <v>95292</v>
      </c>
      <c r="C8" s="6" t="n">
        <v>261429</v>
      </c>
    </row>
    <row r="9">
      <c r="A9" s="4" t="inlineStr">
        <is>
          <t>Weighted-Average Grant-Date Fair Value, beginning</t>
        </is>
      </c>
      <c r="B9" s="8" t="n">
        <v>8.92</v>
      </c>
    </row>
    <row r="10">
      <c r="A10" s="4" t="inlineStr">
        <is>
          <t>Weighted-Average Grant-Date Fair Value, Granted</t>
        </is>
      </c>
      <c r="B10" s="12" t="n">
        <v>13.92</v>
      </c>
      <c r="C10" s="8" t="n">
        <v>9.01</v>
      </c>
    </row>
    <row r="11">
      <c r="A11" s="4" t="inlineStr">
        <is>
          <t>Weighted-Average Grant-Date Fair Value, Vested</t>
        </is>
      </c>
      <c r="B11" s="12" t="n">
        <v>-9.16</v>
      </c>
    </row>
    <row r="12">
      <c r="A12" s="4" t="inlineStr">
        <is>
          <t>Weighted-Average Grant-Date Fair Value, Forfeited</t>
        </is>
      </c>
      <c r="C12" s="6" t="n">
        <v>10</v>
      </c>
    </row>
    <row r="13">
      <c r="A13" s="4" t="inlineStr">
        <is>
          <t>Weighted-Average Grant-Date Fair Value, ending</t>
        </is>
      </c>
      <c r="B13" s="8" t="n">
        <v>10.93</v>
      </c>
      <c r="C13" s="8" t="n">
        <v>8.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Schedule of Changes in Number of Common Shares Underlying Options (Detail) - Stock Options - USD ($)</t>
        </is>
      </c>
      <c r="B1" s="2" t="inlineStr">
        <is>
          <t>1 Months Ended</t>
        </is>
      </c>
      <c r="C1" s="2" t="inlineStr">
        <is>
          <t>3 Months Ended</t>
        </is>
      </c>
      <c r="D1" s="2" t="inlineStr">
        <is>
          <t>11 Months Ended</t>
        </is>
      </c>
    </row>
    <row r="2">
      <c r="B2" s="2" t="inlineStr">
        <is>
          <t>Nov. 30, 2017</t>
        </is>
      </c>
      <c r="C2" s="2" t="inlineStr">
        <is>
          <t>Mar. 31, 2021</t>
        </is>
      </c>
      <c r="D2" s="2" t="inlineStr">
        <is>
          <t>Dec. 31, 2020</t>
        </is>
      </c>
    </row>
    <row r="3">
      <c r="A3" s="3" t="inlineStr">
        <is>
          <t>Share Based Compensation Arrangement By Share Based Payment Award [Line Items]</t>
        </is>
      </c>
    </row>
    <row r="4">
      <c r="A4" s="4" t="inlineStr">
        <is>
          <t>Shares Outstanding beginning balance</t>
        </is>
      </c>
      <c r="C4" s="6" t="n">
        <v>2813000</v>
      </c>
      <c r="D4" s="6" t="n">
        <v>125000</v>
      </c>
    </row>
    <row r="5">
      <c r="A5" s="4" t="inlineStr">
        <is>
          <t>Shares granted</t>
        </is>
      </c>
      <c r="B5" s="6" t="n">
        <v>125000</v>
      </c>
      <c r="C5" s="6" t="n">
        <v>546500</v>
      </c>
      <c r="D5" s="6" t="n">
        <v>3014000</v>
      </c>
    </row>
    <row r="6">
      <c r="A6" s="4" t="inlineStr">
        <is>
          <t>Shares exercised</t>
        </is>
      </c>
      <c r="C6" s="6" t="n">
        <v>-2600</v>
      </c>
    </row>
    <row r="7">
      <c r="A7" s="4" t="inlineStr">
        <is>
          <t>Shares forfeited</t>
        </is>
      </c>
      <c r="C7" s="6" t="n">
        <v>-30000</v>
      </c>
      <c r="D7" s="6" t="n">
        <v>-326000</v>
      </c>
    </row>
    <row r="8">
      <c r="A8" s="4" t="inlineStr">
        <is>
          <t>Shares outstanding ending balance</t>
        </is>
      </c>
      <c r="C8" s="6" t="n">
        <v>3326900</v>
      </c>
      <c r="D8" s="6" t="n">
        <v>2813000</v>
      </c>
    </row>
    <row r="9">
      <c r="A9" s="4" t="inlineStr">
        <is>
          <t>Shares exercisable</t>
        </is>
      </c>
      <c r="C9" s="6" t="n">
        <v>601600</v>
      </c>
      <c r="D9" s="6" t="n">
        <v>125000</v>
      </c>
    </row>
    <row r="10">
      <c r="A10" s="4" t="inlineStr">
        <is>
          <t>Weighted-average exercise price outstanding beginning balance</t>
        </is>
      </c>
      <c r="C10" s="8" t="n">
        <v>7.84</v>
      </c>
      <c r="D10" s="8" t="n">
        <v>11.5</v>
      </c>
    </row>
    <row r="11">
      <c r="A11" s="4" t="inlineStr">
        <is>
          <t>Weighted-average exercise price granted</t>
        </is>
      </c>
      <c r="C11" s="12" t="n">
        <v>13.36</v>
      </c>
      <c r="D11" s="12" t="n">
        <v>7.67</v>
      </c>
    </row>
    <row r="12">
      <c r="A12" s="4" t="inlineStr">
        <is>
          <t>Weighted-average exercise price exercised</t>
        </is>
      </c>
      <c r="C12" s="12" t="n">
        <v>7.67</v>
      </c>
    </row>
    <row r="13">
      <c r="A13" s="4" t="inlineStr">
        <is>
          <t>Weighted-average exercise price forfeited</t>
        </is>
      </c>
      <c r="C13" s="12" t="n">
        <v>7.67</v>
      </c>
      <c r="D13" s="12" t="n">
        <v>7.67</v>
      </c>
    </row>
    <row r="14">
      <c r="A14" s="4" t="inlineStr">
        <is>
          <t>Weighted-average exercise price outstanding ending balance</t>
        </is>
      </c>
      <c r="B14" s="8" t="n">
        <v>11.5</v>
      </c>
      <c r="C14" s="12" t="n">
        <v>8.75</v>
      </c>
      <c r="D14" s="12" t="n">
        <v>7.84</v>
      </c>
    </row>
    <row r="15">
      <c r="A15" s="4" t="inlineStr">
        <is>
          <t>Weighted-average exercise price exercisable</t>
        </is>
      </c>
      <c r="C15" s="8" t="n">
        <v>8.449999999999999</v>
      </c>
      <c r="D15" s="8" t="n">
        <v>11.5</v>
      </c>
    </row>
    <row r="16">
      <c r="A16" s="4" t="inlineStr">
        <is>
          <t>Aggregate intrinsic value outstanding</t>
        </is>
      </c>
      <c r="D16" s="5" t="n">
        <v>14080</v>
      </c>
    </row>
    <row r="17">
      <c r="A17" s="4" t="inlineStr">
        <is>
          <t>Aggregate intrinsic value exercisable</t>
        </is>
      </c>
      <c r="D17" s="5" t="n">
        <v>1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c and Diluted Income (Loss) per Common Share - Computation of Basic and Diluted Net Loss per Common Share Using Two-class Method (Detail) - USD ($) $ / shares in Units, $ in Thousand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3" t="inlineStr">
        <is>
          <t>Numerator:</t>
        </is>
      </c>
    </row>
    <row r="4">
      <c r="A4" s="4" t="inlineStr">
        <is>
          <t>Net loss attributable to Radius Global Infrastructure, Inc. common shareholders</t>
        </is>
      </c>
      <c r="D4" s="5" t="n">
        <v>-182091</v>
      </c>
    </row>
    <row r="5">
      <c r="A5" s="4" t="inlineStr">
        <is>
          <t>Adjustment for vested participating preferred stock</t>
        </is>
      </c>
      <c r="D5" s="6" t="n">
        <v>0</v>
      </c>
    </row>
    <row r="6">
      <c r="A6" s="4" t="inlineStr">
        <is>
          <t>Net loss attributable to common shares</t>
        </is>
      </c>
      <c r="B6" s="5" t="n">
        <v>-78310</v>
      </c>
      <c r="C6" s="5" t="n">
        <v>-7579</v>
      </c>
      <c r="D6" s="5" t="n">
        <v>-182091</v>
      </c>
    </row>
    <row r="7">
      <c r="A7" s="4" t="inlineStr">
        <is>
          <t>Stock dividend payment to holders of Series A Founder Preferred Stock</t>
        </is>
      </c>
      <c r="C7" s="6" t="n">
        <v>-31391</v>
      </c>
    </row>
    <row r="8">
      <c r="A8" s="4" t="inlineStr">
        <is>
          <t>Net loss attributable to common stockholders</t>
        </is>
      </c>
      <c r="B8" s="5" t="n">
        <v>-78310</v>
      </c>
      <c r="C8" s="5" t="n">
        <v>-38970</v>
      </c>
    </row>
    <row r="9">
      <c r="A9" s="3" t="inlineStr">
        <is>
          <t>Denominator:</t>
        </is>
      </c>
    </row>
    <row r="10">
      <c r="A10" s="4" t="inlineStr">
        <is>
          <t>Weighted average common shares outstanding-basic and diluted</t>
        </is>
      </c>
      <c r="B10" s="6" t="n">
        <v>58425000</v>
      </c>
      <c r="C10" s="6" t="n">
        <v>59479707</v>
      </c>
      <c r="D10" s="6" t="n">
        <v>58425000</v>
      </c>
    </row>
    <row r="11">
      <c r="A11" s="4" t="inlineStr">
        <is>
          <t>Basic and diluted loss per common share</t>
        </is>
      </c>
      <c r="B11" s="8" t="n">
        <v>-1.34</v>
      </c>
      <c r="C11" s="8" t="n">
        <v>-0.66</v>
      </c>
      <c r="D11" s="8" t="n">
        <v>-3.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t>
        </is>
      </c>
      <c r="B4" s="4" t="inlineStr">
        <is>
          <t>1.
Organization
Radius Global Infrastructure, Inc. (together with its subsidiaries,
“Radius” and/or the “Company”), formerly
known as Landscape Acquisition Holdings Limited
(“Landscape”) and Digital Landscape Group, Inc., is a
holding company that owns 91.8% of the parent of AP WIP Investments
Holdings, LP (“AP Wireless”), which is one of the
largest international aggregators of rental streams underlying
wireless and other digital infrastructure sites through the
acquisition of telecom real property interests and contractual
rights. The Company typically purchases, primarily for a lump sum,
the right to receive future rental payments generated pursuant to
an existing lease (and any subsequent lease or extension or
amendment thereof) between a property owner and an owner of a
wireless tower or antennae, or other digital infrastructure (each
such lease, a “Tenant Lease”). Typically, the Company
acquires the rental stream by way of a purchase of a real property
interest in the land underlying the wireless tower antennae or
other digital infrastructure. These are most commonly easements,
usufructs, leasehold and sub-leasehold
The Company was incorporated with limited liability under the laws
of the British Virgin Islands under the BVI Business Companies Act,
2004, as amended, on November 1, 2017. The Company was
originally formed to undertake an acquisition of a target company
or business.
On February 10, 2020 (the “Closing Date”), the
Company completed its acquisition by purchasing AP Wireless, a
Delaware limited partnership and the direct parent of AP WIP
Investments, LLC (“AP WIP Investments”), pursuant to a
merger agreement entered into on November 19, 2019. The
acquisition, together with the other transactions contemplated by
the merger agreement are referred to herein as the
“Transaction” and/or “APW Acquisition”. In
connection with the closing of the Transaction, Landscape changed
its name to Digital Landscape Group, Inc.
Upon completion of the Transaction, on the Closing Date, the
Company acquired a 91.8%. interest in APW OpCo LLC (“APW
OpCo”), the parent of AP Wireless and the indirect parent of
AP WIP Investments. The Transaction was completed through a merger
of a newly created subsidiary of Landscape with and into APW OpCo,
with APW OpCo surviving such merger as a majority owned subsidiary
of Landscape. Following the Transaction and as noted above, the
Company owned 91.8% of APW OpCo. The remaining 8.2% interest in APW
OpCo is owned by certain former partners of Associated Partners,
L.P. (“Associated Partners”), the selling party in the
Transaction. Such partners of Associated Partners were members of
APW OpCo immediately prior to the Closing Date and elected to roll
over their investment in AP Wireless in connection with the APW
Acquisition (the “Continuing OpCo Members”). As a
result, the AP Wireless business is 100% owned by the Company and
the Continuing OpCo Members.
On October 2, 2020, the Company effected a discontinuance
under Section 184 of the BVI Business Companies Act, 2004, as
amended, and a domestication under Section 388 of the General
Corporation Law of the State of Delaware, pursuant to which the
Company’s jurisdiction of incorporation was changed from the
British Virgin Islands to the State of Delaware (the
“Domestication”). Effective upon the Domestication, the
Company was renamed “Radius Global Infrastructure,
Inc.”
On October 2, 2020, in connection with the Domestication, the
Company delisted its ordinary shares (the “Ordinary
Shares”) and warrants (the “Warrants”) from
trading on the London Stock Exchange. The Ordinary Shares
automatically converted by operation of law into shares
(“Class A Shares”) of the Company’s
Class A common stock, par value $0.0001 per share
(“Class A Common Stock”), and on October 5,
2020, the Class A Common Stock began trading on the Nasdaq
Global Market under the symbol “RADI”. Accordingly, for
disclosures of historical transactions involving the
Company’s common equity pertaining to periods prior to
October 2, 2020 (the date of the Domestication), references
are made in the notes to the condensed consolidated financial
statements to “Ordinary Shares”, the legal form of the
Company’s common equity prior to October 2, 2020.</t>
        </is>
      </c>
      <c r="C4" s="4" t="inlineStr">
        <is>
          <t>1.
Organization
Radius Global Infrastructure, Inc. (together with its subsidiaries,
“Radius” and/or the “Company”), formerly
known as Landscape Acquisition Holdings Limited
(“Landscape”) and Digital Landscape Group, Inc., is one
of the largest international aggregators of rental streams
underlying wireless sites through the acquisition of wireless
telecom real property interests and contractual rights. The Company
typically purchases, primarily for a lump sum, the right to receive
future rental payments generated pursuant to an existing ground
lease or rooftop lease (and any subsequent lease or extension or
amendment thereof) between a property owner and an owner of a
wireless tower or antennae (each such lease, a “Tenant
Lease”). Typically, the Company acquires the rental stream by
way of a purchase of a real property interest in the land
underlying the wireless tower or antennae, most commonly easements,
usufructs, leasehold and sub-leasehold
The Company was incorporated with limited liability under the laws
of the British Virgin Islands under the BVI Business Companies Act,
2004, as amended, on November 1, 2017. The Company was
originally formed to undertake an acquisition of a target company
or business.
On February 10, 2020 (the “Closing Date”), the
Company completed its acquisition by purchasing AP WIP Investments
Holdings, LP (“AP Wireless”), a Delaware limited
partnership and the direct parent of AP WIP Investments, LLC
(“AP WIP Investments”), pursuant to a merger agreement
entered into on November 19, 2019. The acquisition, together
with the other transactions contemplated by the merger agreement
are referred to herein as the “Transaction” and/or
“APW Acquisition”. In connection with the closing of
the Transaction, Landscape changed its name to Digital Landscape
Group, Inc.
Upon completion of the Transaction, on the Closing Date, the
Company acquired a 91.8%. interest in APW OpCo LLC (“APW
OpCo”), the parent of AP Wireless and the indirect parent of
AP WIP Investments, for consideration of approximately $860,000
less (i) debt as of June 30, 2019 of approximately
$539,000, (ii) approximately $65,000 to redeem a minority investor
in the AP Wireless business, and (iii) allocable transaction
expenses of approximately $10,700 plus (iv) cash as of
June 30, 2019 of approximately $66,500 (subject to certain
limited adjustments). The Transaction was completed through a
merger of a newly created subsidiary of Landscape with and into APW
OpCo, with APW OpCo surviving such merger as a majority owned
subsidiary of Landscape. Following the Transaction and as noted
above, the Company owned 91.8% of APW OpCo. The remaining 8.2%
interest in APW OpCo is owned by certain former partners of
Associated Partners, L.P. (“Associated Partners”), the
selling party in the Transaction. Such partners of Associated
Partners were members of APW OpCo immediately prior to the Closing
Date and elected to roll over their investment in AP Wireless in
connection with the APW Acquisition (the “Continuing OpCo
Members”). As a result, the AP Wireless business is 100%
owned by the Company and the Continuing OpCo Members.
In connection with the APW Acquisition, the Company entered into a
subscription agreement, dated as of November 20, 2019 and
amended and supplemented as of February 7, 2020 (the
“Centerbridge Subscription Agreement”), with
Centerbridge Partners Real Estate Fund, L.P., Centerbridge Partners
Real Estate Fund SBS, L.P. and Centerbridge Special Credit Partners
III, L.P. (collectively, the “Centerbridge Entities”).
Pursuant to the Centerbridge Subscription Agreement, the
Centerbridge Entities subscribed for $100,000 of Ordinary Shares at
a price of $10.00 per share (the “Centerbridge
Subscription”) in connection with, and contingent upon the
consummation of, the APW Acquisition. The cash proceeds from the
Centerbridge Subscription are available for general corporate
purposes, including the acquisition of real property interests and
revenue streams critical for wireless communications.
On October 2, 2020, the Company effected a discontinuance
under Section 184 of the BVI Business Companies Act, 2004, as
amended, and a domestication under Section 388 of the General
Corporation Law of the State of Delaware, pursuant to which the
Company’s jurisdiction of incorporation was changed from the
British Virgin Islands to the State of Delaware (the
“Domestication”). Effective upon the Domestication, the
Company was renamed “Radius Global Infrastructure,
Inc.”
On October 2, 2020, in connection with the Domestication, the
Company delisted its ordinary shares (the “Ordinary
Shares”) and warrants (the “Warrants”) from
trading on the London Stock Exchange (the “LSE”) and on
October 5, 2020 began trading its shares of Class A
common stock (the “Class A Common Shares” or
“Class A Shares”) on the Nasdaq Global Market
under the symbol “RADI”. Accordingly, for disclosures
of historical transactions involving the Company’s
Class A Shares pertaining to periods prior to October 2,
2020 (the date of Domestication), references are made in the notes
to the consolidated financial statements to “Ordinary
Shares”, the legal form of the Company’s shares prior
to October 2, 2020. For prospective references in these
disclosures, including with respect to the outcome of any exercise,
conversion, vesting or acquisition of different classes or types of
securities, references are made to “common shares”,
“Class A Common Shares” or “Class A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c and Diluted Income (Loss) per Common Share - Summary of Potentially Dilutive Securities Excluded From Computation of Diluted Weighted Average Shares Outstanding (Detail) - share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4" t="inlineStr">
        <is>
          <t>Series A Founder Preferred Stock</t>
        </is>
      </c>
    </row>
    <row r="4">
      <c r="A4" s="3" t="inlineStr">
        <is>
          <t>Antidilutive Securities Excluded From Computation Of Earnings Per Share [Line Items]</t>
        </is>
      </c>
    </row>
    <row r="5">
      <c r="A5" s="4" t="inlineStr">
        <is>
          <t>Antidilutive securities excluded from computation of diluted weighted average shares outstanding</t>
        </is>
      </c>
      <c r="B5" s="6" t="n">
        <v>1600000</v>
      </c>
      <c r="C5" s="6" t="n">
        <v>1600000</v>
      </c>
      <c r="D5" s="6" t="n">
        <v>1600000</v>
      </c>
    </row>
    <row r="6">
      <c r="A6" s="4" t="inlineStr">
        <is>
          <t>Warrants</t>
        </is>
      </c>
    </row>
    <row r="7">
      <c r="A7" s="3" t="inlineStr">
        <is>
          <t>Antidilutive Securities Excluded From Computation Of Earnings Per Share [Line Items]</t>
        </is>
      </c>
    </row>
    <row r="8">
      <c r="A8" s="4" t="inlineStr">
        <is>
          <t>Antidilutive securities excluded from computation of diluted weighted average shares outstanding</t>
        </is>
      </c>
      <c r="B8" s="6" t="n">
        <v>16675000</v>
      </c>
      <c r="C8" s="6" t="n">
        <v>16674700</v>
      </c>
      <c r="D8" s="6" t="n">
        <v>16675000</v>
      </c>
    </row>
    <row r="9">
      <c r="A9" s="4" t="inlineStr">
        <is>
          <t>Stock Options</t>
        </is>
      </c>
    </row>
    <row r="10">
      <c r="A10" s="3" t="inlineStr">
        <is>
          <t>Antidilutive Securities Excluded From Computation Of Earnings Per Share [Line Items]</t>
        </is>
      </c>
    </row>
    <row r="11">
      <c r="A11" s="4" t="inlineStr">
        <is>
          <t>Antidilutive securities excluded from computation of diluted weighted average shares outstanding</t>
        </is>
      </c>
      <c r="B11" s="6" t="n">
        <v>125000</v>
      </c>
      <c r="C11" s="6" t="n">
        <v>3326900</v>
      </c>
      <c r="D11" s="6" t="n">
        <v>2813000</v>
      </c>
    </row>
    <row r="12">
      <c r="A12" s="4" t="inlineStr">
        <is>
          <t>Restricted Stock</t>
        </is>
      </c>
    </row>
    <row r="13">
      <c r="A13" s="3" t="inlineStr">
        <is>
          <t>Antidilutive Securities Excluded From Computation Of Earnings Per Share [Line Items]</t>
        </is>
      </c>
    </row>
    <row r="14">
      <c r="A14" s="4" t="inlineStr">
        <is>
          <t>Antidilutive securities excluded from computation of diluted weighted average shares outstanding</t>
        </is>
      </c>
      <c r="B14" s="6" t="n">
        <v>345875</v>
      </c>
      <c r="C14" s="6" t="n">
        <v>95292</v>
      </c>
      <c r="D14" s="6" t="n">
        <v>261429</v>
      </c>
    </row>
    <row r="15">
      <c r="A15" s="4" t="inlineStr">
        <is>
          <t>LTIP</t>
        </is>
      </c>
    </row>
    <row r="16">
      <c r="A16" s="3" t="inlineStr">
        <is>
          <t>Antidilutive Securities Excluded From Computation Of Earnings Per Share [Line Items]</t>
        </is>
      </c>
    </row>
    <row r="17">
      <c r="A17" s="4" t="inlineStr">
        <is>
          <t>Antidilutive securities excluded from computation of diluted weighted average shares outstanding</t>
        </is>
      </c>
      <c r="B17" s="6" t="n">
        <v>6786033</v>
      </c>
      <c r="C17" s="6" t="n">
        <v>6786033</v>
      </c>
      <c r="D17" s="6" t="n">
        <v>67860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Geographic Data and Concentration - Schedule of Revenues and Total Assets in Geographic Locations (Detail) - USD ($) $ in Thousands</t>
        </is>
      </c>
      <c r="B1" s="2" t="inlineStr">
        <is>
          <t>1 Months Ended</t>
        </is>
      </c>
      <c r="C1" s="2" t="inlineStr">
        <is>
          <t>2 Months Ended</t>
        </is>
      </c>
      <c r="D1" s="2" t="inlineStr">
        <is>
          <t>3 Months Ended</t>
        </is>
      </c>
      <c r="E1" s="2" t="inlineStr">
        <is>
          <t>11 Months Ended</t>
        </is>
      </c>
      <c r="F1" s="2" t="inlineStr">
        <is>
          <t>12 Months Ended</t>
        </is>
      </c>
    </row>
    <row r="2">
      <c r="B2" s="2" t="inlineStr">
        <is>
          <t>Feb. 09, 2020</t>
        </is>
      </c>
      <c r="C2" s="2" t="inlineStr">
        <is>
          <t>Mar. 31, 2020</t>
        </is>
      </c>
      <c r="D2" s="2" t="inlineStr">
        <is>
          <t>Mar. 31, 2021</t>
        </is>
      </c>
      <c r="E2" s="2" t="inlineStr">
        <is>
          <t>Dec. 31, 2020</t>
        </is>
      </c>
      <c r="F2" s="2" t="inlineStr">
        <is>
          <t>Dec. 31, 2019</t>
        </is>
      </c>
    </row>
    <row r="3">
      <c r="A3" s="3" t="inlineStr">
        <is>
          <t>Revenues From External Customers And Long Lived Assets [Line Items]</t>
        </is>
      </c>
    </row>
    <row r="4">
      <c r="A4" s="4" t="inlineStr">
        <is>
          <t>Revenue</t>
        </is>
      </c>
      <c r="B4" s="5" t="n">
        <v>6836</v>
      </c>
      <c r="C4" s="5" t="n">
        <v>8755</v>
      </c>
      <c r="D4" s="5" t="n">
        <v>22172</v>
      </c>
      <c r="E4" s="5" t="n">
        <v>62923</v>
      </c>
      <c r="F4" s="5" t="n">
        <v>55706</v>
      </c>
    </row>
    <row r="5">
      <c r="A5" s="4" t="inlineStr">
        <is>
          <t>Assets</t>
        </is>
      </c>
      <c r="D5" s="5" t="n">
        <v>1490457</v>
      </c>
      <c r="E5" s="6" t="n">
        <v>1428230</v>
      </c>
      <c r="F5" s="6" t="n">
        <v>532809</v>
      </c>
    </row>
    <row r="6">
      <c r="A6" s="4" t="inlineStr">
        <is>
          <t>United States</t>
        </is>
      </c>
    </row>
    <row r="7">
      <c r="A7" s="3" t="inlineStr">
        <is>
          <t>Revenues From External Customers And Long Lived Assets [Line Items]</t>
        </is>
      </c>
    </row>
    <row r="8">
      <c r="A8" s="4" t="inlineStr">
        <is>
          <t>Revenue</t>
        </is>
      </c>
      <c r="B8" s="6" t="n">
        <v>1775</v>
      </c>
      <c r="E8" s="6" t="n">
        <v>14880</v>
      </c>
      <c r="F8" s="6" t="n">
        <v>15820</v>
      </c>
    </row>
    <row r="9">
      <c r="A9" s="4" t="inlineStr">
        <is>
          <t>Assets</t>
        </is>
      </c>
      <c r="E9" s="6" t="n">
        <v>561992</v>
      </c>
      <c r="F9" s="6" t="n">
        <v>156541</v>
      </c>
    </row>
    <row r="10">
      <c r="A10" s="4" t="inlineStr">
        <is>
          <t>United Kingdom</t>
        </is>
      </c>
    </row>
    <row r="11">
      <c r="A11" s="3" t="inlineStr">
        <is>
          <t>Revenues From External Customers And Long Lived Assets [Line Items]</t>
        </is>
      </c>
    </row>
    <row r="12">
      <c r="A12" s="4" t="inlineStr">
        <is>
          <t>Revenue</t>
        </is>
      </c>
      <c r="B12" s="6" t="n">
        <v>1927</v>
      </c>
      <c r="E12" s="6" t="n">
        <v>17126</v>
      </c>
      <c r="F12" s="6" t="n">
        <v>15267</v>
      </c>
    </row>
    <row r="13">
      <c r="A13" s="4" t="inlineStr">
        <is>
          <t>Assets</t>
        </is>
      </c>
      <c r="E13" s="6" t="n">
        <v>269394</v>
      </c>
      <c r="F13" s="6" t="n">
        <v>125126</v>
      </c>
    </row>
    <row r="14">
      <c r="A14" s="4" t="inlineStr">
        <is>
          <t>Italy</t>
        </is>
      </c>
    </row>
    <row r="15">
      <c r="A15" s="3" t="inlineStr">
        <is>
          <t>Revenues From External Customers And Long Lived Assets [Line Items]</t>
        </is>
      </c>
    </row>
    <row r="16">
      <c r="A16" s="4" t="inlineStr">
        <is>
          <t>Assets</t>
        </is>
      </c>
      <c r="E16" s="6" t="n">
        <v>197659</v>
      </c>
      <c r="F16" s="6" t="n">
        <v>38485</v>
      </c>
    </row>
    <row r="17">
      <c r="A17" s="4" t="inlineStr">
        <is>
          <t>Other Foreign Countries</t>
        </is>
      </c>
    </row>
    <row r="18">
      <c r="A18" s="3" t="inlineStr">
        <is>
          <t>Revenues From External Customers And Long Lived Assets [Line Items]</t>
        </is>
      </c>
    </row>
    <row r="19">
      <c r="A19" s="4" t="inlineStr">
        <is>
          <t>Revenue</t>
        </is>
      </c>
      <c r="B19" s="5" t="n">
        <v>3134</v>
      </c>
      <c r="E19" s="6" t="n">
        <v>30917</v>
      </c>
      <c r="F19" s="6" t="n">
        <v>24619</v>
      </c>
    </row>
    <row r="20">
      <c r="A20" s="4" t="inlineStr">
        <is>
          <t>Assets</t>
        </is>
      </c>
      <c r="E20" s="5" t="n">
        <v>399185</v>
      </c>
      <c r="F20" s="5" t="n">
        <v>2126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eographic Data and Concentration - Schedule of Revenue Concentration with In-Place Tenants (Detail) - Customer Concentration Risk - Revenue Concentration</t>
        </is>
      </c>
      <c r="B1" s="2" t="inlineStr">
        <is>
          <t>1 Months Ended</t>
        </is>
      </c>
      <c r="C1" s="2" t="inlineStr">
        <is>
          <t>11 Months Ended</t>
        </is>
      </c>
      <c r="D1" s="2" t="inlineStr">
        <is>
          <t>12 Months Ended</t>
        </is>
      </c>
    </row>
    <row r="2">
      <c r="B2" s="2" t="inlineStr">
        <is>
          <t>Feb. 09, 2020</t>
        </is>
      </c>
      <c r="C2" s="2" t="inlineStr">
        <is>
          <t>Dec. 31, 2020</t>
        </is>
      </c>
      <c r="D2" s="2" t="inlineStr">
        <is>
          <t>Dec. 31, 2019</t>
        </is>
      </c>
    </row>
    <row r="3">
      <c r="A3" s="3" t="inlineStr">
        <is>
          <t>Revenues From External Customers And Long Lived Assets [Line Items]</t>
        </is>
      </c>
    </row>
    <row r="4">
      <c r="A4" s="4" t="inlineStr">
        <is>
          <t>Revenue concentration</t>
        </is>
      </c>
      <c r="B4" s="4" t="inlineStr">
        <is>
          <t>100.00%</t>
        </is>
      </c>
      <c r="C4" s="4" t="inlineStr">
        <is>
          <t>100.00%</t>
        </is>
      </c>
      <c r="D4" s="4" t="inlineStr">
        <is>
          <t>100.00%</t>
        </is>
      </c>
    </row>
    <row r="5">
      <c r="A5" s="4" t="inlineStr">
        <is>
          <t>American Tower</t>
        </is>
      </c>
    </row>
    <row r="6">
      <c r="A6" s="3" t="inlineStr">
        <is>
          <t>Revenues From External Customers And Long Lived Assets [Line Items]</t>
        </is>
      </c>
    </row>
    <row r="7">
      <c r="A7" s="4" t="inlineStr">
        <is>
          <t>Revenue concentration</t>
        </is>
      </c>
      <c r="B7" s="4" t="inlineStr">
        <is>
          <t>13.00%</t>
        </is>
      </c>
      <c r="C7" s="4" t="inlineStr">
        <is>
          <t>13.00%</t>
        </is>
      </c>
      <c r="D7" s="4" t="inlineStr">
        <is>
          <t>13.00%</t>
        </is>
      </c>
    </row>
    <row r="8">
      <c r="A8" s="4" t="inlineStr">
        <is>
          <t>Other (Less than 10% Individually)</t>
        </is>
      </c>
    </row>
    <row r="9">
      <c r="A9" s="3" t="inlineStr">
        <is>
          <t>Revenues From External Customers And Long Lived Assets [Line Items]</t>
        </is>
      </c>
    </row>
    <row r="10">
      <c r="A10" s="4" t="inlineStr">
        <is>
          <t>Revenue concentration</t>
        </is>
      </c>
      <c r="B10" s="4" t="inlineStr">
        <is>
          <t>87.00%</t>
        </is>
      </c>
      <c r="C10" s="4" t="inlineStr">
        <is>
          <t>87.00%</t>
        </is>
      </c>
      <c r="D10" s="4" t="inlineStr">
        <is>
          <t>87.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Management Incentive Plan - Additional Information (Detail) - Management Carve Out Plan</t>
        </is>
      </c>
      <c r="B1" s="2" t="inlineStr">
        <is>
          <t>1 Months Ended</t>
        </is>
      </c>
      <c r="C1" s="2" t="inlineStr">
        <is>
          <t>12 Months Ended</t>
        </is>
      </c>
    </row>
    <row r="2">
      <c r="B2" s="2" t="inlineStr">
        <is>
          <t>Feb. 09, 2020USD ($)</t>
        </is>
      </c>
      <c r="C2" s="2" t="inlineStr">
        <is>
          <t>Dec. 31, 2019USD ($)</t>
        </is>
      </c>
      <c r="D2" s="2" t="inlineStr">
        <is>
          <t>Dec. 31, 2020Plan</t>
        </is>
      </c>
    </row>
    <row r="3">
      <c r="A3" s="3" t="inlineStr">
        <is>
          <t>Incentive Distribution, Managing Member or General Partner [Abstract]</t>
        </is>
      </c>
    </row>
    <row r="4">
      <c r="A4" s="4" t="inlineStr">
        <is>
          <t>Number of incentive plans | Plan</t>
        </is>
      </c>
      <c r="D4" s="6" t="n">
        <v>2</v>
      </c>
    </row>
    <row r="5">
      <c r="A5" s="4" t="inlineStr">
        <is>
          <t>Management incentive expense - nonrecourse loans issued | $</t>
        </is>
      </c>
      <c r="B5" s="5" t="n">
        <v>0</v>
      </c>
      <c r="C5" s="5" t="n">
        <v>893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Note Receivable - Additional Information (Detail) - USD ($) $ in Thousands</t>
        </is>
      </c>
      <c r="B1" s="2" t="inlineStr">
        <is>
          <t>1 Months Ended</t>
        </is>
      </c>
      <c r="C1" s="2" t="inlineStr">
        <is>
          <t>2 Months Ended</t>
        </is>
      </c>
      <c r="D1" s="2" t="inlineStr">
        <is>
          <t>11 Months Ended</t>
        </is>
      </c>
    </row>
    <row r="2">
      <c r="B2" s="2" t="inlineStr">
        <is>
          <t>Feb. 09, 2020</t>
        </is>
      </c>
      <c r="C2" s="2" t="inlineStr">
        <is>
          <t>Mar. 31, 2020</t>
        </is>
      </c>
      <c r="D2" s="2" t="inlineStr">
        <is>
          <t>Dec. 31, 2020</t>
        </is>
      </c>
    </row>
    <row r="3">
      <c r="A3" s="3" t="inlineStr">
        <is>
          <t>Loans And Leases Receivable Disclosure [Line Items]</t>
        </is>
      </c>
    </row>
    <row r="4">
      <c r="A4" s="4" t="inlineStr">
        <is>
          <t>Advances under notes receivable</t>
        </is>
      </c>
      <c r="B4" s="5" t="n">
        <v>17500</v>
      </c>
      <c r="C4" s="5" t="n">
        <v>2500</v>
      </c>
      <c r="D4" s="5" t="n">
        <v>2500</v>
      </c>
    </row>
    <row r="5">
      <c r="A5" s="4" t="inlineStr">
        <is>
          <t>Promissory Note Agreement</t>
        </is>
      </c>
    </row>
    <row r="6">
      <c r="A6" s="3" t="inlineStr">
        <is>
          <t>Loans And Leases Receivable Disclosure [Line Items]</t>
        </is>
      </c>
    </row>
    <row r="7">
      <c r="A7" s="4" t="inlineStr">
        <is>
          <t>Advances under notes receivable</t>
        </is>
      </c>
      <c r="B7" s="5" t="n">
        <v>17500</v>
      </c>
      <c r="D7" s="5" t="n">
        <v>25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Changes in Long Term Incentive Plan Units (Detail)</t>
        </is>
      </c>
      <c r="B1" s="2" t="inlineStr">
        <is>
          <t>3 Months Ended</t>
        </is>
      </c>
    </row>
    <row r="2">
      <c r="B2" s="2" t="inlineStr">
        <is>
          <t>Mar. 31, 2021shares</t>
        </is>
      </c>
    </row>
    <row r="3">
      <c r="A3" s="4" t="inlineStr">
        <is>
          <t>Series A LTIP Units</t>
        </is>
      </c>
    </row>
    <row r="4">
      <c r="A4" s="3" t="inlineStr">
        <is>
          <t>Share Based Compensation Arrangement By Share Based Payment Award [Line Items]</t>
        </is>
      </c>
    </row>
    <row r="5">
      <c r="A5" s="4" t="inlineStr">
        <is>
          <t>Outstanding at December 31, 2020</t>
        </is>
      </c>
      <c r="B5" s="6" t="n">
        <v>5400000</v>
      </c>
    </row>
    <row r="6">
      <c r="A6" s="4" t="inlineStr">
        <is>
          <t>Granted</t>
        </is>
      </c>
      <c r="B6" s="6" t="n">
        <v>0</v>
      </c>
    </row>
    <row r="7">
      <c r="A7" s="4" t="inlineStr">
        <is>
          <t>Exercised</t>
        </is>
      </c>
      <c r="B7" s="6" t="n">
        <v>0</v>
      </c>
    </row>
    <row r="8">
      <c r="A8" s="4" t="inlineStr">
        <is>
          <t>Outstanding at March 31, 2021</t>
        </is>
      </c>
      <c r="B8" s="6" t="n">
        <v>5400000</v>
      </c>
    </row>
    <row r="9">
      <c r="A9" s="4" t="inlineStr">
        <is>
          <t>Exercisable at March 31, 2021</t>
        </is>
      </c>
      <c r="B9" s="6" t="n">
        <v>855504</v>
      </c>
    </row>
    <row r="10">
      <c r="A10" s="4" t="inlineStr">
        <is>
          <t>Series B LTIP Units</t>
        </is>
      </c>
    </row>
    <row r="11">
      <c r="A11" s="3" t="inlineStr">
        <is>
          <t>Share Based Compensation Arrangement By Share Based Payment Award [Line Items]</t>
        </is>
      </c>
    </row>
    <row r="12">
      <c r="A12" s="4" t="inlineStr">
        <is>
          <t>Outstanding at December 31, 2020</t>
        </is>
      </c>
      <c r="B12" s="6" t="n">
        <v>1386033</v>
      </c>
    </row>
    <row r="13">
      <c r="A13" s="4" t="inlineStr">
        <is>
          <t>Granted</t>
        </is>
      </c>
      <c r="B13" s="6" t="n">
        <v>0</v>
      </c>
    </row>
    <row r="14">
      <c r="A14" s="4" t="inlineStr">
        <is>
          <t>Exercised</t>
        </is>
      </c>
      <c r="B14" s="6" t="n">
        <v>0</v>
      </c>
    </row>
    <row r="15">
      <c r="A15" s="4" t="inlineStr">
        <is>
          <t>Outstanding at March 31, 2021</t>
        </is>
      </c>
      <c r="B15" s="6" t="n">
        <v>1386033</v>
      </c>
    </row>
    <row r="16">
      <c r="A16" s="4" t="inlineStr">
        <is>
          <t>Exercisable at March 31, 2021</t>
        </is>
      </c>
      <c r="B16" s="6" t="n">
        <v>37235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Subsequent Events - Additional Information (Detail) - Subsequent Event - Agreement to issue and sell of shares. - Class A Common Stock $ / shares in Units, $ in Millions</t>
        </is>
      </c>
      <c r="B1" s="2" t="inlineStr">
        <is>
          <t>May 11, 2021USD ($)$ / sharesshares</t>
        </is>
      </c>
    </row>
    <row r="2">
      <c r="A2" s="3" t="inlineStr">
        <is>
          <t>Subsequent Event [Line Items]</t>
        </is>
      </c>
    </row>
    <row r="3">
      <c r="A3" s="4" t="inlineStr">
        <is>
          <t>Shares to be issued and sold | shares</t>
        </is>
      </c>
      <c r="B3" s="6" t="n">
        <v>14336918</v>
      </c>
    </row>
    <row r="4">
      <c r="A4" s="4" t="inlineStr">
        <is>
          <t>Purchase price of each share | $ / shares</t>
        </is>
      </c>
      <c r="B4" s="8" t="n">
        <v>13.95</v>
      </c>
    </row>
    <row r="5">
      <c r="A5" s="4" t="inlineStr">
        <is>
          <t>Aggregate gross proceeds</t>
        </is>
      </c>
      <c r="B5" s="5" t="n">
        <v>200</v>
      </c>
    </row>
    <row r="6">
      <c r="A6" s="4" t="inlineStr">
        <is>
          <t>Total net offering proceeds after deducting placement agent fees and offering expenses</t>
        </is>
      </c>
      <c r="B6" s="5" t="n">
        <v>1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Inc. and its subsidiaries, including AP WIP Investments and its
subsidiaries.
As a result of the Transaction, for accounting purposes, the
Company was the acquirer and AP WIP Investments was the acquiree
and accounting predecessor to Radius, as Landscape had no
operations prior to the Transaction. Accordingly, the financial
statement presentation includes the condensed consolidated
financial statements of AP WIP Investments as
“Predecessor” for periods prior to the Closing Date and
Radius as “Successor” for periods including and after
the Closing Date, including the consolidation of AP WIP Investments
and its subsidiaries. As more fully described in Note 3, the
Transaction was accounted for as a business combination under the
scope of the Financial Accounting Standards Board’s
(“FASB”) Accounting Standards Codification
(“ASC”) Topic 805, Business Combinations
The accompanying condensed consolidated financial statements
include the accounts of the Company and its majority-owned or
controlled subsidiaries. All intercompany balances and transactions
have been eliminated in consolidation. For the Successor period
from February 10, 2020 through March 31, 2020 and all
periods thereafter, Radius consolidated the financial position and
results of operations of AP WIP Investments and its subsidiaries.
For the Predecessor period, the condensed consolidated financial
statements include the accounts of AP WIP Investments and its
subsidiaries, as well as a variable interest entity.
The condensed consolidated financial statements included herein
have been prepared in accordance with generally accepted accounting
principles in the United States of America (“GAAP”) and
the rules and regulations of Securities and Exchange Commission for
interim reporting.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densed consolidated financial statements and related notes
should be read in conjunction with the Company’s Annual
Report on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Cash and Cash Equivalents
Cash includes cash on hand and demand deposits. The Company
maintains its deposits at high 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The Company is required to maintain cash collateral at certain
financial institutions. Additionally, amounts that are required to
be held in an escrow account, which, subject to certain conditions,
are available to the Company under certain of its loan agreements.
Accordingly, these balances contain restrictions as to their
availability and usage and are classified as restricted cash in the
condensed consolidated balance sheets. The reconciliation of cash
and cash equivalents and restricted cash reported within the
applicable balance sheet that sum to the total of the same such
amounts shown in the condensed consolidated statements of cash
flows is as follows:
Successor
Predecessor
March 31, 2021 December 31, 2020
February 9, 2020
Cash and cash equivalents $ 86,977 $ 99,896 $ 33,333
Restricted cash 1,916 1,614 2,642
Restricted cash, long term 107,841 113,938 12,384
Total cash and cash equivalents and restricted cash $ 196,734 $ 215,448 $ 48,359
Fair Value Measurements
The Company applies ASC Topic 820, Fair Value Measurement
The carrying amounts reflected in the condensed consolidated
balance sheets for cash and cash equivalents, restricted cash,
trade receivables, prepaid expenses and other current assets,
accounts payable and accrued expenses, and rent received in advance
approximate fair value due to their short-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allowance for doubtful
accounts was $769 and $837 at March 31, 2021 and
December 31, 2020, respectively.
Real Property Interests
The Company’s core business is to contract for the purchase
of telecom real property interests and contractual rights,
typically as leasehold interests or fee simple interests, either
through an up-front right-of-use Leases
On January 1, 2019, the Predecessor adopted the guidance in
ASC 842 using the modified retrospective method applied to lease
arrangements that were in place on the transition date.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Telecom real property interests, net in the condensed consolidated
balance sheets) on existing agreements.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For each arrangement determined to be a lease, the Company records
a lease liability at the present value of the arrangement’s
remaining contractually-required payments and a right-of-use right-of-use
Operating Leases
Rights and obligations are primarily related to operating leases
for office space. At lease commencement, the Company records a
liability and a corresponding right-of-use
Property and Equipment
Property and equipment, which primarily consists of computer
hardware and software, office furniture and tenant improvements,
are stated at cost, less accumulated depreciation.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densed consolidated statement
of operations. Depreciation is recognized using the straight-line
Long-Lived Assets, Including Definite-Lived Intangible
Assets
The Company’s primary long-lived assets include real property
interests and intangible assets. Intangible assets recorded for
in-place in-place
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three months ended March 31, 2021.
Revenue Recognition
The Company receives rental payments from in-place
Rent received in advance is recorded when the Company receives
advance rental payments from the in-plac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 obligations and
penalties as a component of income tax expense in the accompanying
condensed consolidated statements of operations.
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densed consolidated statement of
operations.
Basic and Diluted Earnings (Loss) per Common
Share
Basic earnings (loss) per common share excludes dilution and is
computed by dividing net income (loss) attributable to common
shares by the weighted average number of common shares outstanding
during the period. The Company has determined that its Series A
Founder Preferred Stock (as defined in Note 11) are participating
securities as the Series A Founder Preferred Stock participate in
undistributed earnings on an as-if-converted two-class
Diluted earnings per common share reflects the potential dilution
that would occur if securities were exercised or converted into
common shares. The Company’s dilutive securities include
Series A Founder Preferred Stock, Warrants, stock options, and
restricted shares. To calculate the number of shares for diluted
earnings per common share, the effect of the participating
preferred stock is computed using the as-if-converted
Segment Reporting
The Company operates in one reportable segment which focuses on
aggregating rental streams underlying wireless and other digital
infrastructure sites through the acquisition of telecom real
property interests and contractual rights.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densed
consolidated financial statements reflect the financial results of
the Company’s one reportable segment.
Foreign Currency
The Company’s reporting currency is the U.S. dollar.
Typically, the functional currency of each of the Company’s
foreign operating subsidiaries is the respective local currency.
Foreign currency transactions are translated into the functional
currency using the exchange rates prevailing at the dates of the
transactions. Foreign currency assets and liabilities are
translated into the reporting currency using the exchange rate
prevailing at the balance sheet date, while revenue and expenses
are translated at the average exchange rates during the period.
Foreign exchange gains and losses arising from translation are
included in accumulated other comprehensive income (loss) in the
condensed consolidated balance sheet.
Recent Accounting Pronouncements
Accounting Pronouncements Recently Adopted
In December 2019, the Financial Accounting Standards Board issued
Accounting Standards Update (“ASU”) No. 2019-12, Income Taxes
(Topic 740): Simplifying the Accounting for Income Taxes</t>
        </is>
      </c>
      <c r="C4" s="4" t="inlineStr">
        <is>
          <t>2.
Basis of Presentation and Summary of Significant
Accounting Policies
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Inc. and its subsidiaries, including AP WIP Investments and its
subsidiaries.
As a result of the Transaction, for accounting purposes, the
Company is the acquirer and AP WIP Investments is the acquiree and
accounting Predecessor to Radius, as Landscape had no operations
prior to the Transaction. Accordingly, the financial statement
presentation includes the financial statements of AP WIP
Investments as “Predecessor” for periods prior to the
Closing Date and Radius as “Successor” for periods
after the Closing Date, including the consolidation of AP WIP
Investments and its subsidiaries. The Transaction was accounted for
as a business combination under the scope of the Financial
Accounting Standards Board’s (“FASB”) Accounting
Standards Codification (“ASC”) Topic 805, Business
Combinations
The consolidated financial statements included herein have been
prepared in accordance with generally accepted accounting
principles in the United States of America (“GAAP”) and
the rules and regulations of Securities and Exchange Commission
(“SEC”). The accompanying consolidated financial
statements include the accounts of the Company and its
majority-owned or controlled subsidiaries. All intercompany
balances and transactions have been eliminated in
consolidation.
For the Successor period from February 10, 2020 through
December 31, 2020, Radius consolidated the financial position
and results of operations of AP WIP Investments and its
subsidiaries. For the Predecessor periods, the consolidated
financial statements include the accounts of AP WIP Investments and
its subsidiaries, as well as a variable interest entity
(“VI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Cash includes cash on hand and demand deposits. The Company
maintains its deposits at high-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Gains and losses on highly liquid investments classified
as cash equivalents are reported in other income in the
consolidated statements of operations.
Restricted Cash
The Company is required to maintain cash collateral at certain
financial institutions. Additionally, amounts that are required to
be held in an escrow account, which, subject to certain conditions,
are available to the Company under the loan agreements.
Accordingly, these balances contain restrictions as to their
availability and usage and are classified as restricted cash in the
consolidated balance sheets. The reconciliation of cash and cash
equivalents and restricted cash reported within the applicable
balance sheet that sum to the total of the same such amounts shown
in the consolidated statements of cash flows is as follows:
Successor
Predecessor
December 31, 2020
February 9, 2020 December 31, 2019
Cash and cash equivalents $ 99,896 $ 33,333 $ 62,892
Restricted cash 1,614 2,642 1,140
Restricted cash, long term 113,938 12,384 14,014
Total cash and cash equivalents and restricted cash $ 215,448 $ 48,359 $ 78,046
Fair Value Measurements
The Company applies ASC Topic 820, Fair Value Measurement
The carrying amounts reflected in the consolidated balance sheets
for cash and cash equivalents, restricted cash, trade receivables,
prepaid expenses and other current assets, accounts payable and
accrued expenses, and rent received in advance approximate fair
value due to their short-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solidated
statements of operations.
The balances of and changes in the allowance for doubtful accounts
are as follows:
Successor
Predecessor
Period from February 10, 2020 to December 31, 2020
Period from January 1, 2020 to February 9, 2020 Year ended December 31, 2019
Beginning balance $ 509 $ 491 $ —
Allowance for doubtful accounts 323 26 761
Write-offs, net (17 ) — —
Foreign currency translation 22 (8 ) (270 )
Ending balance $ 837 $ 509 $ 491
Real Property Interests
The Company’s core business is to contract for the purchase
of leasehold interests either through an up-front right-of-use Leases
On January 1, 2019, the Predecessor adopted the guidance in
ASC 842 using the modified retrospective method applied to lease
arrangements that were in place on the transition date.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cell site leasehold interests in the consolidated balance sheets)
on existing agreements.
Under ASC 842, the Company determines if an arrangement, including
leasehold interest arrangements, is a lease at the inception of the
agreement. The Company considers an arrangement to be a lease if it
conveys the right to control the use of the asset for a specific
period of time in exchange for consideration. ASC 842 requires the
Company to recognize a right-of-use
For each arrangement determined to be a lease, the Company records
a lease liability at the present value of the arrangement’s
remaining contractually-required payments and a right-of-use right-of-use
Operating Leases
Rights and obligations are primarily related to operating leases
for office space. At lease commencement, the Company records a
liability and a corresponding right-of-use
Property and Equipment
Property and equipment, which primarily consists of computer
hardware and software, office furniture and tenant improvements,
are stated at cost, less accumulated depreciation.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solidated statement of
operations. Depreciation is recognized using the straight-line
Long-Lived Assets, Including Definite-Lived Intangible
Assets
The Company’s primary long-lived assets include real property
interests and intangible assets. Intangible assets recorded for
in-place in-place
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period from February 10, 2020 to December 31, 2020
(Successor).
Revenue Recognition
The Company receives rental payments from in-place
Rent received in advance is recorded when the Company receives
advance rental payments from the in-plac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s and penalties as a
component of income tax expense in the accompanying consolidated
statements of operations.
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solidated statement of
operations.
Warrants
The Company has warrants that were issued with its Ordinary Shares
and Series A Founder Preferred Shares that were determined to be
equity classified in accordance with ASC Topic 815, Derivatives
and Hedging non-founder Compensation
– Stock Compensation paid-in
Basic and Diluted Earnings per Common Share
Basic earnings (loss) per common share excludes dilution and is
computed by dividing net income (loss) attributable to common
shares by the weighted average number of common shares outstanding
during the period. The Company has determined that its Series A
Founder Preferred Shares are participating securities as the Series
A Founder Preferred Shares participate in undistributed earnings on
an as-if-converted two-class
Diluted earnings per common share reflects the potential dilution
that would occur if securities were exercised or converted into
common shares. The Company’s dilutive securities include
Series A Founder Preferred Shares, warrants, stock options, and
restricted shares. To calculate the number of shares for diluted
earnings per common share, the effect of the participating
preferred shares is computed using the as-if-converted
Because the Company’s shares of Class B common stock
(the “Class B Shares”) and shares of preferred
stock, designated as Series B Founder Preferred Stock (the
“Series B Founder Preferred Shares”) do not confer upon
the holder a right to receive distributions, neither share class is
included in the Company’s computation of basic or diluted
earnings (loss) per common share.
Segment Reporting
The Company operates in one reportable segment which focuses on
leasing cell sites to companies that own and operate cellular
communication towers and other infrastructure.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solidated
financial statements reflect the financial results of the
Company’s one reportable segment.
Foreign Currency
The Company’s reporting currency is the U.S. dollar.
Typically, the functional currency of each of the Company’s
foreign operating subsidiaries is the respective local currency.
Foreign currency transactions are translated into the functional
currency using the exchange rates prevailing at the dates of the
transactions. Foreign currency assets and liabilities are
translated into the reporting currency using the exchange rate
prevailing at the balance sheet date, while revenue and expenses
are translated at the average exchange rates during the period.
Foreign exchange gains and losses arising from translation are
included in accumulated other comprehensive income in the
consolidated balance sheet.
Recent Accounting Pronouncements
Accounting Pronouncements Recently Adopted
In June 2016,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Effective
January 1, 2020, the Company adopted the new guidance and the
Company noted that operating lease receivables are not within the
scope of this guidance. As such, there was no cumulative-effect
adjustment to the consolidated balance sheet as of the effective
date. The adoption of this guidance did not have an impact on the
Company’s consolidated financial statements.
In January 2017, the FASB issued Accounting Standard Update
(“ASU”) No. 2017-04, Intangibles—Goodwill and Other (Topic 350): Simplifying
the Test for Goodwill Impairment
In April 2019, the FASB issued ASU No. 2019-04, Codification
Improvements to Topic 326, Financial Instruments—Credit
Losses, Topic 815, Derivatives and Hedging, and Topic 825,
Financial Instruments
In March 2020, the FASB issued ASU No. 2020-03, Codification
Improvements to Financial Instruments line-of-credit 860-20).
In April 2020, the FASB issued a question-and-answer Lease Modification Q&amp;A COVID-19 lease-by-lease COVID-19
Accounting Pronouncements Not Yet Adopted
In December 2019, the FASB issued ASU No. 2019-12, Income Taxes
(Topic 740): Simplifying the Accounting for Income Taxes No.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09:19:36Z</dcterms:created>
  <dcterms:modified xmlns:dcterms="http://purl.org/dc/terms/" xmlns:xsi="http://www.w3.org/2001/XMLSchema-instance" xsi:type="dcterms:W3CDTF">2021-06-10T09:19:36Z</dcterms:modified>
</cp:coreProperties>
</file>